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chedule of Invest"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Investment Management and Relat" sheetId="10" state="visible" r:id="rId10"/>
    <sheet xmlns:r="http://schemas.openxmlformats.org/officeDocument/2006/relationships" name="Indemnifications and Commitment" sheetId="11" state="visible" r:id="rId11"/>
    <sheet xmlns:r="http://schemas.openxmlformats.org/officeDocument/2006/relationships" name="Organization and Offering Costs" sheetId="12" state="visible" r:id="rId12"/>
    <sheet xmlns:r="http://schemas.openxmlformats.org/officeDocument/2006/relationships" name="Capital Stock" sheetId="13" state="visible" r:id="rId13"/>
    <sheet xmlns:r="http://schemas.openxmlformats.org/officeDocument/2006/relationships" name="Fund Distributions" sheetId="14" state="visible" r:id="rId14"/>
    <sheet xmlns:r="http://schemas.openxmlformats.org/officeDocument/2006/relationships" name="Federal Income Taxes" sheetId="15" state="visible" r:id="rId15"/>
    <sheet xmlns:r="http://schemas.openxmlformats.org/officeDocument/2006/relationships" name="Other Service Providers" sheetId="16" state="visible" r:id="rId16"/>
    <sheet xmlns:r="http://schemas.openxmlformats.org/officeDocument/2006/relationships" name="Subsequent Events" sheetId="17" state="visible" r:id="rId17"/>
    <sheet xmlns:r="http://schemas.openxmlformats.org/officeDocument/2006/relationships" name="Financial Highligh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Accounting Policies, by Policy " sheetId="21" state="visible" r:id="rId21"/>
    <sheet xmlns:r="http://schemas.openxmlformats.org/officeDocument/2006/relationships" name="Significant Accounting Polici_2" sheetId="22" state="visible" r:id="rId22"/>
    <sheet xmlns:r="http://schemas.openxmlformats.org/officeDocument/2006/relationships" name="Indemnifications and Commitme_2" sheetId="23" state="visible" r:id="rId23"/>
    <sheet xmlns:r="http://schemas.openxmlformats.org/officeDocument/2006/relationships" name="Fund Distributions (Tables)" sheetId="24" state="visible" r:id="rId24"/>
    <sheet xmlns:r="http://schemas.openxmlformats.org/officeDocument/2006/relationships" name="Financial Highlights (Tables)" sheetId="25" state="visible" r:id="rId25"/>
    <sheet xmlns:r="http://schemas.openxmlformats.org/officeDocument/2006/relationships" name="Organization (Details)" sheetId="26" state="visible" r:id="rId26"/>
    <sheet xmlns:r="http://schemas.openxmlformats.org/officeDocument/2006/relationships" name="Significant Accounting Polici_3"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Significant Accounting Polici_6" sheetId="30" state="visible" r:id="rId30"/>
    <sheet xmlns:r="http://schemas.openxmlformats.org/officeDocument/2006/relationships" name="Significant Accounting Polici_7" sheetId="31" state="visible" r:id="rId31"/>
    <sheet xmlns:r="http://schemas.openxmlformats.org/officeDocument/2006/relationships" name="Significant Accounting Polici_8" sheetId="32" state="visible" r:id="rId32"/>
    <sheet xmlns:r="http://schemas.openxmlformats.org/officeDocument/2006/relationships" name="Significant Accounting Polici_9" sheetId="33" state="visible" r:id="rId33"/>
    <sheet xmlns:r="http://schemas.openxmlformats.org/officeDocument/2006/relationships" name="Investment Management and Rel_2" sheetId="34" state="visible" r:id="rId34"/>
    <sheet xmlns:r="http://schemas.openxmlformats.org/officeDocument/2006/relationships" name="Indemnifications and Commitme_3" sheetId="35" state="visible" r:id="rId35"/>
    <sheet xmlns:r="http://schemas.openxmlformats.org/officeDocument/2006/relationships" name="Organization and Offering Cos_2" sheetId="36" state="visible" r:id="rId36"/>
    <sheet xmlns:r="http://schemas.openxmlformats.org/officeDocument/2006/relationships" name="Capital Stock (Details)" sheetId="37" state="visible" r:id="rId37"/>
    <sheet xmlns:r="http://schemas.openxmlformats.org/officeDocument/2006/relationships" name="Fund Distributions (Details)" sheetId="38" state="visible" r:id="rId38"/>
    <sheet xmlns:r="http://schemas.openxmlformats.org/officeDocument/2006/relationships" name="Fund Distributions - Schedule o" sheetId="39" state="visible" r:id="rId39"/>
    <sheet xmlns:r="http://schemas.openxmlformats.org/officeDocument/2006/relationships" name="Subsequent Events (Details)" sheetId="40" state="visible" r:id="rId40"/>
    <sheet xmlns:r="http://schemas.openxmlformats.org/officeDocument/2006/relationships" name="Financial Highlights - Schedule" sheetId="41" state="visible" r:id="rId41"/>
    <sheet xmlns:r="http://schemas.openxmlformats.org/officeDocument/2006/relationships" name="Financial Highlights - Schedu_2" sheetId="42" state="visible" r:id="rId4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_);(#,##0.0)"/>
    <numFmt numFmtId="169" formatCode="_(&quot;$ &quot;#,##0.0_);_(&quot;$ &quot;(#,##0.0)"/>
    <numFmt numFmtId="170"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 shares</t>
        </is>
      </c>
      <c r="B1" s="2" t="inlineStr">
        <is>
          <t>9 Months Ended</t>
        </is>
      </c>
    </row>
    <row r="2">
      <c r="B2" s="2" t="inlineStr">
        <is>
          <t>Dec. 31, 2024</t>
        </is>
      </c>
      <c r="C2" s="2" t="inlineStr">
        <is>
          <t>Feb. 14,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Dec. 31,  2024</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Wellings Real
Estate Income Fund</t>
        </is>
      </c>
      <c r="C13" s="4" t="inlineStr">
        <is>
          <t xml:space="preserve"> </t>
        </is>
      </c>
    </row>
    <row r="14">
      <c r="A14" s="4" t="inlineStr">
        <is>
          <t>Entity Central Index Key</t>
        </is>
      </c>
      <c r="B14" s="4" t="inlineStr">
        <is>
          <t>0001922947</t>
        </is>
      </c>
      <c r="C14" s="4" t="inlineStr">
        <is>
          <t xml:space="preserve"> </t>
        </is>
      </c>
    </row>
    <row r="15">
      <c r="A15" s="4" t="inlineStr">
        <is>
          <t>Entity File Number</t>
        </is>
      </c>
      <c r="B15" s="4" t="inlineStr">
        <is>
          <t>000-56432</t>
        </is>
      </c>
      <c r="C15" s="4" t="inlineStr">
        <is>
          <t xml:space="preserve"> </t>
        </is>
      </c>
    </row>
    <row r="16">
      <c r="A16" s="4" t="inlineStr">
        <is>
          <t>Entity Tax Identification Number</t>
        </is>
      </c>
      <c r="B16" s="4" t="inlineStr">
        <is>
          <t>88-6163167</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03-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14805 Forest Road</t>
        </is>
      </c>
      <c r="C26" s="4" t="inlineStr">
        <is>
          <t xml:space="preserve"> </t>
        </is>
      </c>
    </row>
    <row r="27">
      <c r="A27" s="4" t="inlineStr">
        <is>
          <t>Entity Address, Address Line Two</t>
        </is>
      </c>
      <c r="B27" s="4" t="inlineStr">
        <is>
          <t>Suite 203</t>
        </is>
      </c>
      <c r="C27" s="4" t="inlineStr">
        <is>
          <t xml:space="preserve"> </t>
        </is>
      </c>
    </row>
    <row r="28">
      <c r="A28" s="4" t="inlineStr">
        <is>
          <t>Entity Address, City or Town</t>
        </is>
      </c>
      <c r="B28" s="4" t="inlineStr">
        <is>
          <t>Forest</t>
        </is>
      </c>
      <c r="C28" s="4" t="inlineStr">
        <is>
          <t xml:space="preserve"> </t>
        </is>
      </c>
    </row>
    <row r="29">
      <c r="A29" s="4" t="inlineStr">
        <is>
          <t>Entity Address, State or Province</t>
        </is>
      </c>
      <c r="B29" s="4" t="inlineStr">
        <is>
          <t>VA</t>
        </is>
      </c>
      <c r="C29" s="4" t="inlineStr">
        <is>
          <t xml:space="preserve"> </t>
        </is>
      </c>
    </row>
    <row r="30">
      <c r="A30" s="4" t="inlineStr">
        <is>
          <t>Entity Address, Postal Zip Code</t>
        </is>
      </c>
      <c r="B30" s="4" t="inlineStr">
        <is>
          <t>24551</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800</t>
        </is>
      </c>
      <c r="C32" s="4" t="inlineStr">
        <is>
          <t xml:space="preserve"> </t>
        </is>
      </c>
    </row>
    <row r="33">
      <c r="A33" s="4" t="inlineStr">
        <is>
          <t>Local Phone Number</t>
        </is>
      </c>
      <c r="B33" s="4" t="inlineStr">
        <is>
          <t>844-2188</t>
        </is>
      </c>
      <c r="C33" s="4" t="inlineStr">
        <is>
          <t xml:space="preserve"> </t>
        </is>
      </c>
    </row>
    <row r="34">
      <c r="A34" s="3" t="inlineStr">
        <is>
          <t>Entity Listings [Line Items]</t>
        </is>
      </c>
      <c r="B34" s="4" t="inlineStr">
        <is>
          <t xml:space="preserve"> </t>
        </is>
      </c>
      <c r="C34" s="4" t="inlineStr">
        <is>
          <t xml:space="preserve"> </t>
        </is>
      </c>
    </row>
    <row r="35">
      <c r="A35" s="4" t="inlineStr">
        <is>
          <t>Entity Common Stock, Shares Outstanding</t>
        </is>
      </c>
      <c r="B35" s="4" t="inlineStr">
        <is>
          <t xml:space="preserve"> </t>
        </is>
      </c>
      <c r="C35"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 Management and Related Parties</t>
        </is>
      </c>
      <c r="B1" s="2" t="inlineStr">
        <is>
          <t>9 Months Ended</t>
        </is>
      </c>
    </row>
    <row r="2">
      <c r="B2" s="2" t="inlineStr">
        <is>
          <t>Dec. 31, 2024</t>
        </is>
      </c>
    </row>
    <row r="3">
      <c r="A3" s="3" t="inlineStr">
        <is>
          <t>Investment Management and Related Parties [Abstract]</t>
        </is>
      </c>
      <c r="B3" s="4" t="inlineStr">
        <is>
          <t xml:space="preserve"> </t>
        </is>
      </c>
    </row>
    <row r="4">
      <c r="A4" s="4" t="inlineStr">
        <is>
          <t>Investment Management and Related Parties</t>
        </is>
      </c>
      <c r="B4" s="4" t="inlineStr">
        <is>
          <t>3. Investment Management and Related Parties The Fund has entered into an investment management
agreement (the “Investment Management Agreement”) with the Adviser in May 2022 which was renewed in May 2024. Subject to the
oversight of the Board, the Adviser is responsible for managing the Fund’s business affairs and providing day-to-day administrative
services to the Fund either directly or through others selected by it for the Fund. Under the Investment Management Agreement, the
Adviser is entitled to a Management Fee, calculated and payable monthly in arrears, at the annual rate of 1.25% of the Fund’s average
daily Targeted Assets during such period (the “Management Fee”). The Adviser is eligible to receive an incentive
fee consisting of an income-based component and a capital gains component, each as described below (the “Incentive Fee”).
The Incentive Fee amount, or the calculations pertaining thereto, as appropriate, is pro-rated for any period less than a full calendar
quarter or year, as applicable. The portion of the Incentive Fee based on income is determined and paid quarterly in arrears commencing
with the first calendar quarter following the Fund’s election to be regulated as a BDC and equals 20% of the pre-Incentive Fee net
investment income in excess of a 2.5% quarterly (or 10% annually) “hurdle rate.” There are no catch-up provisions applicable
to income-based Incentive Fees under this Agreement. The portion of the Incentive Fee based on capital-gains is payable at the end of
each calendar year in arrears, equals 20% of cumulative realized capital gains from the date of the Fund’s election to be regulated
as a BDC to the end of each calendar year, less cumulative net realized capital losses and unrealized capital depreciation. For the three months ended December 31,
2024, $190,974 of Incentive Fee and $174,450 in Management Fee were incurred as presented on the Consolidated Statements of
Operations. For the nine months ended December 31, 2024, $251,170 of Incentive Fee and $493,435 in Management Fee were incurred as
presented on the Consolidated Statements of Operations. For the nine months ended December 31, 2023, $88,412 of Incentive Fee and
$322,217 in Management Fee were incurred as presented on the Consolidated Statements of Operations. All investments that increased
in fair value and have attributed to the unrealized gain and subsequently the incentive fees presented on the Fund’s
consolidated schedule of investments are hereby marked with a dagger symbol. As stated in the Fund’s offering documents, the
Fund is to accrue but not pay the Incentive Fee as it relates to unrealized appreciation of the underlying investments. Certain private real estate investment vehicles managed by the Adviser have invested side by side with the Fund into a number of different
offerings. Depending on the exact terms of each investment vehicle, the Adviser receives an average annual asset management fee of approximately
1% of invested capital. Additionally, from time to time, the Adviser has received an administration fee of approximately 1.25% of capital
contributions in these same private investment vehicl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demnifications and Commitments</t>
        </is>
      </c>
      <c r="B1" s="2" t="inlineStr">
        <is>
          <t>9 Months Ended</t>
        </is>
      </c>
    </row>
    <row r="2">
      <c r="B2" s="2" t="inlineStr">
        <is>
          <t>Dec. 31, 2024</t>
        </is>
      </c>
    </row>
    <row r="3">
      <c r="A3" s="3" t="inlineStr">
        <is>
          <t>Indemnifications and Commitments [Abstract]</t>
        </is>
      </c>
      <c r="B3" s="4" t="inlineStr">
        <is>
          <t xml:space="preserve"> </t>
        </is>
      </c>
    </row>
    <row r="4">
      <c r="A4" s="4" t="inlineStr">
        <is>
          <t>Indemnifications and Commitments</t>
        </is>
      </c>
      <c r="B4" s="4" t="inlineStr">
        <is>
          <t xml:space="preserve">4. Indemnifications and Commitments In the normal course of business, the Fund enters
into contracts that provide general indemnifications. The Fund’s maximum exposure under these agreements is dependent on future
claims that may be made against the Fund, and therefore cannot be established, however, the risk of loss from such claims is considered
remote. As of December 31, 2024, the Fund and its subsidiary have the following unfunded commitments:
Total Total Funded to Total Unfunded
514 That Way LLC $ 1,142,812 $ 553,824 $ 588,988
Fairbridge Grand Hampton LLC 3,500,200 3,484,278 15,922
Madison Terrace Group LLC 3,685,000 2,875,277 809,723
Icarus Wellings JV LLC 16,000,000 7,500,000 8,500,000
PR Estates JB LLC 1,227,813 547,696 680,117
SCC Flint River Holdings, LP 4,088,000 2,792,078 1,295,922
SROA Capital Fund VIII GP Co-Investment LLC 1,364,522 1,295,521 69,001
Total Investments $ 31,008,347 $ 19,048,674 $ 11,959,6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rganization and Offering Costs</t>
        </is>
      </c>
      <c r="B1" s="2" t="inlineStr">
        <is>
          <t>9 Months Ended</t>
        </is>
      </c>
    </row>
    <row r="2">
      <c r="B2" s="2" t="inlineStr">
        <is>
          <t>Dec. 31, 2024</t>
        </is>
      </c>
    </row>
    <row r="3">
      <c r="A3" s="3" t="inlineStr">
        <is>
          <t>Organization and Offering Costs [Abstract]</t>
        </is>
      </c>
      <c r="B3" s="4" t="inlineStr">
        <is>
          <t xml:space="preserve"> </t>
        </is>
      </c>
    </row>
    <row r="4">
      <c r="A4" s="4" t="inlineStr">
        <is>
          <t>Organization and Offering Costs</t>
        </is>
      </c>
      <c r="B4" s="4" t="inlineStr">
        <is>
          <t>5. Organization and Offering Costs As of December 31, 2024, the Fund has expensed
as incurred total organizational expense in the amount of $96,025 since inception. As of December 31, 2024, the Fund has incurred total
offering costs in the amount of $146,426 since inception which were recorded and accounted for as a deferred asset and consisted primarily
of legal fees in connection with the Fund’s registration and public offering. Since the Fund’s shares are offered through
a continuous offering, deferred offering costs were amortized over the 12 months beginning with the first sale of shares in July of 2022.
Offering costs, organizational expense and expenses of the Fund’s administrator and the Adviser that are eligible for reimbursement
by the Fund will be reasonably allocated to the Fund on the basis of time spent, assets under management, usage rates, proportionate holdings,
a combination thereof or other reasonable methods determined by the administrator. The Fund was only required to reimburse the Adviser
for any organizational expenses and offering costs upon the Fund’s receipt of $20 million in investor subscriptions, which occurred
in January 2023. For the three months and nine months ended December 31, 2024, the Adviser was reimbursed $0 and $47,451 of offering costs,
respectively. Since inception, the Adviser has recouped organizational expense in the amount of $96,025 and offering costs in the amount
of $146,426. As of December 31, 2024, there was no receivable from Adviser for reimbursement of organizational expense and offering co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9 Months Ended</t>
        </is>
      </c>
    </row>
    <row r="2">
      <c r="B2" s="2" t="inlineStr">
        <is>
          <t>Dec. 31, 2024</t>
        </is>
      </c>
    </row>
    <row r="3">
      <c r="A3" s="3" t="inlineStr">
        <is>
          <t>Capital Stock [Abstract]</t>
        </is>
      </c>
      <c r="B3" s="4" t="inlineStr">
        <is>
          <t xml:space="preserve"> </t>
        </is>
      </c>
    </row>
    <row r="4">
      <c r="A4" s="4" t="inlineStr">
        <is>
          <t>Capital Stock</t>
        </is>
      </c>
      <c r="B4" s="4" t="inlineStr">
        <is>
          <t>6. Capital Stock The Fund conducts private placements of its common
shares of beneficial interest (the “Shares”), any of which may be a finite offering or a perpetual offering. The Fund offers
the Shares in each such offering pursuant to a confidential private placement memoranda prepared by the Fund (each, a “Memorandum”).
The offering of Shares pursuant to the Memorandum consists of private placements, in an aggregate amount of up to $50 million (the “Private
Offering”) from suitable investors. The Adviser reserves the right in its sole discretion to accept additional purchases of Shares
of up to $50 million (for a maximum initial Offering of $100 million). The Fund expects to enter into separate subscription
agreements with a number of investors in the Private Offerings. To purchase Shares in the Private Offerings, an investor must complete
and sign a subscription agreement for a specific dollar amount equal to or greater than $50,000 and pay such amount at the time of subscription.
Subscriptions will be effective only upon the Fund’s acceptance, and the Fund reserves the right to reject any subscription in whole
or in part. All purchases will be made at a per-share price as determined by the Board (including any committee thereof). The per-share
price shall be at least equal to the net asset value per share, as calculated within no more than 48 hours of share issuance, in accordance
with the requirement contained under Section 23 of the 1940 Act. The Board (including any committee thereof) may set the per-share price
above the net asset value per share based on a variety of factors, including, without limitation, to ensure that investors acquiring Shares
in the Fund after other investors have already done so are apportioned their pro rata portion of the Fund’s organizational expense
and offering costs. Prior to a Liquidity Event (defined below), no investor who participated in the Private Offerings will be permitted
to sell, assign, transfer or otherwise dispose of its Shares unless the Fund provides its prior written consent, and the transfer is otherwise
made in accordance with applicable law. In addition, at the discretion of the Board, the
Fund may provide liquidity to investors by one or more Liquidity Events. A “Liquidity Event” means, at the discretion of the
Board a sale of all or substantially all of the Fund’s assets. However, since the Fund expects that many of the operators and managers
of the entities that constitute the Targeted Assets may determine to liquidate the Targeted Assets prior to a contemplated Liquidity Event
of the Fund, no sale of all or substantially all of the Targeted Assets may be necessary to return investors’ investments. The Fund
will only consider a Liquidity Event if the terms of such Liquidity Event will be in the Fund’s investors’ best interes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und Distributions</t>
        </is>
      </c>
      <c r="B1" s="2" t="inlineStr">
        <is>
          <t>9 Months Ended</t>
        </is>
      </c>
    </row>
    <row r="2">
      <c r="B2" s="2" t="inlineStr">
        <is>
          <t>Dec. 31, 2024</t>
        </is>
      </c>
    </row>
    <row r="3">
      <c r="A3" s="3" t="inlineStr">
        <is>
          <t>Fund Distributions [Abstract]</t>
        </is>
      </c>
      <c r="B3" s="4" t="inlineStr">
        <is>
          <t xml:space="preserve"> </t>
        </is>
      </c>
    </row>
    <row r="4">
      <c r="A4" s="4" t="inlineStr">
        <is>
          <t>Fund Distributions</t>
        </is>
      </c>
      <c r="B4" s="4" t="inlineStr">
        <is>
          <t xml:space="preserve">7. Fund Distributions The Fund generally intends to make monthly distributions
to its shareholders out of assets legally available for distribution. The Fund’s monthly distributions, if any, will be determined
by the Board. The Fund expects targeted annual distributions of approximately 5-8% of its net assets. The Fund has adopted a distribution
reinvestment plan (the “DRIP”) whereby shareholders may have their distributions automatically reinvested in additional Shares
from which such distributions were derived. Shareholders who wish to participate in the DRIP must opt-in and will not automatically be
enrolled. The Fund reserves the right to amend, suspend or terminate the distribution reinvestment plan at any time. The following table summarizes the Fund’s distributions during
the nine months ended December 31, 2024: Record Date Payment Date Per Share Total Cash Reinvestment 4/1/2024 4/22/2024 $ 4.166667 $ 253,210 $ 144,719 $ 108,491 5/1/2024 5/17/2024 $ 4.166667 257,585 146,406 111,179 6/3/2024 6/21/2024 $ 4.166667 260,965 150,320 110,645 7/1/2024 7/29/2024 $ 4.166667 284,981 164,348 120,633 8/1/2024 8/29/2024 $ 4.166667 289,466 168,465 121,001 9/3/2024 9/27/2024 $ 4.166667 292,125 168,493 123,632 10/1/2024 10/31/2024 $ 4.166667 295,186 169,516 125,670 11/1/2024 11/22/2024 $ 4.166667 298,857 171,059 127,798 12/2/2024 12/27/2024 $ 4.166667 300,621 174,008 126,613 Total: $ 37.500003 $ 2,532,996 $ 1,457,334 $ 1,075,662 The following table summarizes the Fund’s
distributions during the nine months ended December 31, 2023: Record Date Payment Date Per Share Total Cash Reinvestment 4/3/2023 4/24/2023 $ 3.333333 $ 99,460 $ 61,863 $ 37,597 5/1/2023 5/22/2023 $ 3.333333 120,327 76,303 44,024 6/1/2023 6/21/2023 $ 3.333333 131,079 81,924 49,155 7/3/2023 7/21/2023 $ 3.333333 132,973 80,972 52,001 8/1/2023 8/21/2023 $ 3.333333 136,108 79,654 56,454 9/1/2023 9/21/2023 $ 3.333333 147,397 86,947 60,450 10/2/2023 10/23/2023 $ 3.333333 156,515 93,113 63,402 11/1/2023 11/17/2023 $ 4.166667 203,720 122,190 81,530 12/1/2023 12/18/2023 $ 4.166667 211,139 125,255 85,884 Total: $ 31.666665 $ 1,338,718 $ 808,221 $ 530,4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ederal Income Taxes</t>
        </is>
      </c>
      <c r="B1" s="2" t="inlineStr">
        <is>
          <t>9 Months Ended</t>
        </is>
      </c>
    </row>
    <row r="2">
      <c r="B2" s="2" t="inlineStr">
        <is>
          <t>Dec. 31, 2024</t>
        </is>
      </c>
    </row>
    <row r="3">
      <c r="A3" s="3" t="inlineStr">
        <is>
          <t>Federal Income Taxes [Abstract]</t>
        </is>
      </c>
      <c r="B3" s="4" t="inlineStr">
        <is>
          <t xml:space="preserve"> </t>
        </is>
      </c>
    </row>
    <row r="4">
      <c r="A4" s="4" t="inlineStr">
        <is>
          <t>Federal Income Taxes</t>
        </is>
      </c>
      <c r="B4" s="4" t="inlineStr">
        <is>
          <t>8. Federal Income Taxes The Fund operates as a partnership for U.S. federal
income tax purposes and is not subject to income taxes as a separate entity. Such taxes are the responsibility of the individual shareholders.
Each shareholder is treated as the owner of its proportionate share of the net assets, income, expenses, and the realized and unrealized
gains/(losses) of the Fund. Management of the Fund is required to determine whether a tax position taken by the Fund is more likely than
not to be sustained upon examination by the applicable taxing authority, based on the technical merits of the position. Based on its analysis,
there were no tax positions identified by management of the Fund which did not meet the “more likely than not” standard as
of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Service Providers</t>
        </is>
      </c>
      <c r="B1" s="2" t="inlineStr">
        <is>
          <t>9 Months Ended</t>
        </is>
      </c>
    </row>
    <row r="2">
      <c r="B2" s="2" t="inlineStr">
        <is>
          <t>Dec. 31, 2024</t>
        </is>
      </c>
    </row>
    <row r="3">
      <c r="A3" s="3" t="inlineStr">
        <is>
          <t>Other Service Providers [Abstract]</t>
        </is>
      </c>
      <c r="B3" s="4" t="inlineStr">
        <is>
          <t xml:space="preserve"> </t>
        </is>
      </c>
    </row>
    <row r="4">
      <c r="A4" s="4" t="inlineStr">
        <is>
          <t>Other Service Providers</t>
        </is>
      </c>
      <c r="B4" s="4" t="inlineStr">
        <is>
          <t>9. Other Service Providers UMB Fund Services, Inc. serves as the Fund’s
administrator, accounting agent, and transfer agent. UMB Bank, N.A. serves as the custodian for the Fun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4</t>
        </is>
      </c>
    </row>
    <row r="3">
      <c r="A3" s="3" t="inlineStr">
        <is>
          <t>Subsequent Events [Abstract]</t>
        </is>
      </c>
      <c r="B3" s="4" t="inlineStr">
        <is>
          <t xml:space="preserve"> </t>
        </is>
      </c>
    </row>
    <row r="4">
      <c r="A4" s="4" t="inlineStr">
        <is>
          <t>Subsequent Events</t>
        </is>
      </c>
      <c r="B4" s="4" t="inlineStr">
        <is>
          <t>10. Subsequent Events In preparing these consolidated financial
statements, management has evaluated subsequent events through the date of issuance of the consolidated financial statements and has
identified the following for disclosure in the Fund’s subsequent events: Fund investors contributed aggregate capital effective
January 1, 2025 in the amount of $6,065,000. The Fund made a monthly distribution on
January 30, 2025 in the amount of $325,666, based on an annualized rate of approximately 5% of its net assets. The January 30, 2025
distribution resulted in $190,908 being paid to investors in cash and $134,758 being reinvested into the Fu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Highlights</t>
        </is>
      </c>
      <c r="B1" s="2" t="inlineStr">
        <is>
          <t>9 Months Ended</t>
        </is>
      </c>
    </row>
    <row r="2">
      <c r="B2" s="2" t="inlineStr">
        <is>
          <t>Dec. 31, 2024</t>
        </is>
      </c>
    </row>
    <row r="3">
      <c r="A3" s="3" t="inlineStr">
        <is>
          <t>Financial Highlights [Abstract]</t>
        </is>
      </c>
      <c r="B3" s="4" t="inlineStr">
        <is>
          <t xml:space="preserve"> </t>
        </is>
      </c>
    </row>
    <row r="4">
      <c r="A4" s="4" t="inlineStr">
        <is>
          <t>Financial Highlights</t>
        </is>
      </c>
      <c r="B4" s="4" t="inlineStr">
        <is>
          <t>11. Financial Highlights
Nine Months Ended
2024 2023
Per Share Operating Performance (for a Share outstanding throughout the period):
Net Asset Value, Beginning of Period $ 1,024.87 $ 981.43
Net Investment Income (1) 28.98 16.26
Net Change in Unrealized Appreciation (1) 17.55 9.57
Net Increase in Net Assets Resulting from Operations (1) 46.53 25.83
Distributions Declared (1) (37.50 ) (31.67 )
(Dilution) Accretion of Share Issuances (at $1,000 per share) (1) (3.65 ) 10.37
Net Asset Value, End of Period $ 1,030.25 $ 985.96
Total Return Including Performance and Distributions Declared (non annualized) 4.31 % 3.68 %
Supplemental Data:
Net Assets, End of Period $ 74,459,266 $ 50,046,889
Ratios to Average Net Assets (2):
Gross Expenses Before Reimbursement/Recoupment Including Incentive Fees 3.47 % 4.79 %
Net Expenses After Reimbursement/Recoupment 3.56 % 4.92 %
Net Expenses After Reimbursement/Recoupment Excluding Incentive Fees 3.07 % 4.62 %
Net Investment Income 3.97 % 2.37 %
Portfolio Turnover Rate (not annualized) - - (1) The per share data was derived using actual shares outstanding at the time of the relevant transactions. (2) Annualized for periods less than one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661262</v>
      </c>
      <c r="C4" s="6" t="n">
        <v>602517</v>
      </c>
      <c r="D4" s="6" t="n">
        <v>3207710</v>
      </c>
      <c r="E4" s="6" t="n">
        <v>1152581</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Consolidated Statements of Assets and Liabilities - USD ($)</t>
        </is>
      </c>
      <c r="C1" s="2" t="inlineStr">
        <is>
          <t>Dec. 31, 2024</t>
        </is>
      </c>
      <c r="E1" s="2" t="inlineStr">
        <is>
          <t>Mar. 31, 2024</t>
        </is>
      </c>
    </row>
    <row r="2">
      <c r="A2" s="3" t="inlineStr">
        <is>
          <t>ASSETS</t>
        </is>
      </c>
      <c r="C2" s="4" t="inlineStr">
        <is>
          <t xml:space="preserve"> </t>
        </is>
      </c>
      <c r="E2" s="4" t="inlineStr">
        <is>
          <t xml:space="preserve"> </t>
        </is>
      </c>
    </row>
    <row r="3">
      <c r="A3" s="4" t="inlineStr">
        <is>
          <t>Investments, at fair value</t>
        </is>
      </c>
      <c r="B3" s="4" t="inlineStr">
        <is>
          <t>[1]</t>
        </is>
      </c>
      <c r="C3" s="6" t="n">
        <v>80808675</v>
      </c>
      <c r="D3" s="4" t="inlineStr">
        <is>
          <t>[2]</t>
        </is>
      </c>
      <c r="E3" s="6" t="n">
        <v>60226089</v>
      </c>
      <c r="F3" s="4" t="inlineStr">
        <is>
          <t>[3]</t>
        </is>
      </c>
    </row>
    <row r="4">
      <c r="A4" s="4" t="inlineStr">
        <is>
          <t>Receivable from Adviser for reimbursement of organizational expense and offering costs</t>
        </is>
      </c>
      <c r="C4" s="4" t="inlineStr">
        <is>
          <t xml:space="preserve"> </t>
        </is>
      </c>
      <c r="E4" s="5" t="n">
        <v>47451</v>
      </c>
    </row>
    <row r="5">
      <c r="A5" s="4" t="inlineStr">
        <is>
          <t>Other assets</t>
        </is>
      </c>
      <c r="C5" s="5" t="n">
        <v>7319</v>
      </c>
      <c r="E5" s="4" t="inlineStr">
        <is>
          <t xml:space="preserve"> </t>
        </is>
      </c>
    </row>
    <row r="6">
      <c r="A6" s="4" t="inlineStr">
        <is>
          <t>TOTAL ASSETS</t>
        </is>
      </c>
      <c r="C6" s="5" t="n">
        <v>80815994</v>
      </c>
      <c r="E6" s="5" t="n">
        <v>60273540</v>
      </c>
    </row>
    <row r="7">
      <c r="A7" s="3" t="inlineStr">
        <is>
          <t>LIABILITIES</t>
        </is>
      </c>
      <c r="C7" s="4" t="inlineStr">
        <is>
          <t xml:space="preserve"> </t>
        </is>
      </c>
      <c r="E7" s="4" t="inlineStr">
        <is>
          <t xml:space="preserve"> </t>
        </is>
      </c>
    </row>
    <row r="8">
      <c r="A8" s="4" t="inlineStr">
        <is>
          <t>Payable to Adviser</t>
        </is>
      </c>
      <c r="C8" s="4" t="inlineStr">
        <is>
          <t xml:space="preserve"> </t>
        </is>
      </c>
      <c r="E8" s="5" t="n">
        <v>47451</v>
      </c>
    </row>
    <row r="9">
      <c r="A9" s="4" t="inlineStr">
        <is>
          <t>Incentive fee payable</t>
        </is>
      </c>
      <c r="C9" s="5" t="n">
        <v>851927</v>
      </c>
      <c r="E9" s="5" t="n">
        <v>600757</v>
      </c>
    </row>
    <row r="10">
      <c r="A10" s="4" t="inlineStr">
        <is>
          <t>Professional fees payable</t>
        </is>
      </c>
      <c r="C10" s="5" t="n">
        <v>196995</v>
      </c>
      <c r="E10" s="5" t="n">
        <v>213556</v>
      </c>
    </row>
    <row r="11">
      <c r="A11" s="4" t="inlineStr">
        <is>
          <t>Directors and officers expense payable</t>
        </is>
      </c>
      <c r="C11" s="5" t="n">
        <v>23955</v>
      </c>
      <c r="E11" s="5" t="n">
        <v>14020</v>
      </c>
    </row>
    <row r="12">
      <c r="A12" s="4" t="inlineStr">
        <is>
          <t>Fee income received in advance</t>
        </is>
      </c>
      <c r="C12" s="5" t="n">
        <v>110000</v>
      </c>
      <c r="E12" s="4" t="inlineStr">
        <is>
          <t xml:space="preserve"> </t>
        </is>
      </c>
    </row>
    <row r="13">
      <c r="A13" s="4" t="inlineStr">
        <is>
          <t>Distributions received in advance</t>
        </is>
      </c>
      <c r="C13" s="5" t="n">
        <v>414788</v>
      </c>
      <c r="E13" s="5" t="n">
        <v>317784</v>
      </c>
    </row>
    <row r="14">
      <c r="A14" s="4" t="inlineStr">
        <is>
          <t>Other payables</t>
        </is>
      </c>
      <c r="C14" s="5" t="n">
        <v>71563</v>
      </c>
      <c r="E14" s="5" t="n">
        <v>62482</v>
      </c>
    </row>
    <row r="15">
      <c r="A15" s="4" t="inlineStr">
        <is>
          <t>TOTAL LIABILITIES</t>
        </is>
      </c>
      <c r="C15" s="5" t="n">
        <v>1669228</v>
      </c>
      <c r="E15" s="5" t="n">
        <v>1256050</v>
      </c>
    </row>
    <row r="16">
      <c r="A16" s="4" t="inlineStr">
        <is>
          <t>TOTAL NET ASSETS OF WELLING REAL ESTATE INCOME FUND</t>
        </is>
      </c>
      <c r="C16" s="5" t="n">
        <v>74459266</v>
      </c>
      <c r="E16" s="5" t="n">
        <v>59017490</v>
      </c>
    </row>
    <row r="17">
      <c r="A17" s="4" t="inlineStr">
        <is>
          <t>Non-controlling interest in Wellings Icarus PE Member I, LLC</t>
        </is>
      </c>
      <c r="C17" s="5" t="n">
        <v>4687500</v>
      </c>
      <c r="E17" s="4" t="inlineStr">
        <is>
          <t xml:space="preserve"> </t>
        </is>
      </c>
    </row>
    <row r="18">
      <c r="A18" s="4" t="inlineStr">
        <is>
          <t>TOTAL NET ASSETS</t>
        </is>
      </c>
      <c r="C18" s="5" t="n">
        <v>79146766</v>
      </c>
      <c r="E18" s="5" t="n">
        <v>59017490</v>
      </c>
    </row>
    <row r="19">
      <c r="A19" s="4" t="inlineStr">
        <is>
          <t>COMMITMENTS AND CONTINGENCIES (NOTE 4)</t>
        </is>
      </c>
      <c r="C19" s="4" t="inlineStr">
        <is>
          <t xml:space="preserve"> </t>
        </is>
      </c>
      <c r="E19" s="4" t="inlineStr">
        <is>
          <t xml:space="preserve"> </t>
        </is>
      </c>
    </row>
    <row r="20">
      <c r="A20" s="3" t="inlineStr">
        <is>
          <t>NET ASSETS CONSIST OF:</t>
        </is>
      </c>
      <c r="C20" s="4" t="inlineStr">
        <is>
          <t xml:space="preserve"> </t>
        </is>
      </c>
      <c r="E20" s="4" t="inlineStr">
        <is>
          <t xml:space="preserve"> </t>
        </is>
      </c>
    </row>
    <row r="21">
      <c r="A21" s="4" t="inlineStr">
        <is>
          <t>Paid-in capital</t>
        </is>
      </c>
      <c r="C21" s="5" t="n">
        <v>67540557</v>
      </c>
      <c r="E21" s="5" t="n">
        <v>55306491</v>
      </c>
    </row>
    <row r="22">
      <c r="A22" s="4" t="inlineStr">
        <is>
          <t>Accumulated distributable gain</t>
        </is>
      </c>
      <c r="C22" s="5" t="n">
        <v>6918709</v>
      </c>
      <c r="E22" s="5" t="n">
        <v>3710999</v>
      </c>
    </row>
    <row r="23">
      <c r="A23" s="4" t="inlineStr">
        <is>
          <t>Non-controlling interest in Wellings Icarus PE Member I, LLC</t>
        </is>
      </c>
      <c r="C23" s="5" t="n">
        <v>4687500</v>
      </c>
      <c r="E23" s="4" t="inlineStr">
        <is>
          <t xml:space="preserve"> </t>
        </is>
      </c>
    </row>
    <row r="24">
      <c r="A24" s="4" t="inlineStr">
        <is>
          <t>TOTAL NET ASSETS</t>
        </is>
      </c>
      <c r="C24" s="6" t="n">
        <v>79146766</v>
      </c>
      <c r="E24" s="6" t="n">
        <v>59017490</v>
      </c>
    </row>
    <row r="25">
      <c r="A25" s="4" t="inlineStr">
        <is>
          <t>SHARES ISSUED AND OUTSTANDING (Unlimited number of Shares authorized) (in Shares)</t>
        </is>
      </c>
      <c r="C25" s="5" t="n">
        <v>72273</v>
      </c>
      <c r="E25" s="5" t="n">
        <v>57585</v>
      </c>
    </row>
    <row r="26">
      <c r="A26" s="4" t="inlineStr">
        <is>
          <t>NET ASSET VALUE PER SHARE (in Dollars per share)</t>
        </is>
      </c>
      <c r="C26" s="7" t="n">
        <v>1030.25</v>
      </c>
      <c r="E26" s="7" t="n">
        <v>1024.87</v>
      </c>
    </row>
    <row r="27">
      <c r="A27" s="4" t="inlineStr">
        <is>
          <t>Non-Control/Non-Affiliate Investments</t>
        </is>
      </c>
      <c r="C27" s="4" t="inlineStr">
        <is>
          <t xml:space="preserve"> </t>
        </is>
      </c>
      <c r="E27" s="4" t="inlineStr">
        <is>
          <t xml:space="preserve"> </t>
        </is>
      </c>
    </row>
    <row r="28">
      <c r="A28" s="3" t="inlineStr">
        <is>
          <t>ASSETS</t>
        </is>
      </c>
      <c r="C28" s="4" t="inlineStr">
        <is>
          <t xml:space="preserve"> </t>
        </is>
      </c>
      <c r="E28" s="4" t="inlineStr">
        <is>
          <t xml:space="preserve"> </t>
        </is>
      </c>
    </row>
    <row r="29">
      <c r="A29" s="4" t="inlineStr">
        <is>
          <t>Investments, at fair value</t>
        </is>
      </c>
      <c r="C29" s="6" t="n">
        <v>9078836</v>
      </c>
      <c r="E29" s="6" t="n">
        <v>11876068</v>
      </c>
    </row>
    <row r="30">
      <c r="A30" s="4" t="inlineStr">
        <is>
          <t>Non-Control/Affiliate Investments</t>
        </is>
      </c>
      <c r="C30" s="4" t="inlineStr">
        <is>
          <t xml:space="preserve"> </t>
        </is>
      </c>
      <c r="E30" s="4" t="inlineStr">
        <is>
          <t xml:space="preserve"> </t>
        </is>
      </c>
    </row>
    <row r="31">
      <c r="A31" s="3" t="inlineStr">
        <is>
          <t>ASSETS</t>
        </is>
      </c>
      <c r="C31" s="4" t="inlineStr">
        <is>
          <t xml:space="preserve"> </t>
        </is>
      </c>
      <c r="E31" s="4" t="inlineStr">
        <is>
          <t xml:space="preserve"> </t>
        </is>
      </c>
    </row>
    <row r="32">
      <c r="A32" s="4" t="inlineStr">
        <is>
          <t>Investments, at fair value</t>
        </is>
      </c>
      <c r="C32" s="5" t="n">
        <v>35628207</v>
      </c>
      <c r="E32" s="5" t="n">
        <v>14004486</v>
      </c>
    </row>
    <row r="33">
      <c r="A33" s="4" t="inlineStr">
        <is>
          <t>Control Investments</t>
        </is>
      </c>
      <c r="C33" s="4" t="inlineStr">
        <is>
          <t xml:space="preserve"> </t>
        </is>
      </c>
      <c r="E33" s="4" t="inlineStr">
        <is>
          <t xml:space="preserve"> </t>
        </is>
      </c>
    </row>
    <row r="34">
      <c r="A34" s="3" t="inlineStr">
        <is>
          <t>ASSETS</t>
        </is>
      </c>
      <c r="C34" s="4" t="inlineStr">
        <is>
          <t xml:space="preserve"> </t>
        </is>
      </c>
      <c r="E34" s="4" t="inlineStr">
        <is>
          <t xml:space="preserve"> </t>
        </is>
      </c>
    </row>
    <row r="35">
      <c r="A35" s="4" t="inlineStr">
        <is>
          <t>Investments, at fair value</t>
        </is>
      </c>
      <c r="B35" s="4" t="inlineStr">
        <is>
          <t>[1],[4]</t>
        </is>
      </c>
      <c r="C35" s="5" t="n">
        <v>19435125</v>
      </c>
      <c r="D35" s="4" t="inlineStr">
        <is>
          <t>[2]</t>
        </is>
      </c>
      <c r="E35" s="5" t="n">
        <v>25030445</v>
      </c>
      <c r="F35" s="4" t="inlineStr">
        <is>
          <t>[3]</t>
        </is>
      </c>
    </row>
    <row r="36">
      <c r="A36" s="4" t="inlineStr">
        <is>
          <t>Short-Term Investments</t>
        </is>
      </c>
      <c r="C36" s="4" t="inlineStr">
        <is>
          <t xml:space="preserve"> </t>
        </is>
      </c>
      <c r="E36" s="4" t="inlineStr">
        <is>
          <t xml:space="preserve"> </t>
        </is>
      </c>
    </row>
    <row r="37">
      <c r="A37" s="3" t="inlineStr">
        <is>
          <t>ASSETS</t>
        </is>
      </c>
      <c r="C37" s="4" t="inlineStr">
        <is>
          <t xml:space="preserve"> </t>
        </is>
      </c>
      <c r="E37" s="4" t="inlineStr">
        <is>
          <t xml:space="preserve"> </t>
        </is>
      </c>
    </row>
    <row r="38">
      <c r="A38" s="4" t="inlineStr">
        <is>
          <t>Investments, at fair value</t>
        </is>
      </c>
      <c r="B38" s="4" t="inlineStr">
        <is>
          <t>[1]</t>
        </is>
      </c>
      <c r="C38" s="6" t="n">
        <v>16666507</v>
      </c>
      <c r="D38" s="4" t="inlineStr">
        <is>
          <t>[2],[5]</t>
        </is>
      </c>
      <c r="E38" s="6" t="n">
        <v>9315090</v>
      </c>
      <c r="F38" s="4" t="inlineStr">
        <is>
          <t>[3],[6]</t>
        </is>
      </c>
    </row>
    <row r="39"/>
    <row r="40">
      <c r="A40" s="4" t="inlineStr">
        <is>
          <t>[1] Unless otherwise indicated, issuers of investments held by WREIF are denominated in U.S. dollars and do not issue units or shares. All equity investments are non-income producing unless otherwise noted. Certain portfolio company investments are subject to contractual restrictions on sales. All of WREIF investments are issued by eligible U.S. portfolio companies, as defined in the Investment Company Act of 1940, as amended, or the 1940 Act. Non-Control/Non-Affiliate Investments are investments that are neither Control Investments nor Affiliate Investments. Control Investments generally are defined by the 1940 Act, as investments in companies in which WREIF owns more than 25% of the company’s capital and/or has the power to exercise control over the management or policies of the company. Affiliate Investments generally are defined by the 1940 Act as investments in companies in which WREIF owns between 5% and 25% of the company’s capital. 4.38% seven-day annualized yield as of December 31, 2024.</t>
        </is>
      </c>
    </row>
  </sheetData>
  <mergeCells count="5">
    <mergeCell ref="A1:B1"/>
    <mergeCell ref="C1:D1"/>
    <mergeCell ref="E1:F1"/>
    <mergeCell ref="A39:E39"/>
    <mergeCell ref="A40:E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9 Months Ended</t>
        </is>
      </c>
    </row>
    <row r="2">
      <c r="B2" s="2" t="inlineStr">
        <is>
          <t>Dec. 31, 2024</t>
        </is>
      </c>
    </row>
    <row r="3">
      <c r="A3" s="3" t="inlineStr">
        <is>
          <t>Significant Accounting Policies [Abstract]</t>
        </is>
      </c>
      <c r="B3" s="4" t="inlineStr">
        <is>
          <t xml:space="preserve"> </t>
        </is>
      </c>
    </row>
    <row r="4">
      <c r="A4" s="4" t="inlineStr">
        <is>
          <t>Basis of Presentation</t>
        </is>
      </c>
      <c r="B4" s="4" t="inlineStr">
        <is>
          <t>Basis of Presentation The Fund is an investment company and follows
the accounting and reporting guidance under Financial Accounting Standards Board (“FASB”) Accounting Standards Codification
(“ASC”) Topic 946, Financial Services—Investment Companies All shareholders bear the common expenses of the
Fund and earn income including realized gains/losses from the portfolio pro rata based on the average daily net assets of the Fund.</t>
        </is>
      </c>
    </row>
    <row r="5">
      <c r="A5" s="4" t="inlineStr">
        <is>
          <t>Basis of Consolidation</t>
        </is>
      </c>
      <c r="B5" s="4" t="inlineStr">
        <is>
          <t>Basis of Consolidation The Fund consolidates entities in which it has a controlling financial interest based on either the variable interest entity (“VIE”)
or voting interest model. The Fund is required to first apply the VIE model to determine whether it holds a variable interest in an entity,
and if so, whether the entity is a VIE. If the Fund determines it does not hold a variable interest in a VIE, it then applies the voting
interest model. Under the voting interest model, the Fund consolidates an entity when it holds a majority voting interest in an entity.</t>
        </is>
      </c>
    </row>
    <row r="6">
      <c r="A6" s="4" t="inlineStr">
        <is>
          <t>VIE Model</t>
        </is>
      </c>
      <c r="B6" s="4" t="inlineStr">
        <is>
          <t>VIE Model An entity is considered to be a VIE if any of the following conditions exist: (a) the total equity investment at risk is not sufficient
to permit the entity to finance its activities without additional subordinated financial support, (b) the holders of the equity investment
at risk, as a group, lack either the direct or indirect ability through voting rights or similar rights to make decisions that have a
significant effect on the success of the entity or the obligation to absorb the entity’s expected losses or right to receive the entity’s
expected residual returns, or (c) the voting rights of some equity investors are disproportionate to their obligation to absorb losses
of the entity, their rights to receive returns from an entity, or both and substantially all of the entity’s activities either involve
or are conducted on behalf of an investor with disproportionately few voting rights. The Fund consolidates entities that are VIEs when the Fund determines it is the primary beneficiary. Generally, the primary beneficiary
of a VIE is a reporting entity that has (a) the power to direct the activities that most significantly affect the VIE’s economic performance,
and (b) the obligation to absorb losses of, or the right to receive benefits from, the VIE that could potentially be significant to the
VIE.</t>
        </is>
      </c>
    </row>
    <row r="7">
      <c r="A7" s="4" t="inlineStr">
        <is>
          <t>Voting Model</t>
        </is>
      </c>
      <c r="B7" s="4" t="inlineStr">
        <is>
          <t>Voting Model If a legal entity fails to meet any of the three characteristics of a VIE (i.e., insufficiency of equity, existence
of non-substantive voting rights, or lack of a controlling financial interest), the Fund then evaluates such entity under the voting model.
Under the voting model, the Fund consolidates the entity if the Fund determines that it, directly or indirectly, have greater than 50%
of the voting shares (or own a majority of the membership interest’s kick-out rights through voting interests), and that other equity
holders do not have substantive participating rights. All intercompany balances and transactions have been eliminated in consolidation.</t>
        </is>
      </c>
    </row>
    <row r="8">
      <c r="A8" s="4" t="inlineStr">
        <is>
          <t>Non-Controlling Interests</t>
        </is>
      </c>
      <c r="B8" s="4" t="inlineStr">
        <is>
          <t>Non-Controlling Interests Non-controlling interests consists of ownership interests held by investors in certain entities that
are consolidated but are not 100% owned. The portion of net assets that is attributable to non-controlling interest in Icarus PE is presented
as “Non-Controlling Interest in Wellings Icarus PE Member I, LLC”, a component of total net assets, on the Fund’s consolidated
statements of assets and liabilities.</t>
        </is>
      </c>
    </row>
    <row r="9">
      <c r="A9" s="4" t="inlineStr">
        <is>
          <t>Use of Estimates</t>
        </is>
      </c>
      <c r="B9" s="4" t="inlineStr">
        <is>
          <t>Use of Estimates The preparation of the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statement of assets and liabilities. Actual results could differ from those
estimates.</t>
        </is>
      </c>
    </row>
    <row r="10">
      <c r="A10" s="4" t="inlineStr">
        <is>
          <t>Cash and Cash Equivalents</t>
        </is>
      </c>
      <c r="B10" s="4" t="inlineStr">
        <is>
          <t>Cash and Cash Equivalents Cash and cash equivalents can include demand deposits
with financial institutions and short-term, highly liquid investments (e.g., money market funds, U.S. Treasury notes, and similar type
instruments). Cash and cash equivalents are carried at cost which approximates fair value. The Fund places its cash and cash equivalents
with financial institutions and, at times, cash held in money market accounts may exceed the Federal Deposit Insurance Corporation insured
limit. As of December 31, 2024, the Fund holds no cash and short-term investments in the amount of $16,666,507. As of March 31, 2024,
the Fund held no cash and short-term investments in the amount of $9,315,090.</t>
        </is>
      </c>
    </row>
    <row r="11">
      <c r="A11" s="4" t="inlineStr">
        <is>
          <t>Investments at Fair Value</t>
        </is>
      </c>
      <c r="B11" s="4" t="inlineStr">
        <is>
          <t>Investments at Fair Value Investment transactions are recorded on the trade
date. Realized gains or losses are measured by the difference between the net proceeds from the repayment or sale and the amortized cost
basis of the investment using the specific identification method without regard to unrealized gains or losses previously recognized, and
can include investments charged off during the period, net of recoveries. Unrealized gains or losses primarily reflect the change in investment
values, and can include the reversal of previously recorded unrealized gains or losses when gains or losses are realized. The valuation of the Fund’s investments
is determined as of the close of business at the end of each reporting period (the “Valuation Date”), which is generally quarterly. The Board of Trustees (the “Board”)
is responsible for overseeing the Fund’s valuation policies, making recommendations to the Adviser on valuation-related matters,
and overseeing implementation by the Adviser of such valuation policies. The Board has delegated day-to-day management
of the valuation process to the Adviser as the appointed valuation designee (“Valuation Designee”) and has authorized the
Adviser to utilize independent third-party valuation and pricing services that have been approved by the Board. The Adviser has established
a valuation committee (the “Adviser Valuation Committee”) to carry out this function. The Valuation Designee is subject to
the oversight of the Board. The Valuation Designee is responsible for assessing and managing key valuation risk, and is generally responsible
for the review, approval and testing of valuation methodologies and the determination of the fair value of the Fund’s investments. The Fund applies FASB ASC 820, Fair Value Measurement
The valuation policies approved by the Board provide
that, where deemed appropriate by the Adviser and consistent with the 1940 Act, investments may be valued at cost. Cost would be used
only when cost is determined to best approximate the fair value of the particular investment under consideration. For example, cost may
not be appropriate when the Fund is aware of sales of similar securities to third parties at different prices or in other circumstances
where cost may not approximate fair value (which could include situations where there are no sales to third parties). In such a situation,
the Fund’s investment will be revalued in a manner that the Adviser Valuation Committee, in accordance with the valuation procedures,
determines in good faith best reflects fair value. Valuation methodologies which may be utilized include the public market methodology,
private market methodology, analytical methodology (e.g., discounted cash flow analysis), cost methodology, or the use of the net asset
value (“NAV”) of the investment as a practical expedient to fair value (see below). The inputs used to determine the fair value of
the Fund’s investments are summarized in the three broad levels listed in the fair value hierarchy below:
● Level 1—unadjusted quoted prices in active markets for identical investments and registered investment companies where the value per share (unit) is determined and published and is the basis for current transactions for identical assets or liabilities at the Valuation Date;
● Level 2—investments with other significant observable inputs (including quoted prices for similar investments, interest rates, benchmark yields, bids, offers, transactions, spreads, cash collateral, and other relationships observed in the markets among market securities, underlying equity of the issuer, proprietary pricing models, credit risk, etc.); or
● Level 3—investments with significant unobservable inputs (which may include the Fund’s own assumptions in determining the fair value of investments). Changes in valuation techniques may result in
transfers in or out of an assigned level within the fair value hierarchy. The Fund discloses transfers between levels based on valuations
at the end of the reporting period. The inputs or methodology used for valuing investments are not necessarily an indication of the risk
associated with investing in those investments. The following is a summary categorization of the
Fund’s investments based on the level of inputs utilized in determining the value of such investments as of December 31, 2024. Investments
valued at NAV as a practical expedient (see below) are listed in a separate column to permit reconciliation to the total value of investments:
Investments Type Level 1 Level 2 Level 3 NAV as a Total
Common Equity $ - $ - $ 29,666,704 $ 5,501,228 $ 35,167,932
Preferred Equity - - 28,974,236 - 28,974,236
Short-Term Investments 16,666,507 - - - 16,666,507
Total Investments $ 16,666,507 $ - $ 58,640,940 $ 5,501,228 $ 80,808,675 The following is a summary categorization of the
Fund’s investments based on the level of inputs utilized in determining the value of such investments as of March 31, 2024. Investments
valued at NAV as a practical expedient (see below) are listed in a separate column to permit reconciliation to the total value of investments:
Investments Type Level 1 Level 2 Level 3 NAV as a Total
Common Equity $ - $ - $ 27,293,000 $ 5,783,316 $ 33,076,316
Preferred Equity - - 17,834,683 - 17,834,683
Short-Term Investments 9,315,090 - - - 9,315,090
Total Investments $ 9,315,090 $ - $ 45,127,683 $ 5,783,316 $ 60,226,089 The Fund’s portfolio investments will generally
not be in publicly traded securities. Investments for which observable market prices in active markets do not exist are reported at fair
value, as determined in good faith by the Investment Adviser under consistently applied policies and procedures approved by the Board
in accordance with U.S. GAAP. The Board has designated the Investment Adviser to be the Valuation Designee to prepare portfolio company
valuations. The Valuation Designee has adopted appropriate segregation protocols to minimize the Fund portfolio managers’ influence
on the Adviser’s Fair Value process. The types of factors that the Investment Adviser will take into account in determining fair
value, subject to review and ratification where required by the Board with respect to such non-traded investments, will include, as relevant
and, to the extent available, the portfolio company’s earnings, the markets in which the portfolio company does business, comparison
to valuations of publicly traded companies in the portfolio company’s industry, comparisons to recent sales of comparable companies,
the discounted value of the cash flows of the portfolio company, the rights and preferences of the specific securities held, and other
relevant factors. This information may not be available because it is difficult to obtain financial and other information with respect
to private companies. In considering the extent and nature of information utilized in the valuation process, management will generally
apply a greater weighting to that information which is recent and observable. Because such valuations are inherently uncertain and may
be based on estimates, the determinations of fair value may differ materially from the values that would be assessed if a readily available
market for these securities existed. Based on these factors, the investments in private companies will generally be presented as a Level
3 investment. Changes in accounting standards may not be adopted consistently by issuers or at the same time, and as a result varied implementation
may make it more difficult for the Fund to properly evaluate or compare financial information provided by portfolio companies of the Fund
or to determine the validity of data of publicly traded company comparables for purposes of valuing the Fund’s portfolio holdings. The Fund is permitted to invest in investments
that may not have a readily determinable fair value. The Fund may use the NAV reported by the investment as a practical expedient, without
further adjustment, unless it is probable that the investment will be sold at a value significantly different than the reported NAV. A
listing of the categories of investments held by the Fund which are reported using NAV as a practical expedient (and their respective
redemption-related attributes) as of December 31, 2024 are as follows: Investment Investment Fair Value Unfunded Remaining Redemption Notice Redemption Light Targeting value-add investments with established companies $ 2,740,607 - 5-7 years Non- N/A N/A Multifamily Equity in a fund that lends in first lien position on commercial real estate development 2,760,621 - N/A Quarterly 60 One-year hard lock-up, quarterly redemptions thereafter with 60 days notice. Redemptions will be paid as cash flow allows and/or as underlying debt is paid off. Total $ 5,501,228 A listing of the categories of investments held
by the Fund (and their respective redemption-related attributes) as of March 31, 2024, are as follows: Investment Investment Fair Value Unfunded Remaining Redemption Notice Redemption Light Targeting value-add investments with established companies $ 2,792,548 - 5-7 years Non- N/A N/A Multifamily Equity in a fund that lends in first lien position on commercial real estate development 2,990,768 - N/A Quarterly 60 One-year hard lock-up, quarterly redemptions thereafter with 60 days notice. Redemptions will be paid as cash flow allows and/or as underlying debt is paid off. Total $ 5,783,316 * The information summarized in the tables above represent the general terms for the specified asset category. Individual investments may have terms that are more or less restrictive than those terms indicated for the asset class as a whole. In addition, most investments have the flexibility, as provided for in their constituent documents, to modify and/or waive such terms. The following is a summary of quantitative information
about significant unobservable valuation inputs for Level 3 fair value measurements for investments held as of December 31, 2024: Investment Type Fair Value Valuation Unobservable Input Input Range Common Equity $ 28,371,183 Income Approach / Discounted Cash Flow Cost of Equity 14.1% - 31.8% (22.2%) 1,295,521 Cost Transaction Price N/A Preferred Equity 20,920,411 Income Approach / Discounted Cash Flow Cost of Equity 14.0% - 36.2% 8,053,825 Cost Transaction Price N/A Total $ 58,640,940 The following is a summary of quantitative information
about significant unobservable valuation inputs for Level 3 fair value measurements for investments held as of March 31, 2024: Investment Type Fair Value Valuation Unobservable Input Input Range Common Equity $ 27,293,000 Income Approach / Discounted Cash Flow Cost of Equity 12.5% - 26.6% (21.5%) Capitalization Rate 7.5% Preferred Equity 2,191,352 Cost Transaction Price N/A 15,643,331 Income Approach / Discounted Cash Flow Cost of Equity 14.1% - 36.2% (22.0%) Total $ 45,127,683 The following is a roll-forward of the activity
in investments in which significant unobservable inputs (Level 3) were used in determining fair value for the nine months ended December
31, 2024:
Investment Type Balance as of Transfers Purchases Proceeds Realized Change in Balance as of
Common Equity $ 27,293,000 $ - $ 1,295,521 $ - $ - $ 1,078,183 $ 29,666,704
Preferred Equity 17,834,683 - 19,179,798 (8,500,000 ) - 459,755 28,974,236
Total $ 45,127,683 $ - $ 20,475,319 $ (8,500,000 ) $ - $ 1,537,938 $ 58,640,940 * Includes return of capital.</t>
        </is>
      </c>
    </row>
    <row r="12">
      <c r="A12" s="4" t="inlineStr">
        <is>
          <t>Affiliate and Control Investments</t>
        </is>
      </c>
      <c r="B12" s="4" t="inlineStr">
        <is>
          <t>Affiliate and Control Investments Certain investments of the Fund are deemed
to be investments in affiliated or controlled issuers under the 1940 Act. Control investments generally are defined by the 1940 Act,
as investments in companies in which a fund owns more than 25% of the company’s capital and/or has the power to exercise
control over the management or policies of the company (“Control Investments”). Affiliate investments generally are
defined by the 1940 Act as investments in companies in which a fund owns between 5% and 25% of the company’s capital
(“Affiliate Investments”). The activity resulting from Affiliate Investments and Control Investments, including as
applicable; interest income, dividend income, fee income, as well as realized and unrealized gains and losses, is identified in the
consolidated Statements of Operations. A listing of these investments (including activity for the nine months ended December 31,
2024) is shown below:
Principal/ Principal/ Transfers Net Change
Shares/Units Shares/Units Fair Value Into/(Out of) Proceeds From in Unrealized Fair Value
April 1, December 31, April 1, Investment Sales or Other Net Realized Appreciation December 31, Dividend Fee
Portfolio
Company 2024 2024 2024 Category Purchases Dispositions* Gain
(Loss) (Depreciation) 2024 Income Income
Non-Control/Affiliate Investments:
Crystal View Capital Fund IV, L.P. (1)(3) N/A (2) N/A
(2) $ - $ 14,034,000 $ - $ - $ - $ - $ 14,034,000 $ - $ -
Great Escapes RV Fund IV, L.P. (1) N/A (2) N/A (2) 3,953,800 - - - - 446,200 4,400,000 - -
LBX Deptford Investors LLC (1)(4) N/A (2) N/A (2) 770,000 (770,000 ) - - - - - - -
LBX Fair Oaks Investors LLC (1) N/A (2) N/A (2) 1,108,800 - - - - 193,100 1,301,900 63,366 -
LBX Fashion Square Investors LLC (1) N/A (2) N/A (2) 775,900 - - - - 105,100 881,000 154,700 -
LBX Manchester Investors LLC (1) N/A (2) N/A (2) 661,700 - - - - 15,200 676,900 51,190 -
LBX Mount Prospect Investors LLC (1) N/A (2) N/A (2) 740,000 - - - - - 740,000 3,298 -
Newark-Forest MHPS LLC (1) N/A (2) N/A (2) 650,500 - - - - 29,500 680,000 19,148 -
Post Sandstone Partners LLC (1) N/A (2) N/A (2) 813,000 - - - - - 813,000 38,223 -
PR Estates JB LLC (1) N/A (2) N/A (2) - - 547,696 - - 75,888 623,584 69,576 16,587
Riparian Baltimore SFR Investors I LLC (1)(5) N/A (2) N/A (2) - 5,460,000 - - - 280,000 5,740,000 260,641 -
SCC Flint River Holdings, LP (1) N/A (2) N/A (2) 1,738,238 - 1,258,978 - - - 2,997,216 258,998 -
TC-BKM US Industrial Fund I, L.P. (1) N/A (2) N/A
(2) 2,792,548 - - - - (51,941 ) 2,740,607 76,554 -
Total Non-Control/Affiliate Investments 14,004,486 18,724,000 1,806,674 - - 1,093,047 35,628,207 995,694 16,587
Control Investments:
Crystal View Capital Fund IV, L.P. (1)(3) N/A (2) N/A (2) 14,034,000 (14,034,000 ) - - - - - 779,538 -
Fairbridge Credit LLC (1) N/A (2) N/A (2) 5,000,000 - - - - - 5,000,000 628,796 -
Fairbridge Grand Hampton LLC (1) N/A (2) N/A (2) 3,805,093 - 135,375 - - - 3,940,468 234,826 -
Icarus Wellings JV LLC (1) N/A (2) N/A (2) - - 16,000,000 (8,500,000 ) - - 7,500,000 134,630 29,929
Madison Terrace Group LLC (1) N/A (2) N/A
(2) 2,191,352 - 683,925 - - 119,380 2,994,657 102,114 -
Total Control Investments 25,030,445 (14,034,000 ) 16,819,300 (8,500,000 ) - 119,380 19,435,125 1,879,904 29,929
Total Non-Control/Affiliate and
Control Investments $ 39,034,931 $ 4,690,000 $ 18,625,974 $ (8,500,000 ) $ - $ 1,212,427 $ 55,063,332 $ 2,875,598 $ 46,516
(1) Fund holds non-voting shares or voting rights have been waived
for this investment.
(2) Investment does not issue units or shares.
(3) Investment reclassified from Control to Non-Control/Affiliate.
(4) Investment reclassified from Non-Control/Affiliate to Non-Control/Non-Affiliate.
(5) Investment reclassified from Non-Control/Non-Affiliate to Non-Control/Affiliate.
* Includes return of capital and other corporate actions. The Fund has determined that
Crystal View Capital Fund IV, L.P. meets the definition of a “significant subsidiary” under Rule 4-08(g) of Regulation S-X.
The summarized financial information included in this quarterly report for the quarter ended December 31, 2024, do not include the complete
financial information for Crystal View Capital Fund IV, L.P. While the Fund is unable to provide financial
information for Crystal View Capital Fund IV, L.P. as of December 31, 2024, the summarized financial information for the three and nine
months ended September 30, 2024 and 2023, are included in the table below. There have been no material changes in the operations
or financial condition of Crystal View Capital Fund IV, L.P. since September 30, 2024. The following tables present summarized financial
information for Crystal View Capital Fund IV, L.P. in accordance with Rule 4-08(g) of Regulation S-X:
Three Months Ended Nine Months Ended
2024 2023 2024 2023
(Unaudited) (Unaudited) (Unaudited) (Unaudited)
Results of Operations
Revenue $ 2,126,469 $ 348,664 $ 4,334,687 $ 574,217
Operating Expenses $ 2,430,925 $ 306,750 $ 2,430,925 $ 662,156
Net operating income (loss) $ 1,903,762 $ 41,914 $ 1,903,762 $ (87,938 )</t>
        </is>
      </c>
    </row>
    <row r="13">
      <c r="A13" s="4" t="inlineStr">
        <is>
          <t>Qualifying Assets</t>
        </is>
      </c>
      <c r="B13" s="4" t="inlineStr">
        <is>
          <t>Qualifying Assets Under the 1940 Act, a BDC may not acquire any
asset other than assets of the type listed in Section 55(a) of the 1940 Act, or “qualifying assets,” unless, at the time the
acquisition is made, qualifying assets represent at least 70% of the company’s total assets. As of December 31, 2024, the Fund does
not hold any non-qualifying assets.</t>
        </is>
      </c>
    </row>
    <row r="14">
      <c r="A14" s="4" t="inlineStr">
        <is>
          <t>Allocation of Profits and Losses</t>
        </is>
      </c>
      <c r="B14" s="4" t="inlineStr">
        <is>
          <t>Allocation of Profits and Losses On each Valuation Date, the Fund will allocate
income, gains, losses, and deductions for the period since the last Valuation Date pro rata in proportion to the balances in the opening
capital accounts in the Fund on the first day of the period (after taking into account any subscriptions, distributions and redemptions
since the previous Valuation Date). The profits and losses for any period will reflect unrealized profits and losses on the value of the
Fund’s assets during the period, as well as realized capital gains and losses, and any income during the period.</t>
        </is>
      </c>
    </row>
    <row r="15">
      <c r="A15" s="4" t="inlineStr">
        <is>
          <t>Interest and Dividend Income</t>
        </is>
      </c>
      <c r="B15" s="4" t="inlineStr">
        <is>
          <t>Interest and Dividend Income Interest income is recorded on the accrual basis
and can include amortization of discounts or premiums. Dividend income on common equity securities is recorded as earned or on the record
date for private portfolio companies or on the ex-dividend date for publicly traded portfolio companies. For the three months ended December
31, 2024, the Fund had interest income of $221,073 and dividend income of $1,280,123. For the nine months ended December 31, 2024, the
Fund had interest income of $593,295 and dividend income of $3,142,293. For the three months ended December 31, 2023, the Fund had interest
income of $86,410 and dividend income of $715,279. For the nine months ended December 31, 2023, the Fund had interest income of $244,480
and dividend income of $1,466,473. Distributions received in advance relate to special
terms from the Fund’s preferred equity investments. Due to the general complexities and terms of these deals, the Fund may receive
future cash flow at the time of investment. Prior to being recognized as dividend income, cash is held in the Distributions received in
advance account.</t>
        </is>
      </c>
    </row>
    <row r="16">
      <c r="A16" s="4" t="inlineStr">
        <is>
          <t>Fee Income</t>
        </is>
      </c>
      <c r="B16" s="4" t="inlineStr">
        <is>
          <t>Fee Income The Fund may receive various fees in the
ordinary course of business from portfolio companies such as underwriting, structuring, consent, waiver, amendment, and other
non-recurring upfront fees or miscellaneous fees for services rendered by the Fund to the portfolio companies. Such fees are
recognized as income when earned or the services are rendered. Other fee income as presented on the Consolidated Statements of
Operations relates to similar fees received from prospective investments that are not consummated. For the three months and nine
months ended December 31, 2024, the Fund had fee income of $39,206 and $131,999, respectively. For the three months and nine months
ended December 31, 2023, the Fund had fee income of $153,119 and $472,03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Dec. 31, 2024</t>
        </is>
      </c>
    </row>
    <row r="3">
      <c r="A3" s="3" t="inlineStr">
        <is>
          <t>Significant Accounting Policies [Abstract]</t>
        </is>
      </c>
      <c r="B3" s="4" t="inlineStr">
        <is>
          <t xml:space="preserve"> </t>
        </is>
      </c>
    </row>
    <row r="4">
      <c r="A4" s="4" t="inlineStr">
        <is>
          <t>Schedule of Categories of Fund Investments</t>
        </is>
      </c>
      <c r="B4" s="4" t="inlineStr">
        <is>
          <t xml:space="preserve">The following is a summary categorization of the
Fund’s investments based on the level of inputs utilized in determining the value of such investments as of December 31, 2024. Investments
valued at NAV as a practical expedient (see below) are listed in a separate column to permit reconciliation to the total value of investments:
Investments Type Level 1 Level 2 Level 3 NAV as a Total
Common Equity $ - $ - $ 29,666,704 $ 5,501,228 $ 35,167,932
Preferred Equity - - 28,974,236 - 28,974,236
Short-Term Investments 16,666,507 - - - 16,666,507
Total Investments $ 16,666,507 $ - $ 58,640,940 $ 5,501,228 $ 80,808,675 The following is a summary categorization of the
Fund’s investments based on the level of inputs utilized in determining the value of such investments as of March 31, 2024. Investments
valued at NAV as a practical expedient (see below) are listed in a separate column to permit reconciliation to the total value of investments:
Investments Type Level 1 Level 2 Level 3 NAV as a Total
Common Equity $ - $ - $ 27,293,000 $ 5,783,316 $ 33,076,316
Preferred Equity - - 17,834,683 - 17,834,683
Short-Term Investments 9,315,090 - - - 9,315,090
Total Investments $ 9,315,090 $ - $ 45,127,683 $ 5,783,316 $ 60,226,089 </t>
        </is>
      </c>
    </row>
    <row r="5">
      <c r="A5" s="4" t="inlineStr">
        <is>
          <t>Schedule of Categories of Investments Held by the Fund</t>
        </is>
      </c>
      <c r="B5" s="4" t="inlineStr">
        <is>
          <t>A
listing of the categories of investments held by the Fund which are reported using NAV as a practical expedient (and their respective
redemption-related attributes) as of December 31, 2024 are as follows: Investment Investment Fair Value Unfunded Remaining Redemption Notice Redemption Light Targeting value-add investments with established companies $ 2,740,607 - 5-7 years Non- N/A N/A Multifamily Equity in a fund that lends in first lien position on commercial real estate development 2,760,621 - N/A Quarterly 60 One-year hard lock-up, quarterly redemptions thereafter with 60 days notice. Redemptions will be paid as cash flow allows and/or as underlying debt is paid off. Total $ 5,501,228 A listing of the categories of investments held
by the Fund (and their respective redemption-related attributes) as of March 31, 2024, are as follows: Investment Investment Fair Value Unfunded Remaining Redemption Notice Redemption Light Targeting value-add investments with established companies $ 2,792,548 - 5-7 years Non- N/A N/A Multifamily Equity in a fund that lends in first lien position on commercial real estate development 2,990,768 - N/A Quarterly 60 One-year hard lock-up, quarterly redemptions thereafter with 60 days notice. Redemptions will be paid as cash flow allows and/or as underlying debt is paid off. Total $ 5,783,316 * The information summarized in the tables above represent the general terms for the specified asset category. Individual investments may have terms that are more or less restrictive than those terms indicated for the asset class as a whole. In addition, most investments have the flexibility, as provided for in their constituent documents, to modify and/or waive such terms.</t>
        </is>
      </c>
    </row>
    <row r="6">
      <c r="A6" s="4" t="inlineStr">
        <is>
          <t>Schedule of Significant Unobservable Valuation Inputs for Level 3 Fair Value Measurements for Investments</t>
        </is>
      </c>
      <c r="B6" s="4" t="inlineStr">
        <is>
          <t xml:space="preserve">The following is a summary of quantitative information
about significant unobservable valuation inputs for Level 3 fair value measurements for investments held as of December 31, 2024: Investment Type Fair Value Valuation Unobservable Input Input Range Common Equity $ 28,371,183 Income Approach / Discounted Cash Flow Cost of Equity 14.1% - 31.8% (22.2%) 1,295,521 Cost Transaction Price N/A Preferred Equity 20,920,411 Income Approach / Discounted Cash Flow Cost of Equity 14.0% - 36.2% 8,053,825 Cost Transaction Price N/A Total $ 58,640,940 The following is a summary of quantitative information
about significant unobservable valuation inputs for Level 3 fair value measurements for investments held as of March 31, 2024: Investment Type Fair Value Valuation Unobservable Input Input Range Common Equity $ 27,293,000 Income Approach / Discounted Cash Flow Cost of Equity 12.5% - 26.6% (21.5%) Capitalization Rate 7.5% Preferred Equity 2,191,352 Cost Transaction Price N/A 15,643,331 Income Approach / Discounted Cash Flow Cost of Equity 14.1% - 36.2% (22.0%) Total $ 45,127,683 </t>
        </is>
      </c>
    </row>
    <row r="7">
      <c r="A7" s="4" t="inlineStr">
        <is>
          <t>Schedule of Roll-Forward of the Activity in Investments in Determining Fair Value</t>
        </is>
      </c>
      <c r="B7" s="4" t="inlineStr">
        <is>
          <t>The following is a roll-forward of the activity
in investments in which significant unobservable inputs (Level 3) were used in determining fair value for the nine months ended December
31, 2024:
Investment Type Balance as of Transfers Purchases Proceeds Realized Change in Balance as of
Common Equity $ 27,293,000 $ - $ 1,295,521 $ - $ - $ 1,078,183 $ 29,666,704
Preferred Equity 17,834,683 - 19,179,798 (8,500,000 ) - 459,755 28,974,236
Total $ 45,127,683 $ - $ 20,475,319 $ (8,500,000 ) $ - $ 1,537,938 $ 58,640,940 * Includes return of capital. The following is a roll-forward of the activity
in investments in which significant unobservable inputs (Level 3) were used in determining fair value for the nine months ended December
31, 2023:
Investment Type Balance as of Transfers Purchases Proceeds Realized Change in Balance as of
Common Equity $ 17,631,850 $ - $ 7,500,000 $ (116,141 ) $ - $ 385,941 $ 25,401,650
Preferred Equity 4,000,000 - 10,621,207 - - 100,000 14,721,207
Total $ 21,631,850 $ - $ 18,121,207 $ (116,141 ) $ - $ 485,941 $ 40,122,857
* Includes return of capital.</t>
        </is>
      </c>
    </row>
    <row r="8">
      <c r="A8" s="4" t="inlineStr">
        <is>
          <t>Schedule of Affiliate Investments</t>
        </is>
      </c>
      <c r="B8" s="4" t="inlineStr">
        <is>
          <t>A listing of these investments (including activity for the nine months ended December 31,
2024) is shown below:
Principal/ Principal/ Transfers Net Change
Shares/Units Shares/Units Fair Value Into/(Out of) Proceeds From in Unrealized Fair Value
April 1, December 31, April 1, Investment Sales or Other Net Realized Appreciation December 31, Dividend Fee
Portfolio
Company 2024 2024 2024 Category Purchases Dispositions* Gain
(Loss) (Depreciation) 2024 Income Income
Non-Control/Affiliate Investments:
Crystal View Capital Fund IV, L.P. (1)(3) N/A (2) N/A
(2) $ - $ 14,034,000 $ - $ - $ - $ - $ 14,034,000 $ - $ -
Great Escapes RV Fund IV, L.P. (1) N/A (2) N/A (2) 3,953,800 - - - - 446,200 4,400,000 - -
LBX Deptford Investors LLC (1)(4) N/A (2) N/A (2) 770,000 (770,000 ) - - - - - - -
LBX Fair Oaks Investors LLC (1) N/A (2) N/A (2) 1,108,800 - - - - 193,100 1,301,900 63,366 -
LBX Fashion Square Investors LLC (1) N/A (2) N/A (2) 775,900 - - - - 105,100 881,000 154,700 -
LBX Manchester Investors LLC (1) N/A (2) N/A (2) 661,700 - - - - 15,200 676,900 51,190 -
LBX Mount Prospect Investors LLC (1) N/A (2) N/A (2) 740,000 - - - - - 740,000 3,298 -
Newark-Forest MHPS LLC (1) N/A (2) N/A (2) 650,500 - - - - 29,500 680,000 19,148 -
Post Sandstone Partners LLC (1) N/A (2) N/A (2) 813,000 - - - - - 813,000 38,223 -
PR Estates JB LLC (1) N/A (2) N/A (2) - - 547,696 - - 75,888 623,584 69,576 16,587
Riparian Baltimore SFR Investors I LLC (1)(5) N/A (2) N/A (2) - 5,460,000 - - - 280,000 5,740,000 260,641 -
SCC Flint River Holdings, LP (1) N/A (2) N/A (2) 1,738,238 - 1,258,978 - - - 2,997,216 258,998 -
TC-BKM US Industrial Fund I, L.P. (1) N/A (2) N/A
(2) 2,792,548 - - - - (51,941 ) 2,740,607 76,554 -
Total Non-Control/Affiliate Investments 14,004,486 18,724,000 1,806,674 - - 1,093,047 35,628,207 995,694 16,587
Control Investments:
Crystal View Capital Fund IV, L.P. (1)(3) N/A (2) N/A (2) 14,034,000 (14,034,000 ) - - - - - 779,538 -
Fairbridge Credit LLC (1) N/A (2) N/A (2) 5,000,000 - - - - - 5,000,000 628,796 -
Fairbridge Grand Hampton LLC (1) N/A (2) N/A (2) 3,805,093 - 135,375 - - - 3,940,468 234,826 -
Icarus Wellings JV LLC (1) N/A (2) N/A (2) - - 16,000,000 (8,500,000 ) - - 7,500,000 134,630 29,929
Madison Terrace Group LLC (1) N/A (2) N/A
(2) 2,191,352 - 683,925 - - 119,380 2,994,657 102,114 -
Total Control Investments 25,030,445 (14,034,000 ) 16,819,300 (8,500,000 ) - 119,380 19,435,125 1,879,904 29,929
Total Non-Control/Affiliate and
Control Investments $ 39,034,931 $ 4,690,000 $ 18,625,974 $ (8,500,000 ) $ - $ 1,212,427 $ 55,063,332 $ 2,875,598 $ 46,516
(1) Fund holds non-voting shares or voting rights have been waived
for this investment.
(2) Investment does not issue units or shares.
(3) Investment reclassified from Control to Non-Control/Affiliate.
(4) Investment reclassified from Non-Control/Affiliate to Non-Control/Non-Affiliate.
(5) Investment reclassified from Non-Control/Non-Affiliate to Non-Control/Affiliate.
* Includes return of capital and other corporate actions.</t>
        </is>
      </c>
    </row>
    <row r="9">
      <c r="A9" s="4" t="inlineStr">
        <is>
          <t>Schedule of Summarized Financial Information</t>
        </is>
      </c>
      <c r="B9" s="4" t="inlineStr">
        <is>
          <t>The following tables present summarized financial
information for Crystal View Capital Fund IV, L.P. in accordance with Rule 4-08(g) of Regulation S-X:
Three Months Ended Nine Months Ended
2024 2023 2024 2023
(Unaudited) (Unaudited) (Unaudited) (Unaudited)
Results of Operations
Revenue $ 2,126,469 $ 348,664 $ 4,334,687 $ 574,217
Operating Expenses $ 2,430,925 $ 306,750 $ 2,430,925 $ 662,156
Net operating income (loss) $ 1,903,762 $ 41,914 $ 1,903,762 $ (87,9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demnifications and Commitments (Tables)</t>
        </is>
      </c>
      <c r="B1" s="2" t="inlineStr">
        <is>
          <t>9 Months Ended</t>
        </is>
      </c>
    </row>
    <row r="2">
      <c r="B2" s="2" t="inlineStr">
        <is>
          <t>Dec. 31, 2024</t>
        </is>
      </c>
    </row>
    <row r="3">
      <c r="A3" s="3" t="inlineStr">
        <is>
          <t>Indemnifications and Commitments [Abstract]</t>
        </is>
      </c>
      <c r="B3" s="4" t="inlineStr">
        <is>
          <t xml:space="preserve"> </t>
        </is>
      </c>
    </row>
    <row r="4">
      <c r="A4" s="4" t="inlineStr">
        <is>
          <t>Schedule of Fund and its Subsidiaries have the Unfunded Commitments</t>
        </is>
      </c>
      <c r="B4" s="4" t="inlineStr">
        <is>
          <t xml:space="preserve">As of December 31, 2024, the Fund and its subsidiary have the following unfunded commitments:
Total Total Funded to Total Unfunded
514 That Way LLC $ 1,142,812 $ 553,824 $ 588,988
Fairbridge Grand Hampton LLC 3,500,200 3,484,278 15,922
Madison Terrace Group LLC 3,685,000 2,875,277 809,723
Icarus Wellings JV LLC 16,000,000 7,500,000 8,500,000
PR Estates JB LLC 1,227,813 547,696 680,117
SCC Flint River Holdings, LP 4,088,000 2,792,078 1,295,922
SROA Capital Fund VIII GP Co-Investment LLC 1,364,522 1,295,521 69,001
Total Investments $ 31,008,347 $ 19,048,674 $ 11,959,6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und Distributions (Tables)</t>
        </is>
      </c>
      <c r="B1" s="2" t="inlineStr">
        <is>
          <t>9 Months Ended</t>
        </is>
      </c>
    </row>
    <row r="2">
      <c r="B2" s="2" t="inlineStr">
        <is>
          <t>Dec. 31, 2024</t>
        </is>
      </c>
    </row>
    <row r="3">
      <c r="A3" s="3" t="inlineStr">
        <is>
          <t>Fund Distributions [Abstract]</t>
        </is>
      </c>
      <c r="B3" s="4" t="inlineStr">
        <is>
          <t xml:space="preserve"> </t>
        </is>
      </c>
    </row>
    <row r="4">
      <c r="A4" s="4" t="inlineStr">
        <is>
          <t>Schedule of Fund’s Distributions</t>
        </is>
      </c>
      <c r="B4" s="4" t="inlineStr">
        <is>
          <t xml:space="preserve">The following table summarizes the Fund’s distributions during
the nine months ended December 31, 2024: Record Date Payment Date Per Share Total Cash Reinvestment 4/1/2024 4/22/2024 $ 4.166667 $ 253,210 $ 144,719 $ 108,491 5/1/2024 5/17/2024 $ 4.166667 257,585 146,406 111,179 6/3/2024 6/21/2024 $ 4.166667 260,965 150,320 110,645 7/1/2024 7/29/2024 $ 4.166667 284,981 164,348 120,633 8/1/2024 8/29/2024 $ 4.166667 289,466 168,465 121,001 9/3/2024 9/27/2024 $ 4.166667 292,125 168,493 123,632 10/1/2024 10/31/2024 $ 4.166667 295,186 169,516 125,670 11/1/2024 11/22/2024 $ 4.166667 298,857 171,059 127,798 12/2/2024 12/27/2024 $ 4.166667 300,621 174,008 126,613 Total: $ 37.500003 $ 2,532,996 $ 1,457,334 $ 1,075,662 The following table summarizes the Fund’s
distributions during the nine months ended December 31, 2023: Record Date Payment Date Per Share Total Cash Reinvestment 4/3/2023 4/24/2023 $ 3.333333 $ 99,460 $ 61,863 $ 37,597 5/1/2023 5/22/2023 $ 3.333333 120,327 76,303 44,024 6/1/2023 6/21/2023 $ 3.333333 131,079 81,924 49,155 7/3/2023 7/21/2023 $ 3.333333 132,973 80,972 52,001 8/1/2023 8/21/2023 $ 3.333333 136,108 79,654 56,454 9/1/2023 9/21/2023 $ 3.333333 147,397 86,947 60,450 10/2/2023 10/23/2023 $ 3.333333 156,515 93,113 63,402 11/1/2023 11/17/2023 $ 4.166667 203,720 122,190 81,530 12/1/2023 12/18/2023 $ 4.166667 211,139 125,255 85,884 Total: $ 31.666665 $ 1,338,718 $ 808,221 $ 530,4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9 Months Ended</t>
        </is>
      </c>
    </row>
    <row r="2">
      <c r="B2" s="2" t="inlineStr">
        <is>
          <t>Dec. 31, 2024</t>
        </is>
      </c>
    </row>
    <row r="3">
      <c r="A3" s="3" t="inlineStr">
        <is>
          <t>Financial Highlights [Abstract]</t>
        </is>
      </c>
      <c r="B3" s="4" t="inlineStr">
        <is>
          <t xml:space="preserve"> </t>
        </is>
      </c>
    </row>
    <row r="4">
      <c r="A4" s="4" t="inlineStr">
        <is>
          <t>Schedule of Financial Highlights</t>
        </is>
      </c>
      <c r="B4" s="4" t="inlineStr">
        <is>
          <t>Nine Months Ended
2024 2023
Per Share Operating Performance (for a Share outstanding throughout the period):
Net Asset Value, Beginning of Period $ 1,024.87 $ 981.43
Net Investment Income (1) 28.98 16.26
Net Change in Unrealized Appreciation (1) 17.55 9.57
Net Increase in Net Assets Resulting from Operations (1) 46.53 25.83
Distributions Declared (1) (37.50 ) (31.67 )
(Dilution) Accretion of Share Issuances (at $1,000 per share) (1) (3.65 ) 10.37
Net Asset Value, End of Period $ 1,030.25 $ 985.96
Total Return Including Performance and Distributions Declared (non annualized) 4.31 % 3.68 %
Supplemental Data:
Net Assets, End of Period $ 74,459,266 $ 50,046,889
Ratios to Average Net Assets (2):
Gross Expenses Before Reimbursement/Recoupment Including Incentive Fees 3.47 % 4.79 %
Net Expenses After Reimbursement/Recoupment 3.56 % 4.92 %
Net Expenses After Reimbursement/Recoupment Excluding Incentive Fees 3.07 % 4.62 %
Net Investment Income 3.97 % 2.37 %
Portfolio Turnover Rate (not annualized) - - (1) The per share data was derived using actual shares outstanding at the time of the relevant transactions. (2) Annualized for periods less than one ye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42"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Organization (Details) - USD ($)</t>
        </is>
      </c>
      <c r="C1" s="2" t="inlineStr">
        <is>
          <t>9 Months Ended</t>
        </is>
      </c>
    </row>
    <row r="2">
      <c r="B2" s="2" t="inlineStr">
        <is>
          <t>Nov. 01, 2024</t>
        </is>
      </c>
      <c r="C2" s="2" t="inlineStr">
        <is>
          <t>Dec. 31, 2024</t>
        </is>
      </c>
      <c r="D2" s="2" t="inlineStr">
        <is>
          <t>Dec. 12, 2024</t>
        </is>
      </c>
      <c r="E2" s="2" t="inlineStr">
        <is>
          <t>Nov. 26, 2024</t>
        </is>
      </c>
      <c r="F2" s="2" t="inlineStr">
        <is>
          <t>Nov. 02, 2024</t>
        </is>
      </c>
      <c r="G2" s="2" t="inlineStr">
        <is>
          <t>Sep. 30, 2024</t>
        </is>
      </c>
      <c r="H2" s="2" t="inlineStr">
        <is>
          <t>Mar. 31, 2024</t>
        </is>
      </c>
      <c r="I2" s="2" t="inlineStr">
        <is>
          <t>Dec. 31, 2023</t>
        </is>
      </c>
      <c r="J2" s="2" t="inlineStr">
        <is>
          <t>Sep. 30, 2023</t>
        </is>
      </c>
      <c r="K2" s="2" t="inlineStr">
        <is>
          <t>Mar. 31, 2023</t>
        </is>
      </c>
    </row>
    <row r="3">
      <c r="A3" s="3" t="inlineStr">
        <is>
          <t>Organ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assets percentage</t>
        </is>
      </c>
      <c r="B4" s="4" t="inlineStr">
        <is>
          <t xml:space="preserve"> </t>
        </is>
      </c>
      <c r="C4" s="9" t="n">
        <v>0.8</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Voting interest percentage</t>
        </is>
      </c>
      <c r="B5" s="9" t="n">
        <v>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on-controlling interest</t>
        </is>
      </c>
      <c r="B6" s="4" t="inlineStr">
        <is>
          <t xml:space="preserve"> </t>
        </is>
      </c>
      <c r="C6" s="6" t="n">
        <v>46875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Wellings Real Estate Income Fun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Organiz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on-controlling interest</t>
        </is>
      </c>
      <c r="B9" s="4" t="inlineStr">
        <is>
          <t xml:space="preserve"> </t>
        </is>
      </c>
      <c r="C9" s="5" t="n">
        <v>2812500</v>
      </c>
      <c r="D9" s="4" t="inlineStr">
        <is>
          <t xml:space="preserve"> </t>
        </is>
      </c>
      <c r="E9" s="6" t="n">
        <v>7500000</v>
      </c>
      <c r="F9" s="6" t="n">
        <v>16000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carus Wellings JV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Organiz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on-controlling interest</t>
        </is>
      </c>
      <c r="B12" s="4" t="inlineStr">
        <is>
          <t xml:space="preserve"> </t>
        </is>
      </c>
      <c r="C12" s="4" t="inlineStr">
        <is>
          <t xml:space="preserve"> </t>
        </is>
      </c>
      <c r="D12" s="4" t="inlineStr">
        <is>
          <t xml:space="preserve"> </t>
        </is>
      </c>
      <c r="E12" s="6" t="n">
        <v>85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carus Sideca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Organiz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on-controlling interest</t>
        </is>
      </c>
      <c r="B15" s="4" t="inlineStr">
        <is>
          <t xml:space="preserve"> </t>
        </is>
      </c>
      <c r="C15" s="6" t="n">
        <v>4687500</v>
      </c>
      <c r="D15" s="6" t="n">
        <v>46875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Fun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Organiz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conomic interest percentage</t>
        </is>
      </c>
      <c r="B18" s="8" t="n">
        <v>0.37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carus Sideca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Organiz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conomic interest percentage</t>
        </is>
      </c>
      <c r="B21" s="8" t="n">
        <v>0.6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Significant Accounting Policies (Details)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c r="F2" s="2" t="inlineStr">
        <is>
          <t>Mar. 31, 2024</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not owned investors</t>
        </is>
      </c>
      <c r="B4" s="9" t="n">
        <v>1</v>
      </c>
      <c r="C4" s="4" t="inlineStr">
        <is>
          <t xml:space="preserve"> </t>
        </is>
      </c>
      <c r="D4" s="9" t="n">
        <v>1</v>
      </c>
      <c r="E4" s="4" t="inlineStr">
        <is>
          <t xml:space="preserve"> </t>
        </is>
      </c>
      <c r="F4" s="4" t="inlineStr">
        <is>
          <t xml:space="preserve"> </t>
        </is>
      </c>
    </row>
    <row r="5">
      <c r="A5" s="4" t="inlineStr">
        <is>
          <t>Short-term investments</t>
        </is>
      </c>
      <c r="B5" s="6" t="n">
        <v>16666507</v>
      </c>
      <c r="C5" s="4" t="inlineStr">
        <is>
          <t xml:space="preserve"> </t>
        </is>
      </c>
      <c r="D5" s="6" t="n">
        <v>16666507</v>
      </c>
      <c r="E5" s="4" t="inlineStr">
        <is>
          <t xml:space="preserve"> </t>
        </is>
      </c>
      <c r="F5" s="6" t="n">
        <v>9315090</v>
      </c>
    </row>
    <row r="6">
      <c r="A6" s="4" t="inlineStr">
        <is>
          <t>Total asset percentage</t>
        </is>
      </c>
      <c r="B6" s="9" t="n">
        <v>0.7</v>
      </c>
      <c r="C6" s="4" t="inlineStr">
        <is>
          <t xml:space="preserve"> </t>
        </is>
      </c>
      <c r="D6" s="9" t="n">
        <v>0.7</v>
      </c>
      <c r="E6" s="4" t="inlineStr">
        <is>
          <t xml:space="preserve"> </t>
        </is>
      </c>
      <c r="F6" s="4" t="inlineStr">
        <is>
          <t xml:space="preserve"> </t>
        </is>
      </c>
    </row>
    <row r="7">
      <c r="A7" s="4" t="inlineStr">
        <is>
          <t>Interest income</t>
        </is>
      </c>
      <c r="B7" s="6" t="n">
        <v>221073</v>
      </c>
      <c r="C7" s="6" t="n">
        <v>86410</v>
      </c>
      <c r="D7" s="6" t="n">
        <v>593295</v>
      </c>
      <c r="E7" s="6" t="n">
        <v>244480</v>
      </c>
      <c r="F7" s="4" t="inlineStr">
        <is>
          <t xml:space="preserve"> </t>
        </is>
      </c>
    </row>
    <row r="8">
      <c r="A8" s="4" t="inlineStr">
        <is>
          <t>Dividend income</t>
        </is>
      </c>
      <c r="B8" s="6" t="n">
        <v>1280123</v>
      </c>
      <c r="C8" s="5" t="n">
        <v>715279</v>
      </c>
      <c r="D8" s="6" t="n">
        <v>3142293</v>
      </c>
      <c r="E8" s="5" t="n">
        <v>1466473</v>
      </c>
      <c r="F8" s="4" t="inlineStr">
        <is>
          <t xml:space="preserve"> </t>
        </is>
      </c>
    </row>
    <row r="9">
      <c r="A9" s="4" t="inlineStr">
        <is>
          <t>Control Investmen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vestments rate</t>
        </is>
      </c>
      <c r="B11" s="9" t="n">
        <v>0.25</v>
      </c>
      <c r="C11" s="4" t="inlineStr">
        <is>
          <t xml:space="preserve"> </t>
        </is>
      </c>
      <c r="D11" s="9" t="n">
        <v>0.25</v>
      </c>
      <c r="E11" s="4" t="inlineStr">
        <is>
          <t xml:space="preserve"> </t>
        </is>
      </c>
      <c r="F11" s="4" t="inlineStr">
        <is>
          <t xml:space="preserve"> </t>
        </is>
      </c>
    </row>
    <row r="12">
      <c r="A12" s="4" t="inlineStr">
        <is>
          <t>Fee income</t>
        </is>
      </c>
      <c r="B12" s="6" t="n">
        <v>39206</v>
      </c>
      <c r="C12" s="6" t="n">
        <v>153119</v>
      </c>
      <c r="D12" s="6" t="n">
        <v>131999</v>
      </c>
      <c r="E12" s="6" t="n">
        <v>472033</v>
      </c>
      <c r="F12" s="4" t="inlineStr">
        <is>
          <t xml:space="preserve"> </t>
        </is>
      </c>
    </row>
    <row r="13">
      <c r="A13" s="4" t="inlineStr">
        <is>
          <t>Minimum [Member] | Affiliate Investmen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vestments rate</t>
        </is>
      </c>
      <c r="B15" s="9" t="n">
        <v>0.05</v>
      </c>
      <c r="C15" s="4" t="inlineStr">
        <is>
          <t xml:space="preserve"> </t>
        </is>
      </c>
      <c r="D15" s="9" t="n">
        <v>0.05</v>
      </c>
      <c r="E15" s="4" t="inlineStr">
        <is>
          <t xml:space="preserve"> </t>
        </is>
      </c>
      <c r="F15" s="4" t="inlineStr">
        <is>
          <t xml:space="preserve"> </t>
        </is>
      </c>
    </row>
    <row r="16">
      <c r="A16" s="4" t="inlineStr">
        <is>
          <t>Maximum [Member] | Affiliate Investmen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vestments rate</t>
        </is>
      </c>
      <c r="B18" s="9" t="n">
        <v>0.25</v>
      </c>
      <c r="C18" s="4" t="inlineStr">
        <is>
          <t xml:space="preserve"> </t>
        </is>
      </c>
      <c r="D18" s="9" t="n">
        <v>0.25</v>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Significant Accounting Policies - Schedule of Categories of Fund Investments (Details) - USD ($)</t>
        </is>
      </c>
      <c r="C1" s="2" t="inlineStr">
        <is>
          <t>Dec. 31, 2024</t>
        </is>
      </c>
      <c r="E1" s="2" t="inlineStr">
        <is>
          <t>Mar. 31, 2024</t>
        </is>
      </c>
    </row>
    <row r="2">
      <c r="A2" s="3" t="inlineStr">
        <is>
          <t>Schedule of Categories of Fund Investments [Line Items]</t>
        </is>
      </c>
      <c r="C2" s="4" t="inlineStr">
        <is>
          <t xml:space="preserve"> </t>
        </is>
      </c>
      <c r="E2" s="4" t="inlineStr">
        <is>
          <t xml:space="preserve"> </t>
        </is>
      </c>
    </row>
    <row r="3">
      <c r="A3" s="4" t="inlineStr">
        <is>
          <t>Total Investments</t>
        </is>
      </c>
      <c r="B3" s="4" t="inlineStr">
        <is>
          <t>[1]</t>
        </is>
      </c>
      <c r="C3" s="6" t="n">
        <v>80808675</v>
      </c>
      <c r="D3" s="4" t="inlineStr">
        <is>
          <t>[2]</t>
        </is>
      </c>
      <c r="E3" s="6" t="n">
        <v>60226089</v>
      </c>
      <c r="F3" s="4" t="inlineStr">
        <is>
          <t>[3]</t>
        </is>
      </c>
    </row>
    <row r="4">
      <c r="A4" s="4" t="inlineStr">
        <is>
          <t>Level 1 [Member]</t>
        </is>
      </c>
      <c r="C4" s="4" t="inlineStr">
        <is>
          <t xml:space="preserve"> </t>
        </is>
      </c>
      <c r="E4" s="4" t="inlineStr">
        <is>
          <t xml:space="preserve"> </t>
        </is>
      </c>
    </row>
    <row r="5">
      <c r="A5" s="3" t="inlineStr">
        <is>
          <t>Schedule of Categories of Fund Investments [Line Items]</t>
        </is>
      </c>
      <c r="C5" s="4" t="inlineStr">
        <is>
          <t xml:space="preserve"> </t>
        </is>
      </c>
      <c r="E5" s="4" t="inlineStr">
        <is>
          <t xml:space="preserve"> </t>
        </is>
      </c>
    </row>
    <row r="6">
      <c r="A6" s="4" t="inlineStr">
        <is>
          <t>Total Investments</t>
        </is>
      </c>
      <c r="C6" s="5" t="n">
        <v>16666507</v>
      </c>
      <c r="E6" s="5" t="n">
        <v>9315090</v>
      </c>
    </row>
    <row r="7">
      <c r="A7" s="4" t="inlineStr">
        <is>
          <t>Level 2 [Member]</t>
        </is>
      </c>
      <c r="C7" s="4" t="inlineStr">
        <is>
          <t xml:space="preserve"> </t>
        </is>
      </c>
      <c r="E7" s="4" t="inlineStr">
        <is>
          <t xml:space="preserve"> </t>
        </is>
      </c>
    </row>
    <row r="8">
      <c r="A8" s="3" t="inlineStr">
        <is>
          <t>Schedule of Categories of Fund Investments [Line Items]</t>
        </is>
      </c>
      <c r="C8" s="4" t="inlineStr">
        <is>
          <t xml:space="preserve"> </t>
        </is>
      </c>
      <c r="E8" s="4" t="inlineStr">
        <is>
          <t xml:space="preserve"> </t>
        </is>
      </c>
    </row>
    <row r="9">
      <c r="A9" s="4" t="inlineStr">
        <is>
          <t>Total Investments</t>
        </is>
      </c>
      <c r="C9" s="4" t="inlineStr">
        <is>
          <t xml:space="preserve"> </t>
        </is>
      </c>
      <c r="E9" s="4" t="inlineStr">
        <is>
          <t xml:space="preserve"> </t>
        </is>
      </c>
    </row>
    <row r="10">
      <c r="A10" s="4" t="inlineStr">
        <is>
          <t>Level 3 [Member]</t>
        </is>
      </c>
      <c r="C10" s="4" t="inlineStr">
        <is>
          <t xml:space="preserve"> </t>
        </is>
      </c>
      <c r="E10" s="4" t="inlineStr">
        <is>
          <t xml:space="preserve"> </t>
        </is>
      </c>
    </row>
    <row r="11">
      <c r="A11" s="3" t="inlineStr">
        <is>
          <t>Schedule of Categories of Fund Investments [Line Items]</t>
        </is>
      </c>
      <c r="C11" s="4" t="inlineStr">
        <is>
          <t xml:space="preserve"> </t>
        </is>
      </c>
      <c r="E11" s="4" t="inlineStr">
        <is>
          <t xml:space="preserve"> </t>
        </is>
      </c>
    </row>
    <row r="12">
      <c r="A12" s="4" t="inlineStr">
        <is>
          <t>Total Investments</t>
        </is>
      </c>
      <c r="C12" s="5" t="n">
        <v>58640940</v>
      </c>
      <c r="E12" s="5" t="n">
        <v>45127683</v>
      </c>
    </row>
    <row r="13">
      <c r="A13" s="4" t="inlineStr">
        <is>
          <t>Common Equity [Member]</t>
        </is>
      </c>
      <c r="C13" s="4" t="inlineStr">
        <is>
          <t xml:space="preserve"> </t>
        </is>
      </c>
      <c r="E13" s="4" t="inlineStr">
        <is>
          <t xml:space="preserve"> </t>
        </is>
      </c>
    </row>
    <row r="14">
      <c r="A14" s="3" t="inlineStr">
        <is>
          <t>Schedule of Categories of Fund Investments [Line Items]</t>
        </is>
      </c>
      <c r="C14" s="4" t="inlineStr">
        <is>
          <t xml:space="preserve"> </t>
        </is>
      </c>
      <c r="E14" s="4" t="inlineStr">
        <is>
          <t xml:space="preserve"> </t>
        </is>
      </c>
    </row>
    <row r="15">
      <c r="A15" s="4" t="inlineStr">
        <is>
          <t>Total Investments</t>
        </is>
      </c>
      <c r="C15" s="5" t="n">
        <v>35167932</v>
      </c>
      <c r="E15" s="5" t="n">
        <v>33076316</v>
      </c>
    </row>
    <row r="16">
      <c r="A16" s="4" t="inlineStr">
        <is>
          <t>Common Equity [Member] | Level 1 [Member]</t>
        </is>
      </c>
      <c r="C16" s="4" t="inlineStr">
        <is>
          <t xml:space="preserve"> </t>
        </is>
      </c>
      <c r="E16" s="4" t="inlineStr">
        <is>
          <t xml:space="preserve"> </t>
        </is>
      </c>
    </row>
    <row r="17">
      <c r="A17" s="3" t="inlineStr">
        <is>
          <t>Schedule of Categories of Fund Investments [Line Items]</t>
        </is>
      </c>
      <c r="C17" s="4" t="inlineStr">
        <is>
          <t xml:space="preserve"> </t>
        </is>
      </c>
      <c r="E17" s="4" t="inlineStr">
        <is>
          <t xml:space="preserve"> </t>
        </is>
      </c>
    </row>
    <row r="18">
      <c r="A18" s="4" t="inlineStr">
        <is>
          <t>Total Investments</t>
        </is>
      </c>
      <c r="C18" s="4" t="inlineStr">
        <is>
          <t xml:space="preserve"> </t>
        </is>
      </c>
      <c r="E18" s="4" t="inlineStr">
        <is>
          <t xml:space="preserve"> </t>
        </is>
      </c>
    </row>
    <row r="19">
      <c r="A19" s="4" t="inlineStr">
        <is>
          <t>Common Equity [Member] | Level 2 [Member]</t>
        </is>
      </c>
      <c r="C19" s="4" t="inlineStr">
        <is>
          <t xml:space="preserve"> </t>
        </is>
      </c>
      <c r="E19" s="4" t="inlineStr">
        <is>
          <t xml:space="preserve"> </t>
        </is>
      </c>
    </row>
    <row r="20">
      <c r="A20" s="3" t="inlineStr">
        <is>
          <t>Schedule of Categories of Fund Investments [Line Items]</t>
        </is>
      </c>
      <c r="C20" s="4" t="inlineStr">
        <is>
          <t xml:space="preserve"> </t>
        </is>
      </c>
      <c r="E20" s="4" t="inlineStr">
        <is>
          <t xml:space="preserve"> </t>
        </is>
      </c>
    </row>
    <row r="21">
      <c r="A21" s="4" t="inlineStr">
        <is>
          <t>Total Investments</t>
        </is>
      </c>
      <c r="C21" s="4" t="inlineStr">
        <is>
          <t xml:space="preserve"> </t>
        </is>
      </c>
      <c r="E21" s="4" t="inlineStr">
        <is>
          <t xml:space="preserve"> </t>
        </is>
      </c>
    </row>
    <row r="22">
      <c r="A22" s="4" t="inlineStr">
        <is>
          <t>Common Equity [Member] | Level 3 [Member]</t>
        </is>
      </c>
      <c r="C22" s="4" t="inlineStr">
        <is>
          <t xml:space="preserve"> </t>
        </is>
      </c>
      <c r="E22" s="4" t="inlineStr">
        <is>
          <t xml:space="preserve"> </t>
        </is>
      </c>
    </row>
    <row r="23">
      <c r="A23" s="3" t="inlineStr">
        <is>
          <t>Schedule of Categories of Fund Investments [Line Items]</t>
        </is>
      </c>
      <c r="C23" s="4" t="inlineStr">
        <is>
          <t xml:space="preserve"> </t>
        </is>
      </c>
      <c r="E23" s="4" t="inlineStr">
        <is>
          <t xml:space="preserve"> </t>
        </is>
      </c>
    </row>
    <row r="24">
      <c r="A24" s="4" t="inlineStr">
        <is>
          <t>Total Investments</t>
        </is>
      </c>
      <c r="C24" s="5" t="n">
        <v>29666704</v>
      </c>
      <c r="E24" s="5" t="n">
        <v>27293000</v>
      </c>
    </row>
    <row r="25">
      <c r="A25" s="4" t="inlineStr">
        <is>
          <t>Preferred Equity [Member]</t>
        </is>
      </c>
      <c r="C25" s="4" t="inlineStr">
        <is>
          <t xml:space="preserve"> </t>
        </is>
      </c>
      <c r="E25" s="4" t="inlineStr">
        <is>
          <t xml:space="preserve"> </t>
        </is>
      </c>
    </row>
    <row r="26">
      <c r="A26" s="3" t="inlineStr">
        <is>
          <t>Schedule of Categories of Fund Investments [Line Items]</t>
        </is>
      </c>
      <c r="C26" s="4" t="inlineStr">
        <is>
          <t xml:space="preserve"> </t>
        </is>
      </c>
      <c r="E26" s="4" t="inlineStr">
        <is>
          <t xml:space="preserve"> </t>
        </is>
      </c>
    </row>
    <row r="27">
      <c r="A27" s="4" t="inlineStr">
        <is>
          <t>Total Investments</t>
        </is>
      </c>
      <c r="C27" s="5" t="n">
        <v>28974236</v>
      </c>
      <c r="E27" s="5" t="n">
        <v>17834683</v>
      </c>
    </row>
    <row r="28">
      <c r="A28" s="4" t="inlineStr">
        <is>
          <t>Preferred Equity [Member] | Level 1 [Member]</t>
        </is>
      </c>
      <c r="C28" s="4" t="inlineStr">
        <is>
          <t xml:space="preserve"> </t>
        </is>
      </c>
      <c r="E28" s="4" t="inlineStr">
        <is>
          <t xml:space="preserve"> </t>
        </is>
      </c>
    </row>
    <row r="29">
      <c r="A29" s="3" t="inlineStr">
        <is>
          <t>Schedule of Categories of Fund Investments [Line Items]</t>
        </is>
      </c>
      <c r="C29" s="4" t="inlineStr">
        <is>
          <t xml:space="preserve"> </t>
        </is>
      </c>
      <c r="E29" s="4" t="inlineStr">
        <is>
          <t xml:space="preserve"> </t>
        </is>
      </c>
    </row>
    <row r="30">
      <c r="A30" s="4" t="inlineStr">
        <is>
          <t>Total Investments</t>
        </is>
      </c>
      <c r="C30" s="4" t="inlineStr">
        <is>
          <t xml:space="preserve"> </t>
        </is>
      </c>
      <c r="E30" s="4" t="inlineStr">
        <is>
          <t xml:space="preserve"> </t>
        </is>
      </c>
    </row>
    <row r="31">
      <c r="A31" s="4" t="inlineStr">
        <is>
          <t>Preferred Equity [Member] | Level 2 [Member]</t>
        </is>
      </c>
      <c r="C31" s="4" t="inlineStr">
        <is>
          <t xml:space="preserve"> </t>
        </is>
      </c>
      <c r="E31" s="4" t="inlineStr">
        <is>
          <t xml:space="preserve"> </t>
        </is>
      </c>
    </row>
    <row r="32">
      <c r="A32" s="3" t="inlineStr">
        <is>
          <t>Schedule of Categories of Fund Investments [Line Items]</t>
        </is>
      </c>
      <c r="C32" s="4" t="inlineStr">
        <is>
          <t xml:space="preserve"> </t>
        </is>
      </c>
      <c r="E32" s="4" t="inlineStr">
        <is>
          <t xml:space="preserve"> </t>
        </is>
      </c>
    </row>
    <row r="33">
      <c r="A33" s="4" t="inlineStr">
        <is>
          <t>Total Investments</t>
        </is>
      </c>
      <c r="C33" s="4" t="inlineStr">
        <is>
          <t xml:space="preserve"> </t>
        </is>
      </c>
      <c r="E33" s="4" t="inlineStr">
        <is>
          <t xml:space="preserve"> </t>
        </is>
      </c>
    </row>
    <row r="34">
      <c r="A34" s="4" t="inlineStr">
        <is>
          <t>Preferred Equity [Member] | Level 3 [Member]</t>
        </is>
      </c>
      <c r="C34" s="4" t="inlineStr">
        <is>
          <t xml:space="preserve"> </t>
        </is>
      </c>
      <c r="E34" s="4" t="inlineStr">
        <is>
          <t xml:space="preserve"> </t>
        </is>
      </c>
    </row>
    <row r="35">
      <c r="A35" s="3" t="inlineStr">
        <is>
          <t>Schedule of Categories of Fund Investments [Line Items]</t>
        </is>
      </c>
      <c r="C35" s="4" t="inlineStr">
        <is>
          <t xml:space="preserve"> </t>
        </is>
      </c>
      <c r="E35" s="4" t="inlineStr">
        <is>
          <t xml:space="preserve"> </t>
        </is>
      </c>
    </row>
    <row r="36">
      <c r="A36" s="4" t="inlineStr">
        <is>
          <t>Total Investments</t>
        </is>
      </c>
      <c r="C36" s="5" t="n">
        <v>28974236</v>
      </c>
      <c r="E36" s="5" t="n">
        <v>17834683</v>
      </c>
    </row>
    <row r="37">
      <c r="A37" s="4" t="inlineStr">
        <is>
          <t>Short-Term Investments [Member]</t>
        </is>
      </c>
      <c r="C37" s="4" t="inlineStr">
        <is>
          <t xml:space="preserve"> </t>
        </is>
      </c>
      <c r="E37" s="4" t="inlineStr">
        <is>
          <t xml:space="preserve"> </t>
        </is>
      </c>
    </row>
    <row r="38">
      <c r="A38" s="3" t="inlineStr">
        <is>
          <t>Schedule of Categories of Fund Investments [Line Items]</t>
        </is>
      </c>
      <c r="C38" s="4" t="inlineStr">
        <is>
          <t xml:space="preserve"> </t>
        </is>
      </c>
      <c r="E38" s="4" t="inlineStr">
        <is>
          <t xml:space="preserve"> </t>
        </is>
      </c>
    </row>
    <row r="39">
      <c r="A39" s="4" t="inlineStr">
        <is>
          <t>Total Investments</t>
        </is>
      </c>
      <c r="B39" s="4" t="inlineStr">
        <is>
          <t>[1]</t>
        </is>
      </c>
      <c r="C39" s="5" t="n">
        <v>16666507</v>
      </c>
      <c r="D39" s="4" t="inlineStr">
        <is>
          <t>[2],[4]</t>
        </is>
      </c>
      <c r="E39" s="5" t="n">
        <v>9315090</v>
      </c>
      <c r="F39" s="4" t="inlineStr">
        <is>
          <t>[3],[5]</t>
        </is>
      </c>
    </row>
    <row r="40">
      <c r="A40" s="4" t="inlineStr">
        <is>
          <t>Short-Term Investments [Member] | Level 1 [Member]</t>
        </is>
      </c>
      <c r="C40" s="4" t="inlineStr">
        <is>
          <t xml:space="preserve"> </t>
        </is>
      </c>
      <c r="E40" s="4" t="inlineStr">
        <is>
          <t xml:space="preserve"> </t>
        </is>
      </c>
    </row>
    <row r="41">
      <c r="A41" s="3" t="inlineStr">
        <is>
          <t>Schedule of Categories of Fund Investments [Line Items]</t>
        </is>
      </c>
      <c r="C41" s="4" t="inlineStr">
        <is>
          <t xml:space="preserve"> </t>
        </is>
      </c>
      <c r="E41" s="4" t="inlineStr">
        <is>
          <t xml:space="preserve"> </t>
        </is>
      </c>
    </row>
    <row r="42">
      <c r="A42" s="4" t="inlineStr">
        <is>
          <t>Total Investments</t>
        </is>
      </c>
      <c r="C42" s="5" t="n">
        <v>16666507</v>
      </c>
      <c r="E42" s="5" t="n">
        <v>9315090</v>
      </c>
    </row>
    <row r="43">
      <c r="A43" s="4" t="inlineStr">
        <is>
          <t>Short-Term Investments [Member] | Level 2 [Member]</t>
        </is>
      </c>
      <c r="C43" s="4" t="inlineStr">
        <is>
          <t xml:space="preserve"> </t>
        </is>
      </c>
      <c r="E43" s="4" t="inlineStr">
        <is>
          <t xml:space="preserve"> </t>
        </is>
      </c>
    </row>
    <row r="44">
      <c r="A44" s="3" t="inlineStr">
        <is>
          <t>Schedule of Categories of Fund Investments [Line Items]</t>
        </is>
      </c>
      <c r="C44" s="4" t="inlineStr">
        <is>
          <t xml:space="preserve"> </t>
        </is>
      </c>
      <c r="E44" s="4" t="inlineStr">
        <is>
          <t xml:space="preserve"> </t>
        </is>
      </c>
    </row>
    <row r="45">
      <c r="A45" s="4" t="inlineStr">
        <is>
          <t>Total Investments</t>
        </is>
      </c>
      <c r="C45" s="4" t="inlineStr">
        <is>
          <t xml:space="preserve"> </t>
        </is>
      </c>
      <c r="E45" s="4" t="inlineStr">
        <is>
          <t xml:space="preserve"> </t>
        </is>
      </c>
    </row>
    <row r="46">
      <c r="A46" s="4" t="inlineStr">
        <is>
          <t>Short-Term Investments [Member] | Level 3 [Member]</t>
        </is>
      </c>
      <c r="C46" s="4" t="inlineStr">
        <is>
          <t xml:space="preserve"> </t>
        </is>
      </c>
      <c r="E46" s="4" t="inlineStr">
        <is>
          <t xml:space="preserve"> </t>
        </is>
      </c>
    </row>
    <row r="47">
      <c r="A47" s="3" t="inlineStr">
        <is>
          <t>Schedule of Categories of Fund Investments [Line Items]</t>
        </is>
      </c>
      <c r="C47" s="4" t="inlineStr">
        <is>
          <t xml:space="preserve"> </t>
        </is>
      </c>
      <c r="E47" s="4" t="inlineStr">
        <is>
          <t xml:space="preserve"> </t>
        </is>
      </c>
    </row>
    <row r="48">
      <c r="A48" s="4" t="inlineStr">
        <is>
          <t>Total Investments</t>
        </is>
      </c>
      <c r="C48" s="4" t="inlineStr">
        <is>
          <t xml:space="preserve"> </t>
        </is>
      </c>
      <c r="E48" s="4" t="inlineStr">
        <is>
          <t xml:space="preserve"> </t>
        </is>
      </c>
    </row>
    <row r="49">
      <c r="A49" s="4" t="inlineStr">
        <is>
          <t>NAV as Practical Expedient [Member]</t>
        </is>
      </c>
      <c r="C49" s="4" t="inlineStr">
        <is>
          <t xml:space="preserve"> </t>
        </is>
      </c>
      <c r="E49" s="4" t="inlineStr">
        <is>
          <t xml:space="preserve"> </t>
        </is>
      </c>
    </row>
    <row r="50">
      <c r="A50" s="3" t="inlineStr">
        <is>
          <t>Schedule of Categories of Fund Investments [Line Items]</t>
        </is>
      </c>
      <c r="C50" s="4" t="inlineStr">
        <is>
          <t xml:space="preserve"> </t>
        </is>
      </c>
      <c r="E50" s="4" t="inlineStr">
        <is>
          <t xml:space="preserve"> </t>
        </is>
      </c>
    </row>
    <row r="51">
      <c r="A51" s="4" t="inlineStr">
        <is>
          <t>Total Investments</t>
        </is>
      </c>
      <c r="C51" s="5" t="n">
        <v>5501228</v>
      </c>
      <c r="E51" s="5" t="n">
        <v>5783316</v>
      </c>
    </row>
    <row r="52">
      <c r="A52" s="4" t="inlineStr">
        <is>
          <t>NAV as Practical Expedient [Member] | Common Equity [Member]</t>
        </is>
      </c>
      <c r="C52" s="4" t="inlineStr">
        <is>
          <t xml:space="preserve"> </t>
        </is>
      </c>
      <c r="E52" s="4" t="inlineStr">
        <is>
          <t xml:space="preserve"> </t>
        </is>
      </c>
    </row>
    <row r="53">
      <c r="A53" s="3" t="inlineStr">
        <is>
          <t>Schedule of Categories of Fund Investments [Line Items]</t>
        </is>
      </c>
      <c r="C53" s="4" t="inlineStr">
        <is>
          <t xml:space="preserve"> </t>
        </is>
      </c>
      <c r="E53" s="4" t="inlineStr">
        <is>
          <t xml:space="preserve"> </t>
        </is>
      </c>
    </row>
    <row r="54">
      <c r="A54" s="4" t="inlineStr">
        <is>
          <t>Total Investments</t>
        </is>
      </c>
      <c r="C54" s="5" t="n">
        <v>5501228</v>
      </c>
      <c r="E54" s="5" t="n">
        <v>5783316</v>
      </c>
    </row>
    <row r="55">
      <c r="A55" s="4" t="inlineStr">
        <is>
          <t>NAV as Practical Expedient [Member] | Preferred Equity [Member]</t>
        </is>
      </c>
      <c r="C55" s="4" t="inlineStr">
        <is>
          <t xml:space="preserve"> </t>
        </is>
      </c>
      <c r="E55" s="4" t="inlineStr">
        <is>
          <t xml:space="preserve"> </t>
        </is>
      </c>
    </row>
    <row r="56">
      <c r="A56" s="3" t="inlineStr">
        <is>
          <t>Schedule of Categories of Fund Investments [Line Items]</t>
        </is>
      </c>
      <c r="C56" s="4" t="inlineStr">
        <is>
          <t xml:space="preserve"> </t>
        </is>
      </c>
      <c r="E56" s="4" t="inlineStr">
        <is>
          <t xml:space="preserve"> </t>
        </is>
      </c>
    </row>
    <row r="57">
      <c r="A57" s="4" t="inlineStr">
        <is>
          <t>Total Investments</t>
        </is>
      </c>
      <c r="C57" s="4" t="inlineStr">
        <is>
          <t xml:space="preserve"> </t>
        </is>
      </c>
      <c r="E57" s="4" t="inlineStr">
        <is>
          <t xml:space="preserve"> </t>
        </is>
      </c>
    </row>
    <row r="58">
      <c r="A58" s="4" t="inlineStr">
        <is>
          <t>NAV as Practical Expedient [Member] | Short-Term Investments [Member]</t>
        </is>
      </c>
      <c r="C58" s="4" t="inlineStr">
        <is>
          <t xml:space="preserve"> </t>
        </is>
      </c>
      <c r="E58" s="4" t="inlineStr">
        <is>
          <t xml:space="preserve"> </t>
        </is>
      </c>
    </row>
    <row r="59">
      <c r="A59" s="3" t="inlineStr">
        <is>
          <t>Schedule of Categories of Fund Investments [Line Items]</t>
        </is>
      </c>
      <c r="C59" s="4" t="inlineStr">
        <is>
          <t xml:space="preserve"> </t>
        </is>
      </c>
      <c r="E59" s="4" t="inlineStr">
        <is>
          <t xml:space="preserve"> </t>
        </is>
      </c>
    </row>
    <row r="60">
      <c r="A60" s="4" t="inlineStr">
        <is>
          <t>Total Investments</t>
        </is>
      </c>
      <c r="C60" s="4" t="inlineStr">
        <is>
          <t xml:space="preserve"> </t>
        </is>
      </c>
      <c r="E60" s="4" t="inlineStr">
        <is>
          <t xml:space="preserve"> </t>
        </is>
      </c>
    </row>
    <row r="61"/>
    <row r="62">
      <c r="A62" s="4" t="inlineStr">
        <is>
          <t>[1] Unless otherwise indicated, issuers of investments held by WREIF are denominated in U.S. dollars and do not issue units or shares. All equity investments are non-income producing unless otherwise noted. Certain portfolio company investments are subject to contractual restrictions on sales. All of WREIF investments are issued by eligible U.S. portfolio companies, as defined in the Investment Company Act of 1940, as amended, or the 1940 Act. 4.38% seven-day annualized yield as of December 31, 2024.</t>
        </is>
      </c>
    </row>
  </sheetData>
  <mergeCells count="5">
    <mergeCell ref="A1:B1"/>
    <mergeCell ref="C1:D1"/>
    <mergeCell ref="E1:F1"/>
    <mergeCell ref="A61:E61"/>
    <mergeCell ref="A62:E6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s>
  <sheetData>
    <row r="1">
      <c r="A1" s="1" t="inlineStr">
        <is>
          <t>Significant Accounting Policies - Schedule of Categories of Investments Held by the Fund (Details) - USD ($) $ in Millions</t>
        </is>
      </c>
      <c r="C1" s="2" t="inlineStr">
        <is>
          <t>9 Months Ended</t>
        </is>
      </c>
      <c r="D1" s="2" t="inlineStr">
        <is>
          <t>12 Months Ended</t>
        </is>
      </c>
    </row>
    <row r="2">
      <c r="C2" s="2" t="inlineStr">
        <is>
          <t>Dec. 31, 2024</t>
        </is>
      </c>
      <c r="D2" s="2" t="inlineStr">
        <is>
          <t>Mar. 31, 2024</t>
        </is>
      </c>
    </row>
    <row r="3">
      <c r="A3" s="3" t="inlineStr">
        <is>
          <t>Schedule of Categories of Investments Held by the Fund [Line Items]</t>
        </is>
      </c>
      <c r="C3" s="4" t="inlineStr">
        <is>
          <t xml:space="preserve"> </t>
        </is>
      </c>
      <c r="D3" s="4" t="inlineStr">
        <is>
          <t xml:space="preserve"> </t>
        </is>
      </c>
    </row>
    <row r="4">
      <c r="A4" s="4" t="inlineStr">
        <is>
          <t>Investment Category</t>
        </is>
      </c>
      <c r="C4" s="4" t="inlineStr">
        <is>
          <t>Total</t>
        </is>
      </c>
      <c r="D4" s="4" t="inlineStr">
        <is>
          <t>Total</t>
        </is>
      </c>
    </row>
    <row r="5">
      <c r="A5" s="4" t="inlineStr">
        <is>
          <t>Fair Value</t>
        </is>
      </c>
      <c r="C5" s="6" t="n">
        <v>5501228</v>
      </c>
      <c r="D5" s="6" t="n">
        <v>5783316</v>
      </c>
    </row>
    <row r="6">
      <c r="A6" s="4" t="inlineStr">
        <is>
          <t>Light Industrial [Member]</t>
        </is>
      </c>
      <c r="C6" s="4" t="inlineStr">
        <is>
          <t xml:space="preserve"> </t>
        </is>
      </c>
      <c r="D6" s="4" t="inlineStr">
        <is>
          <t xml:space="preserve"> </t>
        </is>
      </c>
    </row>
    <row r="7">
      <c r="A7" s="3" t="inlineStr">
        <is>
          <t>Schedule of Categories of Investments Held by the Fund [Line Items]</t>
        </is>
      </c>
      <c r="C7" s="4" t="inlineStr">
        <is>
          <t xml:space="preserve"> </t>
        </is>
      </c>
      <c r="D7" s="4" t="inlineStr">
        <is>
          <t xml:space="preserve"> </t>
        </is>
      </c>
    </row>
    <row r="8">
      <c r="A8" s="4" t="inlineStr">
        <is>
          <t>Investment Category</t>
        </is>
      </c>
      <c r="C8" s="4" t="inlineStr">
        <is>
          <t>Light Industrial</t>
        </is>
      </c>
      <c r="D8" s="4" t="inlineStr">
        <is>
          <t>Light Industrial</t>
        </is>
      </c>
    </row>
    <row r="9">
      <c r="A9" s="4" t="inlineStr">
        <is>
          <t>Investment Strategy</t>
        </is>
      </c>
      <c r="C9" s="4" t="inlineStr">
        <is>
          <t>Targeting value-add investments with established companies</t>
        </is>
      </c>
      <c r="D9" s="4" t="inlineStr">
        <is>
          <t>Targeting value-add investments with established companies</t>
        </is>
      </c>
    </row>
    <row r="10">
      <c r="A10" s="4" t="inlineStr">
        <is>
          <t>Fair Value</t>
        </is>
      </c>
      <c r="C10" s="6" t="n">
        <v>2740607</v>
      </c>
      <c r="D10" s="6" t="n">
        <v>2792548</v>
      </c>
    </row>
    <row r="11">
      <c r="A11" s="4" t="inlineStr">
        <is>
          <t>Unfunded Commitments</t>
        </is>
      </c>
      <c r="C11" s="4" t="inlineStr">
        <is>
          <t xml:space="preserve"> </t>
        </is>
      </c>
      <c r="D11" s="4" t="inlineStr">
        <is>
          <t xml:space="preserve"> </t>
        </is>
      </c>
    </row>
    <row r="12">
      <c r="A12" s="4" t="inlineStr">
        <is>
          <t>Redemption Frequency</t>
        </is>
      </c>
      <c r="B12" s="4" t="inlineStr">
        <is>
          <t>[1]</t>
        </is>
      </c>
      <c r="C12" s="4" t="inlineStr">
        <is>
          <t>Non-
redeemable</t>
        </is>
      </c>
      <c r="D12" s="4" t="inlineStr">
        <is>
          <t>Non-
redeemable</t>
        </is>
      </c>
    </row>
    <row r="13">
      <c r="A13" s="4" t="inlineStr">
        <is>
          <t>Notice Period (in Days)</t>
        </is>
      </c>
      <c r="B13" s="4" t="inlineStr">
        <is>
          <t>[1]</t>
        </is>
      </c>
      <c r="C13" s="4" t="inlineStr">
        <is>
          <t xml:space="preserve"> </t>
        </is>
      </c>
      <c r="D13" s="4" t="inlineStr">
        <is>
          <t xml:space="preserve"> </t>
        </is>
      </c>
    </row>
    <row r="14">
      <c r="A14" s="4" t="inlineStr">
        <is>
          <t>Redemption Restrictions and Terms</t>
        </is>
      </c>
      <c r="B14" s="4" t="inlineStr">
        <is>
          <t>[1]</t>
        </is>
      </c>
      <c r="C14" s="4" t="inlineStr">
        <is>
          <t xml:space="preserve"> </t>
        </is>
      </c>
      <c r="D14" s="4" t="inlineStr">
        <is>
          <t xml:space="preserve"> </t>
        </is>
      </c>
    </row>
    <row r="15">
      <c r="A15" s="4" t="inlineStr">
        <is>
          <t>Multifamily [Member]</t>
        </is>
      </c>
      <c r="C15" s="4" t="inlineStr">
        <is>
          <t xml:space="preserve"> </t>
        </is>
      </c>
      <c r="D15" s="4" t="inlineStr">
        <is>
          <t xml:space="preserve"> </t>
        </is>
      </c>
    </row>
    <row r="16">
      <c r="A16" s="3" t="inlineStr">
        <is>
          <t>Schedule of Categories of Investments Held by the Fund [Line Items]</t>
        </is>
      </c>
      <c r="C16" s="4" t="inlineStr">
        <is>
          <t xml:space="preserve"> </t>
        </is>
      </c>
      <c r="D16" s="4" t="inlineStr">
        <is>
          <t xml:space="preserve"> </t>
        </is>
      </c>
    </row>
    <row r="17">
      <c r="A17" s="4" t="inlineStr">
        <is>
          <t>Investment Category</t>
        </is>
      </c>
      <c r="C17" s="4" t="inlineStr">
        <is>
          <t>Multifamily</t>
        </is>
      </c>
      <c r="D17" s="4" t="inlineStr">
        <is>
          <t>Multifamily</t>
        </is>
      </c>
    </row>
    <row r="18">
      <c r="A18" s="4" t="inlineStr">
        <is>
          <t>Investment Strategy</t>
        </is>
      </c>
      <c r="C18" s="4" t="inlineStr">
        <is>
          <t>Equity in a fund that lends in first lien position on commercial real estate development</t>
        </is>
      </c>
      <c r="D18" s="4" t="inlineStr">
        <is>
          <t>Equity in a fund that lends in first lien position on commercial real estate development</t>
        </is>
      </c>
    </row>
    <row r="19">
      <c r="A19" s="4" t="inlineStr">
        <is>
          <t>Fair Value</t>
        </is>
      </c>
      <c r="C19" s="6" t="n">
        <v>2760621</v>
      </c>
      <c r="D19" s="6" t="n">
        <v>2990768</v>
      </c>
    </row>
    <row r="20">
      <c r="A20" s="4" t="inlineStr">
        <is>
          <t>Unfunded Commitments</t>
        </is>
      </c>
      <c r="C20" s="4" t="inlineStr">
        <is>
          <t xml:space="preserve"> </t>
        </is>
      </c>
      <c r="D20" s="4" t="inlineStr">
        <is>
          <t xml:space="preserve"> </t>
        </is>
      </c>
    </row>
    <row r="21">
      <c r="A21" s="4" t="inlineStr">
        <is>
          <t>Remaining Life</t>
        </is>
      </c>
      <c r="B21" s="4" t="inlineStr">
        <is>
          <t>[1]</t>
        </is>
      </c>
      <c r="C21" s="4" t="inlineStr">
        <is>
          <t xml:space="preserve"> </t>
        </is>
      </c>
      <c r="D21" s="4" t="inlineStr">
        <is>
          <t xml:space="preserve"> </t>
        </is>
      </c>
    </row>
    <row r="22">
      <c r="A22" s="4" t="inlineStr">
        <is>
          <t>Redemption Frequency</t>
        </is>
      </c>
      <c r="B22" s="4" t="inlineStr">
        <is>
          <t>[1]</t>
        </is>
      </c>
      <c r="C22" s="4" t="inlineStr">
        <is>
          <t>Quarterly</t>
        </is>
      </c>
      <c r="D22" s="4" t="inlineStr">
        <is>
          <t>Quarterly</t>
        </is>
      </c>
    </row>
    <row r="23">
      <c r="A23" s="4" t="inlineStr">
        <is>
          <t>Notice Period (in Days)</t>
        </is>
      </c>
      <c r="B23" s="4" t="inlineStr">
        <is>
          <t>[1]</t>
        </is>
      </c>
      <c r="C23" s="4" t="inlineStr">
        <is>
          <t>60 years</t>
        </is>
      </c>
      <c r="D23" s="4" t="inlineStr">
        <is>
          <t>60 years</t>
        </is>
      </c>
    </row>
    <row r="24">
      <c r="A24" s="4" t="inlineStr">
        <is>
          <t>Redemption Restrictions and Terms</t>
        </is>
      </c>
      <c r="B24" s="4" t="inlineStr">
        <is>
          <t>[1]</t>
        </is>
      </c>
      <c r="C24" s="4" t="inlineStr">
        <is>
          <t>One-year hard lock-up, quarterly redemptions thereafter with 60 days notice. Redemptions will be paid as cash flow allows and/or as underlying debt is paid off.</t>
        </is>
      </c>
      <c r="D24" s="4" t="inlineStr">
        <is>
          <t>One-year hard lock-up, quarterly redemptions thereafter with 60 days notice. Redemptions will be paid as cash flow allows and/or as underlying debt is paid off.</t>
        </is>
      </c>
    </row>
    <row r="25">
      <c r="A25" s="4" t="inlineStr">
        <is>
          <t>Minimum [Member] | Light Industrial [Member]</t>
        </is>
      </c>
      <c r="C25" s="4" t="inlineStr">
        <is>
          <t xml:space="preserve"> </t>
        </is>
      </c>
      <c r="D25" s="4" t="inlineStr">
        <is>
          <t xml:space="preserve"> </t>
        </is>
      </c>
    </row>
    <row r="26">
      <c r="A26" s="3" t="inlineStr">
        <is>
          <t>Schedule of Categories of Investments Held by the Fund [Line Items]</t>
        </is>
      </c>
      <c r="C26" s="4" t="inlineStr">
        <is>
          <t xml:space="preserve"> </t>
        </is>
      </c>
      <c r="D26" s="4" t="inlineStr">
        <is>
          <t xml:space="preserve"> </t>
        </is>
      </c>
    </row>
    <row r="27">
      <c r="A27" s="4" t="inlineStr">
        <is>
          <t>Remaining Life</t>
        </is>
      </c>
      <c r="B27" s="4" t="inlineStr">
        <is>
          <t>[1]</t>
        </is>
      </c>
      <c r="C27" s="4" t="inlineStr">
        <is>
          <t>5 years</t>
        </is>
      </c>
      <c r="D27" s="4" t="inlineStr">
        <is>
          <t>5 years</t>
        </is>
      </c>
    </row>
    <row r="28">
      <c r="A28" s="4" t="inlineStr">
        <is>
          <t>Maximum [Member] | Light Industrial [Member]</t>
        </is>
      </c>
      <c r="C28" s="4" t="inlineStr">
        <is>
          <t xml:space="preserve"> </t>
        </is>
      </c>
      <c r="D28" s="4" t="inlineStr">
        <is>
          <t xml:space="preserve"> </t>
        </is>
      </c>
    </row>
    <row r="29">
      <c r="A29" s="3" t="inlineStr">
        <is>
          <t>Schedule of Categories of Investments Held by the Fund [Line Items]</t>
        </is>
      </c>
      <c r="C29" s="4" t="inlineStr">
        <is>
          <t xml:space="preserve"> </t>
        </is>
      </c>
      <c r="D29" s="4" t="inlineStr">
        <is>
          <t xml:space="preserve"> </t>
        </is>
      </c>
    </row>
    <row r="30">
      <c r="A30" s="4" t="inlineStr">
        <is>
          <t>Remaining Life</t>
        </is>
      </c>
      <c r="B30" s="4" t="inlineStr">
        <is>
          <t>[1]</t>
        </is>
      </c>
      <c r="C30" s="4" t="inlineStr">
        <is>
          <t>7 years</t>
        </is>
      </c>
      <c r="D30" s="4" t="inlineStr">
        <is>
          <t>7 years</t>
        </is>
      </c>
    </row>
    <row r="31"/>
    <row r="32">
      <c r="A32" s="4" t="inlineStr">
        <is>
          <t>[1] The information summarized in the tables above represent the general terms for the specified asset category. Individual investments may have terms that are more or less restrictive than those terms indicated for the asset class as a whole. In addition, most investments have the flexibility, as provided for in their constituent documents, to modify and/or waive such terms.</t>
        </is>
      </c>
    </row>
  </sheetData>
  <mergeCells count="3">
    <mergeCell ref="A1:B2"/>
    <mergeCell ref="A31:C31"/>
    <mergeCell ref="A32:C3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Consolidated Statements of Assets and Liabilities (Parentheticals) - USD ($)</t>
        </is>
      </c>
      <c r="C1" s="2" t="inlineStr">
        <is>
          <t>Dec. 31, 2024</t>
        </is>
      </c>
      <c r="E1" s="2" t="inlineStr">
        <is>
          <t>Mar. 31, 2024</t>
        </is>
      </c>
    </row>
    <row r="2">
      <c r="A2" s="4" t="inlineStr">
        <is>
          <t>Investments, at fair value cost</t>
        </is>
      </c>
      <c r="B2" s="4" t="inlineStr">
        <is>
          <t>[1]</t>
        </is>
      </c>
      <c r="C2" s="6" t="n">
        <v>76549041</v>
      </c>
      <c r="D2" s="4" t="inlineStr">
        <is>
          <t>[2]</t>
        </is>
      </c>
      <c r="E2" s="6" t="n">
        <v>57222304</v>
      </c>
      <c r="F2" s="4" t="inlineStr">
        <is>
          <t>[3]</t>
        </is>
      </c>
    </row>
    <row r="3">
      <c r="A3" s="4" t="inlineStr">
        <is>
          <t>Non-Control/Non-Affiliate Investments</t>
        </is>
      </c>
      <c r="C3" s="4" t="inlineStr">
        <is>
          <t xml:space="preserve"> </t>
        </is>
      </c>
      <c r="E3" s="4" t="inlineStr">
        <is>
          <t xml:space="preserve"> </t>
        </is>
      </c>
    </row>
    <row r="4">
      <c r="A4" s="4" t="inlineStr">
        <is>
          <t>Investments, at fair value cost</t>
        </is>
      </c>
      <c r="C4" s="5" t="n">
        <v>8849346</v>
      </c>
      <c r="E4" s="5" t="n">
        <v>11500000</v>
      </c>
    </row>
    <row r="5">
      <c r="A5" s="4" t="inlineStr">
        <is>
          <t>Non-Control/Affiliate Investments</t>
        </is>
      </c>
      <c r="C5" s="4" t="inlineStr">
        <is>
          <t xml:space="preserve"> </t>
        </is>
      </c>
      <c r="E5" s="4" t="inlineStr">
        <is>
          <t xml:space="preserve"> </t>
        </is>
      </c>
    </row>
    <row r="6">
      <c r="A6" s="4" t="inlineStr">
        <is>
          <t>Investments, at fair value cost</t>
        </is>
      </c>
      <c r="C6" s="5" t="n">
        <v>32173633</v>
      </c>
      <c r="E6" s="5" t="n">
        <v>13366959</v>
      </c>
    </row>
    <row r="7">
      <c r="A7" s="4" t="inlineStr">
        <is>
          <t>Control Investments</t>
        </is>
      </c>
      <c r="C7" s="4" t="inlineStr">
        <is>
          <t xml:space="preserve"> </t>
        </is>
      </c>
      <c r="E7" s="4" t="inlineStr">
        <is>
          <t xml:space="preserve"> </t>
        </is>
      </c>
    </row>
    <row r="8">
      <c r="A8" s="4" t="inlineStr">
        <is>
          <t>Investments, at fair value cost</t>
        </is>
      </c>
      <c r="B8" s="4" t="inlineStr">
        <is>
          <t>[1],[4]</t>
        </is>
      </c>
      <c r="C8" s="5" t="n">
        <v>18859555</v>
      </c>
      <c r="D8" s="4" t="inlineStr">
        <is>
          <t>[2]</t>
        </is>
      </c>
      <c r="E8" s="5" t="n">
        <v>23040255</v>
      </c>
      <c r="F8" s="4" t="inlineStr">
        <is>
          <t>[3]</t>
        </is>
      </c>
    </row>
    <row r="9">
      <c r="A9" s="4" t="inlineStr">
        <is>
          <t>Short-Term Investments</t>
        </is>
      </c>
      <c r="C9" s="4" t="inlineStr">
        <is>
          <t xml:space="preserve"> </t>
        </is>
      </c>
      <c r="E9" s="4" t="inlineStr">
        <is>
          <t xml:space="preserve"> </t>
        </is>
      </c>
    </row>
    <row r="10">
      <c r="A10" s="4" t="inlineStr">
        <is>
          <t>Investments, at fair value cost</t>
        </is>
      </c>
      <c r="B10" s="4" t="inlineStr">
        <is>
          <t>[1]</t>
        </is>
      </c>
      <c r="C10" s="6" t="n">
        <v>16666507</v>
      </c>
      <c r="D10" s="4" t="inlineStr">
        <is>
          <t>[2],[5]</t>
        </is>
      </c>
      <c r="E10" s="6" t="n">
        <v>9315090</v>
      </c>
      <c r="F10" s="4" t="inlineStr">
        <is>
          <t>[3],[6]</t>
        </is>
      </c>
    </row>
    <row r="11"/>
    <row r="12">
      <c r="A12" s="4" t="inlineStr">
        <is>
          <t>[1] Unless otherwise indicated, issuers of investments held by WREIF are denominated in U.S. dollars and do not issue units or shares. All equity investments are non-income producing unless otherwise noted. Certain portfolio company investments are subject to contractual restrictions on sales. All of WREIF investments are issued by eligible U.S. portfolio companies, as defined in the Investment Company Act of 1940, as amended, or the 1940 Act. Non-Control/Non-Affiliate Investments are investments that are neither Control Investments nor Affiliate Investments. Control Investments generally are defined by the 1940 Act, as investments in companies in which WREIF owns more than 25% of the company’s capital and/or has the power to exercise control over the management or policies of the company. Affiliate Investments generally are defined by the 1940 Act as investments in companies in which WREIF owns between 5% and 25% of the company’s capital. 4.38% seven-day annualized yield as of December 31, 2024.</t>
        </is>
      </c>
    </row>
  </sheetData>
  <mergeCells count="5">
    <mergeCell ref="A1:B1"/>
    <mergeCell ref="C1:D1"/>
    <mergeCell ref="E1:F1"/>
    <mergeCell ref="A11:E11"/>
    <mergeCell ref="A12:E1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Significant Accounting Policies - Schedule of Significant Unobservable Valuation Inputs for Level 3 Fair Value Measurements for Investments (Details) - Level 3 [Member] - USD ($)</t>
        </is>
      </c>
      <c r="B1" s="2" t="inlineStr">
        <is>
          <t>9 Months Ended</t>
        </is>
      </c>
      <c r="C1" s="2" t="inlineStr">
        <is>
          <t>12 Months Ended</t>
        </is>
      </c>
    </row>
    <row r="2">
      <c r="B2" s="2" t="inlineStr">
        <is>
          <t>Dec. 31, 2024</t>
        </is>
      </c>
      <c r="C2" s="2" t="inlineStr">
        <is>
          <t>Mar. 31, 2024</t>
        </is>
      </c>
    </row>
    <row r="3">
      <c r="A3" s="3" t="inlineStr">
        <is>
          <t>Schedule of Significant Unobservable Valuation Inputs for Level 3 Fair Value Measurements for Investments [Line Items]</t>
        </is>
      </c>
      <c r="B3" s="4" t="inlineStr">
        <is>
          <t xml:space="preserve"> </t>
        </is>
      </c>
      <c r="C3" s="4" t="inlineStr">
        <is>
          <t xml:space="preserve"> </t>
        </is>
      </c>
    </row>
    <row r="4">
      <c r="A4" s="4" t="inlineStr">
        <is>
          <t>Fair Value (in Dollars)</t>
        </is>
      </c>
      <c r="B4" s="6" t="n">
        <v>58640940</v>
      </c>
      <c r="C4" s="6" t="n">
        <v>45127683</v>
      </c>
    </row>
    <row r="5">
      <c r="A5" s="4" t="inlineStr">
        <is>
          <t>Unobservable Input</t>
        </is>
      </c>
      <c r="B5" s="4" t="inlineStr">
        <is>
          <t xml:space="preserve"> </t>
        </is>
      </c>
      <c r="C5" s="4" t="inlineStr">
        <is>
          <t>Capitalization Rate</t>
        </is>
      </c>
    </row>
    <row r="6">
      <c r="A6" s="4" t="inlineStr">
        <is>
          <t>Maximum [Member]</t>
        </is>
      </c>
      <c r="B6" s="4" t="inlineStr">
        <is>
          <t xml:space="preserve"> </t>
        </is>
      </c>
      <c r="C6" s="4" t="inlineStr">
        <is>
          <t xml:space="preserve"> </t>
        </is>
      </c>
    </row>
    <row r="7">
      <c r="A7" s="3" t="inlineStr">
        <is>
          <t>Schedule of Significant Unobservable Valuation Inputs for Level 3 Fair Value Measurements for Investments [Line Items]</t>
        </is>
      </c>
      <c r="B7" s="4" t="inlineStr">
        <is>
          <t xml:space="preserve"> </t>
        </is>
      </c>
      <c r="C7" s="4" t="inlineStr">
        <is>
          <t xml:space="preserve"> </t>
        </is>
      </c>
    </row>
    <row r="8">
      <c r="A8" s="4" t="inlineStr">
        <is>
          <t>Input Range (Weighted Average)</t>
        </is>
      </c>
      <c r="B8" s="4" t="inlineStr">
        <is>
          <t xml:space="preserve"> </t>
        </is>
      </c>
      <c r="C8" s="8" t="n">
        <v>0.075</v>
      </c>
    </row>
    <row r="9">
      <c r="A9" s="4" t="inlineStr">
        <is>
          <t>Common Equity [Member]</t>
        </is>
      </c>
      <c r="B9" s="4" t="inlineStr">
        <is>
          <t xml:space="preserve"> </t>
        </is>
      </c>
      <c r="C9" s="4" t="inlineStr">
        <is>
          <t xml:space="preserve"> </t>
        </is>
      </c>
    </row>
    <row r="10">
      <c r="A10" s="3" t="inlineStr">
        <is>
          <t>Schedule of Significant Unobservable Valuation Inputs for Level 3 Fair Value Measurements for Investments [Line Items]</t>
        </is>
      </c>
      <c r="B10" s="4" t="inlineStr">
        <is>
          <t xml:space="preserve"> </t>
        </is>
      </c>
      <c r="C10" s="4" t="inlineStr">
        <is>
          <t xml:space="preserve"> </t>
        </is>
      </c>
    </row>
    <row r="11">
      <c r="A11" s="4" t="inlineStr">
        <is>
          <t>Fair Value (in Dollars)</t>
        </is>
      </c>
      <c r="B11" s="6" t="n">
        <v>28371183</v>
      </c>
      <c r="C11" s="4" t="inlineStr">
        <is>
          <t xml:space="preserve"> </t>
        </is>
      </c>
    </row>
    <row r="12">
      <c r="A12" s="4" t="inlineStr">
        <is>
          <t>Valuation Methodologies</t>
        </is>
      </c>
      <c r="B12" s="4" t="inlineStr">
        <is>
          <t>Income Approach / Discounted Cash Flow</t>
        </is>
      </c>
      <c r="C12" s="4" t="inlineStr">
        <is>
          <t xml:space="preserve"> </t>
        </is>
      </c>
    </row>
    <row r="13">
      <c r="A13" s="4" t="inlineStr">
        <is>
          <t>Unobservable Input</t>
        </is>
      </c>
      <c r="B13" s="4" t="inlineStr">
        <is>
          <t>Cost of Equity</t>
        </is>
      </c>
      <c r="C13" s="4" t="inlineStr">
        <is>
          <t xml:space="preserve"> </t>
        </is>
      </c>
    </row>
    <row r="14">
      <c r="A14" s="4" t="inlineStr">
        <is>
          <t>Common Equity [Member] | Minimum [Member]</t>
        </is>
      </c>
      <c r="B14" s="4" t="inlineStr">
        <is>
          <t xml:space="preserve"> </t>
        </is>
      </c>
      <c r="C14" s="4" t="inlineStr">
        <is>
          <t xml:space="preserve"> </t>
        </is>
      </c>
    </row>
    <row r="15">
      <c r="A15" s="3" t="inlineStr">
        <is>
          <t>Schedule of Significant Unobservable Valuation Inputs for Level 3 Fair Value Measurements for Investments [Line Items]</t>
        </is>
      </c>
      <c r="B15" s="4" t="inlineStr">
        <is>
          <t xml:space="preserve"> </t>
        </is>
      </c>
      <c r="C15" s="4" t="inlineStr">
        <is>
          <t xml:space="preserve"> </t>
        </is>
      </c>
    </row>
    <row r="16">
      <c r="A16" s="4" t="inlineStr">
        <is>
          <t>Input Range (Weighted Average)</t>
        </is>
      </c>
      <c r="B16" s="8" t="n">
        <v>0.141</v>
      </c>
      <c r="C16" s="4" t="inlineStr">
        <is>
          <t xml:space="preserve"> </t>
        </is>
      </c>
    </row>
    <row r="17">
      <c r="A17" s="4" t="inlineStr">
        <is>
          <t>Common Equity [Member] | Maximum [Member]</t>
        </is>
      </c>
      <c r="B17" s="4" t="inlineStr">
        <is>
          <t xml:space="preserve"> </t>
        </is>
      </c>
      <c r="C17" s="4" t="inlineStr">
        <is>
          <t xml:space="preserve"> </t>
        </is>
      </c>
    </row>
    <row r="18">
      <c r="A18" s="3" t="inlineStr">
        <is>
          <t>Schedule of Significant Unobservable Valuation Inputs for Level 3 Fair Value Measurements for Investments [Line Items]</t>
        </is>
      </c>
      <c r="B18" s="4" t="inlineStr">
        <is>
          <t xml:space="preserve"> </t>
        </is>
      </c>
      <c r="C18" s="4" t="inlineStr">
        <is>
          <t xml:space="preserve"> </t>
        </is>
      </c>
    </row>
    <row r="19">
      <c r="A19" s="4" t="inlineStr">
        <is>
          <t>Input Range (Weighted Average)</t>
        </is>
      </c>
      <c r="B19" s="8" t="n">
        <v>0.318</v>
      </c>
      <c r="C19" s="4" t="inlineStr">
        <is>
          <t xml:space="preserve"> </t>
        </is>
      </c>
    </row>
    <row r="20">
      <c r="A20" s="4" t="inlineStr">
        <is>
          <t>Common Equity [Member] | Median [Member]</t>
        </is>
      </c>
      <c r="B20" s="4" t="inlineStr">
        <is>
          <t xml:space="preserve"> </t>
        </is>
      </c>
      <c r="C20" s="4" t="inlineStr">
        <is>
          <t xml:space="preserve"> </t>
        </is>
      </c>
    </row>
    <row r="21">
      <c r="A21" s="3" t="inlineStr">
        <is>
          <t>Schedule of Significant Unobservable Valuation Inputs for Level 3 Fair Value Measurements for Investments [Line Items]</t>
        </is>
      </c>
      <c r="B21" s="4" t="inlineStr">
        <is>
          <t xml:space="preserve"> </t>
        </is>
      </c>
      <c r="C21" s="4" t="inlineStr">
        <is>
          <t xml:space="preserve"> </t>
        </is>
      </c>
    </row>
    <row r="22">
      <c r="A22" s="4" t="inlineStr">
        <is>
          <t>Input Range (Weighted Average)</t>
        </is>
      </c>
      <c r="B22" s="4" t="inlineStr">
        <is>
          <t>(22.20%)</t>
        </is>
      </c>
      <c r="C22" s="4" t="inlineStr">
        <is>
          <t xml:space="preserve"> </t>
        </is>
      </c>
    </row>
    <row r="23">
      <c r="A23" s="4" t="inlineStr">
        <is>
          <t>Common Equity Two [Member]</t>
        </is>
      </c>
      <c r="B23" s="4" t="inlineStr">
        <is>
          <t xml:space="preserve"> </t>
        </is>
      </c>
      <c r="C23" s="4" t="inlineStr">
        <is>
          <t xml:space="preserve"> </t>
        </is>
      </c>
    </row>
    <row r="24">
      <c r="A24" s="3" t="inlineStr">
        <is>
          <t>Schedule of Significant Unobservable Valuation Inputs for Level 3 Fair Value Measurements for Investments [Line Items]</t>
        </is>
      </c>
      <c r="B24" s="4" t="inlineStr">
        <is>
          <t xml:space="preserve"> </t>
        </is>
      </c>
      <c r="C24" s="4" t="inlineStr">
        <is>
          <t xml:space="preserve"> </t>
        </is>
      </c>
    </row>
    <row r="25">
      <c r="A25" s="4" t="inlineStr">
        <is>
          <t>Fair Value (in Dollars)</t>
        </is>
      </c>
      <c r="B25" s="6" t="n">
        <v>1295521</v>
      </c>
      <c r="C25" s="4" t="inlineStr">
        <is>
          <t xml:space="preserve"> </t>
        </is>
      </c>
    </row>
    <row r="26">
      <c r="A26" s="4" t="inlineStr">
        <is>
          <t>Valuation Methodologies</t>
        </is>
      </c>
      <c r="B26" s="4" t="inlineStr">
        <is>
          <t>Cost</t>
        </is>
      </c>
      <c r="C26" s="4" t="inlineStr">
        <is>
          <t xml:space="preserve"> </t>
        </is>
      </c>
    </row>
    <row r="27">
      <c r="A27" s="4" t="inlineStr">
        <is>
          <t>Unobservable Input</t>
        </is>
      </c>
      <c r="B27" s="4" t="inlineStr">
        <is>
          <t>Transaction Price</t>
        </is>
      </c>
      <c r="C27" s="4" t="inlineStr">
        <is>
          <t xml:space="preserve"> </t>
        </is>
      </c>
    </row>
    <row r="28">
      <c r="A28" s="4" t="inlineStr">
        <is>
          <t>Common Equity Two [Member] | Maximum [Member]</t>
        </is>
      </c>
      <c r="B28" s="4" t="inlineStr">
        <is>
          <t xml:space="preserve"> </t>
        </is>
      </c>
      <c r="C28" s="4" t="inlineStr">
        <is>
          <t xml:space="preserve"> </t>
        </is>
      </c>
    </row>
    <row r="29">
      <c r="A29" s="3" t="inlineStr">
        <is>
          <t>Schedule of Significant Unobservable Valuation Inputs for Level 3 Fair Value Measurements for Investments [Line Items]</t>
        </is>
      </c>
      <c r="B29" s="4" t="inlineStr">
        <is>
          <t xml:space="preserve"> </t>
        </is>
      </c>
      <c r="C29" s="4" t="inlineStr">
        <is>
          <t xml:space="preserve"> </t>
        </is>
      </c>
    </row>
    <row r="30">
      <c r="A30" s="4" t="inlineStr">
        <is>
          <t>Input Range (Weighted Average)</t>
        </is>
      </c>
      <c r="B30" s="4" t="inlineStr">
        <is>
          <t xml:space="preserve"> </t>
        </is>
      </c>
      <c r="C30" s="4" t="inlineStr">
        <is>
          <t xml:space="preserve"> </t>
        </is>
      </c>
    </row>
    <row r="31">
      <c r="A31" s="4" t="inlineStr">
        <is>
          <t>Preferred Equity [Member]</t>
        </is>
      </c>
      <c r="B31" s="4" t="inlineStr">
        <is>
          <t xml:space="preserve"> </t>
        </is>
      </c>
      <c r="C31" s="4" t="inlineStr">
        <is>
          <t xml:space="preserve"> </t>
        </is>
      </c>
    </row>
    <row r="32">
      <c r="A32" s="3" t="inlineStr">
        <is>
          <t>Schedule of Significant Unobservable Valuation Inputs for Level 3 Fair Value Measurements for Investments [Line Items]</t>
        </is>
      </c>
      <c r="B32" s="4" t="inlineStr">
        <is>
          <t xml:space="preserve"> </t>
        </is>
      </c>
      <c r="C32" s="4" t="inlineStr">
        <is>
          <t xml:space="preserve"> </t>
        </is>
      </c>
    </row>
    <row r="33">
      <c r="A33" s="4" t="inlineStr">
        <is>
          <t>Fair Value (in Dollars)</t>
        </is>
      </c>
      <c r="B33" s="6" t="n">
        <v>20920411</v>
      </c>
      <c r="C33" s="6" t="n">
        <v>2191352</v>
      </c>
    </row>
    <row r="34">
      <c r="A34" s="4" t="inlineStr">
        <is>
          <t>Valuation Methodologies</t>
        </is>
      </c>
      <c r="B34" s="4" t="inlineStr">
        <is>
          <t>Income Approach / Discounted Cash Flow</t>
        </is>
      </c>
      <c r="C34" s="4" t="inlineStr">
        <is>
          <t>Cost</t>
        </is>
      </c>
    </row>
    <row r="35">
      <c r="A35" s="4" t="inlineStr">
        <is>
          <t>Unobservable Input</t>
        </is>
      </c>
      <c r="B35" s="4" t="inlineStr">
        <is>
          <t>Cost of Equity</t>
        </is>
      </c>
      <c r="C35" s="4" t="inlineStr">
        <is>
          <t>Transaction Price</t>
        </is>
      </c>
    </row>
    <row r="36">
      <c r="A36" s="4" t="inlineStr">
        <is>
          <t>Preferred Equity [Member] | Minimum [Member]</t>
        </is>
      </c>
      <c r="B36" s="4" t="inlineStr">
        <is>
          <t xml:space="preserve"> </t>
        </is>
      </c>
      <c r="C36" s="4" t="inlineStr">
        <is>
          <t xml:space="preserve"> </t>
        </is>
      </c>
    </row>
    <row r="37">
      <c r="A37" s="3" t="inlineStr">
        <is>
          <t>Schedule of Significant Unobservable Valuation Inputs for Level 3 Fair Value Measurements for Investments [Line Items]</t>
        </is>
      </c>
      <c r="B37" s="4" t="inlineStr">
        <is>
          <t xml:space="preserve"> </t>
        </is>
      </c>
      <c r="C37" s="4" t="inlineStr">
        <is>
          <t xml:space="preserve"> </t>
        </is>
      </c>
    </row>
    <row r="38">
      <c r="A38" s="4" t="inlineStr">
        <is>
          <t>Input Range (Weighted Average)</t>
        </is>
      </c>
      <c r="B38" s="9" t="n">
        <v>0.14</v>
      </c>
      <c r="C38" s="4" t="inlineStr">
        <is>
          <t xml:space="preserve"> </t>
        </is>
      </c>
    </row>
    <row r="39">
      <c r="A39" s="4" t="inlineStr">
        <is>
          <t>Preferred Equity [Member] | Maximum [Member]</t>
        </is>
      </c>
      <c r="B39" s="4" t="inlineStr">
        <is>
          <t xml:space="preserve"> </t>
        </is>
      </c>
      <c r="C39" s="4" t="inlineStr">
        <is>
          <t xml:space="preserve"> </t>
        </is>
      </c>
    </row>
    <row r="40">
      <c r="A40" s="3" t="inlineStr">
        <is>
          <t>Schedule of Significant Unobservable Valuation Inputs for Level 3 Fair Value Measurements for Investments [Line Items]</t>
        </is>
      </c>
      <c r="B40" s="4" t="inlineStr">
        <is>
          <t xml:space="preserve"> </t>
        </is>
      </c>
      <c r="C40" s="4" t="inlineStr">
        <is>
          <t xml:space="preserve"> </t>
        </is>
      </c>
    </row>
    <row r="41">
      <c r="A41" s="4" t="inlineStr">
        <is>
          <t>Input Range (Weighted Average)</t>
        </is>
      </c>
      <c r="B41" s="8" t="n">
        <v>0.362</v>
      </c>
      <c r="C41" s="4" t="inlineStr">
        <is>
          <t xml:space="preserve"> </t>
        </is>
      </c>
    </row>
    <row r="42">
      <c r="A42" s="4" t="inlineStr">
        <is>
          <t>Preferred Equity [Member] | Median [Member]</t>
        </is>
      </c>
      <c r="B42" s="4" t="inlineStr">
        <is>
          <t xml:space="preserve"> </t>
        </is>
      </c>
      <c r="C42" s="4" t="inlineStr">
        <is>
          <t xml:space="preserve"> </t>
        </is>
      </c>
    </row>
    <row r="43">
      <c r="A43" s="3" t="inlineStr">
        <is>
          <t>Schedule of Significant Unobservable Valuation Inputs for Level 3 Fair Value Measurements for Investments [Line Items]</t>
        </is>
      </c>
      <c r="B43" s="4" t="inlineStr">
        <is>
          <t xml:space="preserve"> </t>
        </is>
      </c>
      <c r="C43" s="4" t="inlineStr">
        <is>
          <t xml:space="preserve"> </t>
        </is>
      </c>
    </row>
    <row r="44">
      <c r="A44" s="4" t="inlineStr">
        <is>
          <t>Input Range (Weighted Average)</t>
        </is>
      </c>
      <c r="B44" s="4" t="inlineStr">
        <is>
          <t>(21.40%)</t>
        </is>
      </c>
      <c r="C44" s="4" t="inlineStr">
        <is>
          <t xml:space="preserve"> </t>
        </is>
      </c>
    </row>
    <row r="45">
      <c r="A45" s="4" t="inlineStr">
        <is>
          <t>Common Equity Three [Member]</t>
        </is>
      </c>
      <c r="B45" s="4" t="inlineStr">
        <is>
          <t xml:space="preserve"> </t>
        </is>
      </c>
      <c r="C45" s="4" t="inlineStr">
        <is>
          <t xml:space="preserve"> </t>
        </is>
      </c>
    </row>
    <row r="46">
      <c r="A46" s="3" t="inlineStr">
        <is>
          <t>Schedule of Significant Unobservable Valuation Inputs for Level 3 Fair Value Measurements for Investments [Line Items]</t>
        </is>
      </c>
      <c r="B46" s="4" t="inlineStr">
        <is>
          <t xml:space="preserve"> </t>
        </is>
      </c>
      <c r="C46" s="4" t="inlineStr">
        <is>
          <t xml:space="preserve"> </t>
        </is>
      </c>
    </row>
    <row r="47">
      <c r="A47" s="4" t="inlineStr">
        <is>
          <t>Fair Value (in Dollars)</t>
        </is>
      </c>
      <c r="B47" s="6" t="n">
        <v>8053825</v>
      </c>
      <c r="C47" s="6" t="n">
        <v>27293000</v>
      </c>
    </row>
    <row r="48">
      <c r="A48" s="4" t="inlineStr">
        <is>
          <t>Valuation Methodologies</t>
        </is>
      </c>
      <c r="B48" s="4" t="inlineStr">
        <is>
          <t>Cost</t>
        </is>
      </c>
      <c r="C48" s="4" t="inlineStr">
        <is>
          <t>Income Approach / Discounted Cash Flow</t>
        </is>
      </c>
    </row>
    <row r="49">
      <c r="A49" s="4" t="inlineStr">
        <is>
          <t>Unobservable Input</t>
        </is>
      </c>
      <c r="B49" s="4" t="inlineStr">
        <is>
          <t>Transaction Price</t>
        </is>
      </c>
      <c r="C49" s="4" t="inlineStr">
        <is>
          <t>Cost of Equity</t>
        </is>
      </c>
    </row>
    <row r="50">
      <c r="A50" s="4" t="inlineStr">
        <is>
          <t>Common Equity Three [Member] | Minimum [Member]</t>
        </is>
      </c>
      <c r="B50" s="4" t="inlineStr">
        <is>
          <t xml:space="preserve"> </t>
        </is>
      </c>
      <c r="C50" s="4" t="inlineStr">
        <is>
          <t xml:space="preserve"> </t>
        </is>
      </c>
    </row>
    <row r="51">
      <c r="A51" s="3" t="inlineStr">
        <is>
          <t>Schedule of Significant Unobservable Valuation Inputs for Level 3 Fair Value Measurements for Investments [Line Items]</t>
        </is>
      </c>
      <c r="B51" s="4" t="inlineStr">
        <is>
          <t xml:space="preserve"> </t>
        </is>
      </c>
      <c r="C51" s="4" t="inlineStr">
        <is>
          <t xml:space="preserve"> </t>
        </is>
      </c>
    </row>
    <row r="52">
      <c r="A52" s="4" t="inlineStr">
        <is>
          <t>Input Range (Weighted Average)</t>
        </is>
      </c>
      <c r="B52" s="4" t="inlineStr">
        <is>
          <t xml:space="preserve"> </t>
        </is>
      </c>
      <c r="C52" s="8" t="n">
        <v>0.125</v>
      </c>
    </row>
    <row r="53">
      <c r="A53" s="4" t="inlineStr">
        <is>
          <t>Common Equity Three [Member] | Maximum [Member]</t>
        </is>
      </c>
      <c r="B53" s="4" t="inlineStr">
        <is>
          <t xml:space="preserve"> </t>
        </is>
      </c>
      <c r="C53" s="4" t="inlineStr">
        <is>
          <t xml:space="preserve"> </t>
        </is>
      </c>
    </row>
    <row r="54">
      <c r="A54" s="3" t="inlineStr">
        <is>
          <t>Schedule of Significant Unobservable Valuation Inputs for Level 3 Fair Value Measurements for Investments [Line Items]</t>
        </is>
      </c>
      <c r="B54" s="4" t="inlineStr">
        <is>
          <t xml:space="preserve"> </t>
        </is>
      </c>
      <c r="C54" s="4" t="inlineStr">
        <is>
          <t xml:space="preserve"> </t>
        </is>
      </c>
    </row>
    <row r="55">
      <c r="A55" s="4" t="inlineStr">
        <is>
          <t>Input Range (Weighted Average)</t>
        </is>
      </c>
      <c r="B55" s="4" t="inlineStr">
        <is>
          <t xml:space="preserve"> </t>
        </is>
      </c>
      <c r="C55" s="8" t="n">
        <v>0.266</v>
      </c>
    </row>
    <row r="56">
      <c r="A56" s="4" t="inlineStr">
        <is>
          <t>Common Equity Three [Member] | Median [Member]</t>
        </is>
      </c>
      <c r="B56" s="4" t="inlineStr">
        <is>
          <t xml:space="preserve"> </t>
        </is>
      </c>
      <c r="C56" s="4" t="inlineStr">
        <is>
          <t xml:space="preserve"> </t>
        </is>
      </c>
    </row>
    <row r="57">
      <c r="A57" s="3" t="inlineStr">
        <is>
          <t>Schedule of Significant Unobservable Valuation Inputs for Level 3 Fair Value Measurements for Investments [Line Items]</t>
        </is>
      </c>
      <c r="B57" s="4" t="inlineStr">
        <is>
          <t xml:space="preserve"> </t>
        </is>
      </c>
      <c r="C57" s="4" t="inlineStr">
        <is>
          <t xml:space="preserve"> </t>
        </is>
      </c>
    </row>
    <row r="58">
      <c r="A58" s="4" t="inlineStr">
        <is>
          <t>Input Range (Weighted Average)</t>
        </is>
      </c>
      <c r="B58" s="4" t="inlineStr">
        <is>
          <t xml:space="preserve"> </t>
        </is>
      </c>
      <c r="C58" s="4" t="inlineStr">
        <is>
          <t>(21.50%)</t>
        </is>
      </c>
    </row>
    <row r="59">
      <c r="A59" s="4" t="inlineStr">
        <is>
          <t>Common Equity Four [Member]</t>
        </is>
      </c>
      <c r="B59" s="4" t="inlineStr">
        <is>
          <t xml:space="preserve"> </t>
        </is>
      </c>
      <c r="C59" s="4" t="inlineStr">
        <is>
          <t xml:space="preserve"> </t>
        </is>
      </c>
    </row>
    <row r="60">
      <c r="A60" s="3" t="inlineStr">
        <is>
          <t>Schedule of Significant Unobservable Valuation Inputs for Level 3 Fair Value Measurements for Investments [Line Items]</t>
        </is>
      </c>
      <c r="B60" s="4" t="inlineStr">
        <is>
          <t xml:space="preserve"> </t>
        </is>
      </c>
      <c r="C60" s="4" t="inlineStr">
        <is>
          <t xml:space="preserve"> </t>
        </is>
      </c>
    </row>
    <row r="61">
      <c r="A61" s="4" t="inlineStr">
        <is>
          <t>Fair Value (in Dollars)</t>
        </is>
      </c>
      <c r="B61" s="4" t="inlineStr">
        <is>
          <t xml:space="preserve"> </t>
        </is>
      </c>
      <c r="C61" s="6" t="n">
        <v>15643331</v>
      </c>
    </row>
    <row r="62">
      <c r="A62" s="4" t="inlineStr">
        <is>
          <t>Valuation Methodologies</t>
        </is>
      </c>
      <c r="B62" s="4" t="inlineStr">
        <is>
          <t xml:space="preserve"> </t>
        </is>
      </c>
      <c r="C62" s="4" t="inlineStr">
        <is>
          <t>Income Approach / Discounted Cash Flow</t>
        </is>
      </c>
    </row>
    <row r="63">
      <c r="A63" s="4" t="inlineStr">
        <is>
          <t>Unobservable Input</t>
        </is>
      </c>
      <c r="B63" s="4" t="inlineStr">
        <is>
          <t xml:space="preserve"> </t>
        </is>
      </c>
      <c r="C63" s="4" t="inlineStr">
        <is>
          <t>Cost of Equity</t>
        </is>
      </c>
    </row>
    <row r="64">
      <c r="A64" s="4" t="inlineStr">
        <is>
          <t>Common Equity Four [Member] | Minimum [Member]</t>
        </is>
      </c>
      <c r="B64" s="4" t="inlineStr">
        <is>
          <t xml:space="preserve"> </t>
        </is>
      </c>
      <c r="C64" s="4" t="inlineStr">
        <is>
          <t xml:space="preserve"> </t>
        </is>
      </c>
    </row>
    <row r="65">
      <c r="A65" s="3" t="inlineStr">
        <is>
          <t>Schedule of Significant Unobservable Valuation Inputs for Level 3 Fair Value Measurements for Investments [Line Items]</t>
        </is>
      </c>
      <c r="B65" s="4" t="inlineStr">
        <is>
          <t xml:space="preserve"> </t>
        </is>
      </c>
      <c r="C65" s="4" t="inlineStr">
        <is>
          <t xml:space="preserve"> </t>
        </is>
      </c>
    </row>
    <row r="66">
      <c r="A66" s="4" t="inlineStr">
        <is>
          <t>Input Range (Weighted Average)</t>
        </is>
      </c>
      <c r="B66" s="4" t="inlineStr">
        <is>
          <t xml:space="preserve"> </t>
        </is>
      </c>
      <c r="C66" s="8" t="n">
        <v>0.141</v>
      </c>
    </row>
    <row r="67">
      <c r="A67" s="4" t="inlineStr">
        <is>
          <t>Common Equity Four [Member] | Maximum [Member]</t>
        </is>
      </c>
      <c r="B67" s="4" t="inlineStr">
        <is>
          <t xml:space="preserve"> </t>
        </is>
      </c>
      <c r="C67" s="4" t="inlineStr">
        <is>
          <t xml:space="preserve"> </t>
        </is>
      </c>
    </row>
    <row r="68">
      <c r="A68" s="3" t="inlineStr">
        <is>
          <t>Schedule of Significant Unobservable Valuation Inputs for Level 3 Fair Value Measurements for Investments [Line Items]</t>
        </is>
      </c>
      <c r="B68" s="4" t="inlineStr">
        <is>
          <t xml:space="preserve"> </t>
        </is>
      </c>
      <c r="C68" s="4" t="inlineStr">
        <is>
          <t xml:space="preserve"> </t>
        </is>
      </c>
    </row>
    <row r="69">
      <c r="A69" s="4" t="inlineStr">
        <is>
          <t>Input Range (Weighted Average)</t>
        </is>
      </c>
      <c r="B69" s="4" t="inlineStr">
        <is>
          <t xml:space="preserve"> </t>
        </is>
      </c>
      <c r="C69" s="8" t="n">
        <v>0.362</v>
      </c>
    </row>
    <row r="70">
      <c r="A70" s="4" t="inlineStr">
        <is>
          <t>Common Equity Four [Member] | Median [Member]</t>
        </is>
      </c>
      <c r="B70" s="4" t="inlineStr">
        <is>
          <t xml:space="preserve"> </t>
        </is>
      </c>
      <c r="C70" s="4" t="inlineStr">
        <is>
          <t xml:space="preserve"> </t>
        </is>
      </c>
    </row>
    <row r="71">
      <c r="A71" s="3" t="inlineStr">
        <is>
          <t>Schedule of Significant Unobservable Valuation Inputs for Level 3 Fair Value Measurements for Investments [Line Items]</t>
        </is>
      </c>
      <c r="B71" s="4" t="inlineStr">
        <is>
          <t xml:space="preserve"> </t>
        </is>
      </c>
      <c r="C71" s="4" t="inlineStr">
        <is>
          <t xml:space="preserve"> </t>
        </is>
      </c>
    </row>
    <row r="72">
      <c r="A72" s="4" t="inlineStr">
        <is>
          <t>Input Range (Weighted Average)</t>
        </is>
      </c>
      <c r="B72" s="4" t="inlineStr">
        <is>
          <t xml:space="preserve"> </t>
        </is>
      </c>
      <c r="C72" s="4" t="inlineStr">
        <is>
          <t>(22.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ignificant Accounting Policies - Schedule of Roll-Forward of the Activity in Investments in Determining Fair Value (Details) - Level 3 [Member] - USD ($)</t>
        </is>
      </c>
      <c r="C1" s="2" t="inlineStr">
        <is>
          <t>9 Months Ended</t>
        </is>
      </c>
    </row>
    <row r="2">
      <c r="C2" s="2" t="inlineStr">
        <is>
          <t>Dec. 31, 2024</t>
        </is>
      </c>
      <c r="D2" s="2" t="inlineStr">
        <is>
          <t>Dec. 31, 2023</t>
        </is>
      </c>
    </row>
    <row r="3">
      <c r="A3" s="3" t="inlineStr">
        <is>
          <t>Schedule of Roll-Forward of the Activity in Investments in Determining Fair Value [Line Items]</t>
        </is>
      </c>
      <c r="C3" s="4" t="inlineStr">
        <is>
          <t xml:space="preserve"> </t>
        </is>
      </c>
      <c r="D3" s="4" t="inlineStr">
        <is>
          <t xml:space="preserve"> </t>
        </is>
      </c>
    </row>
    <row r="4">
      <c r="A4" s="4" t="inlineStr">
        <is>
          <t>Balance</t>
        </is>
      </c>
      <c r="C4" s="6" t="n">
        <v>45127683</v>
      </c>
      <c r="D4" s="6" t="n">
        <v>21631850</v>
      </c>
    </row>
    <row r="5">
      <c r="A5" s="4" t="inlineStr">
        <is>
          <t>Transfers Into/(Out of) Level 3</t>
        </is>
      </c>
      <c r="C5" s="4" t="inlineStr">
        <is>
          <t xml:space="preserve"> </t>
        </is>
      </c>
      <c r="D5" s="4" t="inlineStr">
        <is>
          <t xml:space="preserve"> </t>
        </is>
      </c>
    </row>
    <row r="6">
      <c r="A6" s="4" t="inlineStr">
        <is>
          <t>Purchases</t>
        </is>
      </c>
      <c r="C6" s="5" t="n">
        <v>20475319</v>
      </c>
      <c r="D6" s="5" t="n">
        <v>18121207</v>
      </c>
    </row>
    <row r="7">
      <c r="A7" s="4" t="inlineStr">
        <is>
          <t>Proceeds From Sales or Other Disposition</t>
        </is>
      </c>
      <c r="B7" s="4" t="inlineStr">
        <is>
          <t>[1]</t>
        </is>
      </c>
      <c r="C7" s="5" t="n">
        <v>-8500000</v>
      </c>
      <c r="D7" s="5" t="n">
        <v>-116141</v>
      </c>
    </row>
    <row r="8">
      <c r="A8" s="4" t="inlineStr">
        <is>
          <t>Realized Gain/(Loss)</t>
        </is>
      </c>
      <c r="C8" s="4" t="inlineStr">
        <is>
          <t xml:space="preserve"> </t>
        </is>
      </c>
      <c r="D8" s="4" t="inlineStr">
        <is>
          <t xml:space="preserve"> </t>
        </is>
      </c>
    </row>
    <row r="9">
      <c r="A9" s="4" t="inlineStr">
        <is>
          <t>Change in Unrealized Appreciation</t>
        </is>
      </c>
      <c r="C9" s="5" t="n">
        <v>1537938</v>
      </c>
      <c r="D9" s="5" t="n">
        <v>485941</v>
      </c>
    </row>
    <row r="10">
      <c r="A10" s="4" t="inlineStr">
        <is>
          <t>Balance</t>
        </is>
      </c>
      <c r="C10" s="5" t="n">
        <v>58640940</v>
      </c>
      <c r="D10" s="5" t="n">
        <v>40122857</v>
      </c>
    </row>
    <row r="11">
      <c r="A11" s="4" t="inlineStr">
        <is>
          <t>Common Equity [Member]</t>
        </is>
      </c>
      <c r="C11" s="4" t="inlineStr">
        <is>
          <t xml:space="preserve"> </t>
        </is>
      </c>
      <c r="D11" s="4" t="inlineStr">
        <is>
          <t xml:space="preserve"> </t>
        </is>
      </c>
    </row>
    <row r="12">
      <c r="A12" s="3" t="inlineStr">
        <is>
          <t>Schedule of Roll-Forward of the Activity in Investments in Determining Fair Value [Line Items]</t>
        </is>
      </c>
      <c r="C12" s="4" t="inlineStr">
        <is>
          <t xml:space="preserve"> </t>
        </is>
      </c>
      <c r="D12" s="4" t="inlineStr">
        <is>
          <t xml:space="preserve"> </t>
        </is>
      </c>
    </row>
    <row r="13">
      <c r="A13" s="4" t="inlineStr">
        <is>
          <t>Balance</t>
        </is>
      </c>
      <c r="C13" s="5" t="n">
        <v>27293000</v>
      </c>
      <c r="D13" s="5" t="n">
        <v>17631850</v>
      </c>
    </row>
    <row r="14">
      <c r="A14" s="4" t="inlineStr">
        <is>
          <t>Transfers Into/(Out of) Level 3</t>
        </is>
      </c>
      <c r="C14" s="4" t="inlineStr">
        <is>
          <t xml:space="preserve"> </t>
        </is>
      </c>
      <c r="D14" s="4" t="inlineStr">
        <is>
          <t xml:space="preserve"> </t>
        </is>
      </c>
    </row>
    <row r="15">
      <c r="A15" s="4" t="inlineStr">
        <is>
          <t>Purchases</t>
        </is>
      </c>
      <c r="C15" s="5" t="n">
        <v>1295521</v>
      </c>
      <c r="D15" s="5" t="n">
        <v>7500000</v>
      </c>
    </row>
    <row r="16">
      <c r="A16" s="4" t="inlineStr">
        <is>
          <t>Proceeds From Sales or Other Disposition</t>
        </is>
      </c>
      <c r="B16" s="4" t="inlineStr">
        <is>
          <t>[1]</t>
        </is>
      </c>
      <c r="C16" s="4" t="inlineStr">
        <is>
          <t xml:space="preserve"> </t>
        </is>
      </c>
      <c r="D16" s="5" t="n">
        <v>-116141</v>
      </c>
    </row>
    <row r="17">
      <c r="A17" s="4" t="inlineStr">
        <is>
          <t>Realized Gain/(Loss)</t>
        </is>
      </c>
      <c r="C17" s="4" t="inlineStr">
        <is>
          <t xml:space="preserve"> </t>
        </is>
      </c>
      <c r="D17" s="4" t="inlineStr">
        <is>
          <t xml:space="preserve"> </t>
        </is>
      </c>
    </row>
    <row r="18">
      <c r="A18" s="4" t="inlineStr">
        <is>
          <t>Change in Unrealized Appreciation</t>
        </is>
      </c>
      <c r="C18" s="5" t="n">
        <v>1078183</v>
      </c>
      <c r="D18" s="5" t="n">
        <v>385941</v>
      </c>
    </row>
    <row r="19">
      <c r="A19" s="4" t="inlineStr">
        <is>
          <t>Balance</t>
        </is>
      </c>
      <c r="C19" s="5" t="n">
        <v>29666704</v>
      </c>
      <c r="D19" s="5" t="n">
        <v>25401650</v>
      </c>
    </row>
    <row r="20">
      <c r="A20" s="4" t="inlineStr">
        <is>
          <t>Preferred Equity [Member]</t>
        </is>
      </c>
      <c r="C20" s="4" t="inlineStr">
        <is>
          <t xml:space="preserve"> </t>
        </is>
      </c>
      <c r="D20" s="4" t="inlineStr">
        <is>
          <t xml:space="preserve"> </t>
        </is>
      </c>
    </row>
    <row r="21">
      <c r="A21" s="3" t="inlineStr">
        <is>
          <t>Schedule of Roll-Forward of the Activity in Investments in Determining Fair Value [Line Items]</t>
        </is>
      </c>
      <c r="C21" s="4" t="inlineStr">
        <is>
          <t xml:space="preserve"> </t>
        </is>
      </c>
      <c r="D21" s="4" t="inlineStr">
        <is>
          <t xml:space="preserve"> </t>
        </is>
      </c>
    </row>
    <row r="22">
      <c r="A22" s="4" t="inlineStr">
        <is>
          <t>Balance</t>
        </is>
      </c>
      <c r="C22" s="5" t="n">
        <v>17834683</v>
      </c>
      <c r="D22" s="5" t="n">
        <v>4000000</v>
      </c>
    </row>
    <row r="23">
      <c r="A23" s="4" t="inlineStr">
        <is>
          <t>Transfers Into/(Out of) Level 3</t>
        </is>
      </c>
      <c r="C23" s="4" t="inlineStr">
        <is>
          <t xml:space="preserve"> </t>
        </is>
      </c>
      <c r="D23" s="4" t="inlineStr">
        <is>
          <t xml:space="preserve"> </t>
        </is>
      </c>
    </row>
    <row r="24">
      <c r="A24" s="4" t="inlineStr">
        <is>
          <t>Purchases</t>
        </is>
      </c>
      <c r="C24" s="5" t="n">
        <v>19179798</v>
      </c>
      <c r="D24" s="5" t="n">
        <v>10621207</v>
      </c>
    </row>
    <row r="25">
      <c r="A25" s="4" t="inlineStr">
        <is>
          <t>Proceeds From Sales or Other Disposition</t>
        </is>
      </c>
      <c r="B25" s="4" t="inlineStr">
        <is>
          <t>[1]</t>
        </is>
      </c>
      <c r="C25" s="5" t="n">
        <v>-8500000</v>
      </c>
      <c r="D25" s="4" t="inlineStr">
        <is>
          <t xml:space="preserve"> </t>
        </is>
      </c>
    </row>
    <row r="26">
      <c r="A26" s="4" t="inlineStr">
        <is>
          <t>Realized Gain/(Loss)</t>
        </is>
      </c>
      <c r="C26" s="4" t="inlineStr">
        <is>
          <t xml:space="preserve"> </t>
        </is>
      </c>
      <c r="D26" s="4" t="inlineStr">
        <is>
          <t xml:space="preserve"> </t>
        </is>
      </c>
    </row>
    <row r="27">
      <c r="A27" s="4" t="inlineStr">
        <is>
          <t>Change in Unrealized Appreciation</t>
        </is>
      </c>
      <c r="C27" s="5" t="n">
        <v>459755</v>
      </c>
      <c r="D27" s="5" t="n">
        <v>100000</v>
      </c>
    </row>
    <row r="28">
      <c r="A28" s="4" t="inlineStr">
        <is>
          <t>Balance</t>
        </is>
      </c>
      <c r="C28" s="6" t="n">
        <v>28974236</v>
      </c>
      <c r="D28" s="6" t="n">
        <v>14721207</v>
      </c>
    </row>
    <row r="29"/>
    <row r="30">
      <c r="A30" s="4" t="inlineStr">
        <is>
          <t>[1] Includes return of capital.</t>
        </is>
      </c>
    </row>
  </sheetData>
  <mergeCells count="4">
    <mergeCell ref="A1:B2"/>
    <mergeCell ref="C1:D1"/>
    <mergeCell ref="A29:C29"/>
    <mergeCell ref="A30:C30"/>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ignificant Accounting Policies - Schedule of Affiliate Investments (Details) - USD ($)</t>
        </is>
      </c>
      <c r="C1" s="2" t="inlineStr">
        <is>
          <t>9 Months Ended</t>
        </is>
      </c>
    </row>
    <row r="2">
      <c r="C2" s="2" t="inlineStr">
        <is>
          <t>Dec. 31, 2024</t>
        </is>
      </c>
      <c r="D2" s="2" t="inlineStr">
        <is>
          <t>Apr. 01, 2024</t>
        </is>
      </c>
    </row>
    <row r="3">
      <c r="A3" s="4" t="inlineStr">
        <is>
          <t>Crystal View Capital Fund IV, L.P. [Member]</t>
        </is>
      </c>
      <c r="C3" s="4" t="inlineStr">
        <is>
          <t xml:space="preserve"> </t>
        </is>
      </c>
      <c r="D3" s="4" t="inlineStr">
        <is>
          <t xml:space="preserve"> </t>
        </is>
      </c>
    </row>
    <row r="4">
      <c r="A4" s="3" t="inlineStr">
        <is>
          <t>Non-Control/Affiliate Investments:</t>
        </is>
      </c>
      <c r="C4" s="4" t="inlineStr">
        <is>
          <t xml:space="preserve"> </t>
        </is>
      </c>
      <c r="D4" s="4" t="inlineStr">
        <is>
          <t xml:space="preserve"> </t>
        </is>
      </c>
    </row>
    <row r="5">
      <c r="A5" s="4" t="inlineStr">
        <is>
          <t>Principal/Shares/Units (in Shares)</t>
        </is>
      </c>
      <c r="B5" s="4" t="inlineStr">
        <is>
          <t>[1],[2],[3]</t>
        </is>
      </c>
      <c r="C5" s="4" t="inlineStr">
        <is>
          <t xml:space="preserve"> </t>
        </is>
      </c>
      <c r="D5" s="4" t="inlineStr">
        <is>
          <t xml:space="preserve"> </t>
        </is>
      </c>
    </row>
    <row r="6">
      <c r="A6" s="4" t="inlineStr">
        <is>
          <t>Fair Value</t>
        </is>
      </c>
      <c r="B6" s="4" t="inlineStr">
        <is>
          <t>[1],[3]</t>
        </is>
      </c>
      <c r="C6" s="6" t="n">
        <v>14034000</v>
      </c>
      <c r="D6" s="4" t="inlineStr">
        <is>
          <t xml:space="preserve"> </t>
        </is>
      </c>
    </row>
    <row r="7">
      <c r="A7" s="4" t="inlineStr">
        <is>
          <t>Purchases</t>
        </is>
      </c>
      <c r="B7" s="4" t="inlineStr">
        <is>
          <t>[1],[3]</t>
        </is>
      </c>
      <c r="C7" s="4" t="inlineStr">
        <is>
          <t xml:space="preserve"> </t>
        </is>
      </c>
      <c r="D7" s="4" t="inlineStr">
        <is>
          <t xml:space="preserve"> </t>
        </is>
      </c>
    </row>
    <row r="8">
      <c r="A8" s="4" t="inlineStr">
        <is>
          <t>Proceeds From Sales or Other Dispositions</t>
        </is>
      </c>
      <c r="B8" s="4" t="inlineStr">
        <is>
          <t>[1],[3],[4]</t>
        </is>
      </c>
      <c r="C8" s="4" t="inlineStr">
        <is>
          <t xml:space="preserve"> </t>
        </is>
      </c>
      <c r="D8" s="4" t="inlineStr">
        <is>
          <t xml:space="preserve"> </t>
        </is>
      </c>
    </row>
    <row r="9">
      <c r="A9" s="4" t="inlineStr">
        <is>
          <t>Net Realized Gain (Loss)</t>
        </is>
      </c>
      <c r="B9" s="4" t="inlineStr">
        <is>
          <t>[1],[3]</t>
        </is>
      </c>
      <c r="C9" s="4" t="inlineStr">
        <is>
          <t xml:space="preserve"> </t>
        </is>
      </c>
      <c r="D9" s="4" t="inlineStr">
        <is>
          <t xml:space="preserve"> </t>
        </is>
      </c>
    </row>
    <row r="10">
      <c r="A10" s="4" t="inlineStr">
        <is>
          <t>Dividend Income</t>
        </is>
      </c>
      <c r="B10" s="4" t="inlineStr">
        <is>
          <t>[1],[3]</t>
        </is>
      </c>
      <c r="C10" s="4" t="inlineStr">
        <is>
          <t xml:space="preserve"> </t>
        </is>
      </c>
      <c r="D10" s="4" t="inlineStr">
        <is>
          <t xml:space="preserve"> </t>
        </is>
      </c>
    </row>
    <row r="11">
      <c r="A11" s="4" t="inlineStr">
        <is>
          <t>Dividend Income</t>
        </is>
      </c>
      <c r="B11" s="4" t="inlineStr">
        <is>
          <t>[1],[3]</t>
        </is>
      </c>
      <c r="C11" s="4" t="inlineStr">
        <is>
          <t xml:space="preserve"> </t>
        </is>
      </c>
      <c r="D11" s="4" t="inlineStr">
        <is>
          <t xml:space="preserve"> </t>
        </is>
      </c>
    </row>
    <row r="12">
      <c r="A12" s="4" t="inlineStr">
        <is>
          <t>Fee Income</t>
        </is>
      </c>
      <c r="B12" s="4" t="inlineStr">
        <is>
          <t>[1],[3]</t>
        </is>
      </c>
      <c r="C12" s="4" t="inlineStr">
        <is>
          <t xml:space="preserve"> </t>
        </is>
      </c>
      <c r="D12" s="4" t="inlineStr">
        <is>
          <t xml:space="preserve"> </t>
        </is>
      </c>
    </row>
    <row r="13">
      <c r="A13" s="4" t="inlineStr">
        <is>
          <t>Net Change in Unrealized Appreciation (Depreciation)</t>
        </is>
      </c>
      <c r="B13" s="4" t="inlineStr">
        <is>
          <t>[1],[3]</t>
        </is>
      </c>
      <c r="C13" s="6" t="n">
        <v>14034000</v>
      </c>
      <c r="D13" s="4" t="inlineStr">
        <is>
          <t xml:space="preserve"> </t>
        </is>
      </c>
    </row>
    <row r="14">
      <c r="A14" s="4" t="inlineStr">
        <is>
          <t>Great Escapes RV Fund IV, L.P. [Member]</t>
        </is>
      </c>
      <c r="C14" s="4" t="inlineStr">
        <is>
          <t xml:space="preserve"> </t>
        </is>
      </c>
      <c r="D14" s="4" t="inlineStr">
        <is>
          <t xml:space="preserve"> </t>
        </is>
      </c>
    </row>
    <row r="15">
      <c r="A15" s="3" t="inlineStr">
        <is>
          <t>Non-Control/Affiliate Investments:</t>
        </is>
      </c>
      <c r="C15" s="4" t="inlineStr">
        <is>
          <t xml:space="preserve"> </t>
        </is>
      </c>
      <c r="D15" s="4" t="inlineStr">
        <is>
          <t xml:space="preserve"> </t>
        </is>
      </c>
    </row>
    <row r="16">
      <c r="A16" s="4" t="inlineStr">
        <is>
          <t>Principal/Shares/Units (in Shares)</t>
        </is>
      </c>
      <c r="B16" s="4" t="inlineStr">
        <is>
          <t>[1],[2]</t>
        </is>
      </c>
      <c r="C16" s="4" t="inlineStr">
        <is>
          <t xml:space="preserve"> </t>
        </is>
      </c>
      <c r="D16" s="4" t="inlineStr">
        <is>
          <t xml:space="preserve"> </t>
        </is>
      </c>
    </row>
    <row r="17">
      <c r="A17" s="4" t="inlineStr">
        <is>
          <t>Fair Value</t>
        </is>
      </c>
      <c r="B17" s="4" t="inlineStr">
        <is>
          <t>[1]</t>
        </is>
      </c>
      <c r="C17" s="6" t="n">
        <v>4400000</v>
      </c>
      <c r="D17" s="6" t="n">
        <v>3953800</v>
      </c>
    </row>
    <row r="18">
      <c r="A18" s="4" t="inlineStr">
        <is>
          <t>Purchases</t>
        </is>
      </c>
      <c r="B18" s="4" t="inlineStr">
        <is>
          <t>[1]</t>
        </is>
      </c>
      <c r="C18" s="4" t="inlineStr">
        <is>
          <t xml:space="preserve"> </t>
        </is>
      </c>
      <c r="D18" s="4" t="inlineStr">
        <is>
          <t xml:space="preserve"> </t>
        </is>
      </c>
    </row>
    <row r="19">
      <c r="A19" s="4" t="inlineStr">
        <is>
          <t>Proceeds From Sales or Other Dispositions</t>
        </is>
      </c>
      <c r="B19" s="4" t="inlineStr">
        <is>
          <t>[1],[4]</t>
        </is>
      </c>
      <c r="C19" s="4" t="inlineStr">
        <is>
          <t xml:space="preserve"> </t>
        </is>
      </c>
      <c r="D19" s="4" t="inlineStr">
        <is>
          <t xml:space="preserve"> </t>
        </is>
      </c>
    </row>
    <row r="20">
      <c r="A20" s="4" t="inlineStr">
        <is>
          <t>Net Realized Gain (Loss)</t>
        </is>
      </c>
      <c r="B20" s="4" t="inlineStr">
        <is>
          <t>[1]</t>
        </is>
      </c>
      <c r="C20" s="4" t="inlineStr">
        <is>
          <t xml:space="preserve"> </t>
        </is>
      </c>
      <c r="D20" s="4" t="inlineStr">
        <is>
          <t xml:space="preserve"> </t>
        </is>
      </c>
    </row>
    <row r="21">
      <c r="A21" s="4" t="inlineStr">
        <is>
          <t>Dividend Income</t>
        </is>
      </c>
      <c r="B21" s="4" t="inlineStr">
        <is>
          <t>[1]</t>
        </is>
      </c>
      <c r="C21" s="5" t="n">
        <v>446200</v>
      </c>
      <c r="D21" s="4" t="inlineStr">
        <is>
          <t xml:space="preserve"> </t>
        </is>
      </c>
    </row>
    <row r="22">
      <c r="A22" s="4" t="inlineStr">
        <is>
          <t>Dividend Income</t>
        </is>
      </c>
      <c r="B22" s="4" t="inlineStr">
        <is>
          <t>[1]</t>
        </is>
      </c>
      <c r="C22" s="4" t="inlineStr">
        <is>
          <t xml:space="preserve"> </t>
        </is>
      </c>
      <c r="D22" s="4" t="inlineStr">
        <is>
          <t xml:space="preserve"> </t>
        </is>
      </c>
    </row>
    <row r="23">
      <c r="A23" s="4" t="inlineStr">
        <is>
          <t>Fee Income</t>
        </is>
      </c>
      <c r="B23" s="4" t="inlineStr">
        <is>
          <t>[1]</t>
        </is>
      </c>
      <c r="C23" s="4" t="inlineStr">
        <is>
          <t xml:space="preserve"> </t>
        </is>
      </c>
      <c r="D23" s="4" t="inlineStr">
        <is>
          <t xml:space="preserve"> </t>
        </is>
      </c>
    </row>
    <row r="24">
      <c r="A24" s="4" t="inlineStr">
        <is>
          <t>Net Change in Unrealized Appreciation (Depreciation)</t>
        </is>
      </c>
      <c r="B24" s="4" t="inlineStr">
        <is>
          <t>[1]</t>
        </is>
      </c>
      <c r="C24" s="4" t="inlineStr">
        <is>
          <t xml:space="preserve"> </t>
        </is>
      </c>
      <c r="D24" s="4" t="inlineStr">
        <is>
          <t xml:space="preserve"> </t>
        </is>
      </c>
    </row>
    <row r="25">
      <c r="A25" s="4" t="inlineStr">
        <is>
          <t>LBX Deptford Investors LLC [Member]</t>
        </is>
      </c>
      <c r="C25" s="4" t="inlineStr">
        <is>
          <t xml:space="preserve"> </t>
        </is>
      </c>
      <c r="D25" s="4" t="inlineStr">
        <is>
          <t xml:space="preserve"> </t>
        </is>
      </c>
    </row>
    <row r="26">
      <c r="A26" s="3" t="inlineStr">
        <is>
          <t>Non-Control/Affiliate Investments:</t>
        </is>
      </c>
      <c r="C26" s="4" t="inlineStr">
        <is>
          <t xml:space="preserve"> </t>
        </is>
      </c>
      <c r="D26" s="4" t="inlineStr">
        <is>
          <t xml:space="preserve"> </t>
        </is>
      </c>
    </row>
    <row r="27">
      <c r="A27" s="4" t="inlineStr">
        <is>
          <t>Principal/Shares/Units (in Shares)</t>
        </is>
      </c>
      <c r="B27" s="4" t="inlineStr">
        <is>
          <t>[1],[2],[5]</t>
        </is>
      </c>
      <c r="C27" s="4" t="inlineStr">
        <is>
          <t xml:space="preserve"> </t>
        </is>
      </c>
      <c r="D27" s="4" t="inlineStr">
        <is>
          <t xml:space="preserve"> </t>
        </is>
      </c>
    </row>
    <row r="28">
      <c r="A28" s="4" t="inlineStr">
        <is>
          <t>Fair Value</t>
        </is>
      </c>
      <c r="B28" s="4" t="inlineStr">
        <is>
          <t>[1],[5]</t>
        </is>
      </c>
      <c r="C28" s="4" t="inlineStr">
        <is>
          <t xml:space="preserve"> </t>
        </is>
      </c>
      <c r="D28" s="6" t="n">
        <v>770000</v>
      </c>
    </row>
    <row r="29">
      <c r="A29" s="4" t="inlineStr">
        <is>
          <t>Purchases</t>
        </is>
      </c>
      <c r="B29" s="4" t="inlineStr">
        <is>
          <t>[1],[5]</t>
        </is>
      </c>
      <c r="C29" s="4" t="inlineStr">
        <is>
          <t xml:space="preserve"> </t>
        </is>
      </c>
      <c r="D29" s="4" t="inlineStr">
        <is>
          <t xml:space="preserve"> </t>
        </is>
      </c>
    </row>
    <row r="30">
      <c r="A30" s="4" t="inlineStr">
        <is>
          <t>Proceeds From Sales or Other Dispositions</t>
        </is>
      </c>
      <c r="B30" s="4" t="inlineStr">
        <is>
          <t>[1],[4],[5]</t>
        </is>
      </c>
      <c r="C30" s="4" t="inlineStr">
        <is>
          <t xml:space="preserve"> </t>
        </is>
      </c>
      <c r="D30" s="4" t="inlineStr">
        <is>
          <t xml:space="preserve"> </t>
        </is>
      </c>
    </row>
    <row r="31">
      <c r="A31" s="4" t="inlineStr">
        <is>
          <t>Net Realized Gain (Loss)</t>
        </is>
      </c>
      <c r="B31" s="4" t="inlineStr">
        <is>
          <t>[1],[5]</t>
        </is>
      </c>
      <c r="C31" s="4" t="inlineStr">
        <is>
          <t xml:space="preserve"> </t>
        </is>
      </c>
      <c r="D31" s="4" t="inlineStr">
        <is>
          <t xml:space="preserve"> </t>
        </is>
      </c>
    </row>
    <row r="32">
      <c r="A32" s="4" t="inlineStr">
        <is>
          <t>Dividend Income</t>
        </is>
      </c>
      <c r="B32" s="4" t="inlineStr">
        <is>
          <t>[1],[5]</t>
        </is>
      </c>
      <c r="C32" s="4" t="inlineStr">
        <is>
          <t xml:space="preserve"> </t>
        </is>
      </c>
      <c r="D32" s="4" t="inlineStr">
        <is>
          <t xml:space="preserve"> </t>
        </is>
      </c>
    </row>
    <row r="33">
      <c r="A33" s="4" t="inlineStr">
        <is>
          <t>Dividend Income</t>
        </is>
      </c>
      <c r="B33" s="4" t="inlineStr">
        <is>
          <t>[1],[5]</t>
        </is>
      </c>
      <c r="C33" s="4" t="inlineStr">
        <is>
          <t xml:space="preserve"> </t>
        </is>
      </c>
      <c r="D33" s="4" t="inlineStr">
        <is>
          <t xml:space="preserve"> </t>
        </is>
      </c>
    </row>
    <row r="34">
      <c r="A34" s="4" t="inlineStr">
        <is>
          <t>Fee Income</t>
        </is>
      </c>
      <c r="B34" s="4" t="inlineStr">
        <is>
          <t>[1],[5]</t>
        </is>
      </c>
      <c r="C34" s="4" t="inlineStr">
        <is>
          <t xml:space="preserve"> </t>
        </is>
      </c>
      <c r="D34" s="4" t="inlineStr">
        <is>
          <t xml:space="preserve"> </t>
        </is>
      </c>
    </row>
    <row r="35">
      <c r="A35" s="4" t="inlineStr">
        <is>
          <t>Net Change in Unrealized Appreciation (Depreciation)</t>
        </is>
      </c>
      <c r="B35" s="4" t="inlineStr">
        <is>
          <t>[1],[5]</t>
        </is>
      </c>
      <c r="C35" s="6" t="n">
        <v>-770000</v>
      </c>
      <c r="D35" s="4" t="inlineStr">
        <is>
          <t xml:space="preserve"> </t>
        </is>
      </c>
    </row>
    <row r="36">
      <c r="A36" s="4" t="inlineStr">
        <is>
          <t>LBX Fair Oaks Investors LLC [Member]</t>
        </is>
      </c>
      <c r="C36" s="4" t="inlineStr">
        <is>
          <t xml:space="preserve"> </t>
        </is>
      </c>
      <c r="D36" s="4" t="inlineStr">
        <is>
          <t xml:space="preserve"> </t>
        </is>
      </c>
    </row>
    <row r="37">
      <c r="A37" s="3" t="inlineStr">
        <is>
          <t>Non-Control/Affiliate Investments:</t>
        </is>
      </c>
      <c r="C37" s="4" t="inlineStr">
        <is>
          <t xml:space="preserve"> </t>
        </is>
      </c>
      <c r="D37" s="4" t="inlineStr">
        <is>
          <t xml:space="preserve"> </t>
        </is>
      </c>
    </row>
    <row r="38">
      <c r="A38" s="4" t="inlineStr">
        <is>
          <t>Principal/Shares/Units (in Shares)</t>
        </is>
      </c>
      <c r="B38" s="4" t="inlineStr">
        <is>
          <t>[1],[2]</t>
        </is>
      </c>
      <c r="C38" s="4" t="inlineStr">
        <is>
          <t xml:space="preserve"> </t>
        </is>
      </c>
      <c r="D38" s="4" t="inlineStr">
        <is>
          <t xml:space="preserve"> </t>
        </is>
      </c>
    </row>
    <row r="39">
      <c r="A39" s="4" t="inlineStr">
        <is>
          <t>Fair Value</t>
        </is>
      </c>
      <c r="B39" s="4" t="inlineStr">
        <is>
          <t>[1]</t>
        </is>
      </c>
      <c r="C39" s="6" t="n">
        <v>1301900</v>
      </c>
      <c r="D39" s="6" t="n">
        <v>1108800</v>
      </c>
    </row>
    <row r="40">
      <c r="A40" s="4" t="inlineStr">
        <is>
          <t>Purchases</t>
        </is>
      </c>
      <c r="B40" s="4" t="inlineStr">
        <is>
          <t>[1]</t>
        </is>
      </c>
      <c r="C40" s="4" t="inlineStr">
        <is>
          <t xml:space="preserve"> </t>
        </is>
      </c>
      <c r="D40" s="4" t="inlineStr">
        <is>
          <t xml:space="preserve"> </t>
        </is>
      </c>
    </row>
    <row r="41">
      <c r="A41" s="4" t="inlineStr">
        <is>
          <t>Proceeds From Sales or Other Dispositions</t>
        </is>
      </c>
      <c r="B41" s="4" t="inlineStr">
        <is>
          <t>[1],[4]</t>
        </is>
      </c>
      <c r="C41" s="4" t="inlineStr">
        <is>
          <t xml:space="preserve"> </t>
        </is>
      </c>
      <c r="D41" s="4" t="inlineStr">
        <is>
          <t xml:space="preserve"> </t>
        </is>
      </c>
    </row>
    <row r="42">
      <c r="A42" s="4" t="inlineStr">
        <is>
          <t>Net Realized Gain (Loss)</t>
        </is>
      </c>
      <c r="B42" s="4" t="inlineStr">
        <is>
          <t>[1]</t>
        </is>
      </c>
      <c r="C42" s="4" t="inlineStr">
        <is>
          <t xml:space="preserve"> </t>
        </is>
      </c>
      <c r="D42" s="4" t="inlineStr">
        <is>
          <t xml:space="preserve"> </t>
        </is>
      </c>
    </row>
    <row r="43">
      <c r="A43" s="4" t="inlineStr">
        <is>
          <t>Dividend Income</t>
        </is>
      </c>
      <c r="B43" s="4" t="inlineStr">
        <is>
          <t>[1]</t>
        </is>
      </c>
      <c r="C43" s="5" t="n">
        <v>193100</v>
      </c>
      <c r="D43" s="4" t="inlineStr">
        <is>
          <t xml:space="preserve"> </t>
        </is>
      </c>
    </row>
    <row r="44">
      <c r="A44" s="4" t="inlineStr">
        <is>
          <t>Dividend Income</t>
        </is>
      </c>
      <c r="B44" s="4" t="inlineStr">
        <is>
          <t>[1]</t>
        </is>
      </c>
      <c r="C44" s="5" t="n">
        <v>63366</v>
      </c>
      <c r="D44" s="4" t="inlineStr">
        <is>
          <t xml:space="preserve"> </t>
        </is>
      </c>
    </row>
    <row r="45">
      <c r="A45" s="4" t="inlineStr">
        <is>
          <t>Fee Income</t>
        </is>
      </c>
      <c r="B45" s="4" t="inlineStr">
        <is>
          <t>[1]</t>
        </is>
      </c>
      <c r="C45" s="4" t="inlineStr">
        <is>
          <t xml:space="preserve"> </t>
        </is>
      </c>
      <c r="D45" s="4" t="inlineStr">
        <is>
          <t xml:space="preserve"> </t>
        </is>
      </c>
    </row>
    <row r="46">
      <c r="A46" s="4" t="inlineStr">
        <is>
          <t>Net Change in Unrealized Appreciation (Depreciation)</t>
        </is>
      </c>
      <c r="B46" s="4" t="inlineStr">
        <is>
          <t>[1]</t>
        </is>
      </c>
      <c r="C46" s="4" t="inlineStr">
        <is>
          <t xml:space="preserve"> </t>
        </is>
      </c>
      <c r="D46" s="4" t="inlineStr">
        <is>
          <t xml:space="preserve"> </t>
        </is>
      </c>
    </row>
    <row r="47">
      <c r="A47" s="4" t="inlineStr">
        <is>
          <t>LBX Fashion Square Investors LLC [Member]</t>
        </is>
      </c>
      <c r="C47" s="4" t="inlineStr">
        <is>
          <t xml:space="preserve"> </t>
        </is>
      </c>
      <c r="D47" s="4" t="inlineStr">
        <is>
          <t xml:space="preserve"> </t>
        </is>
      </c>
    </row>
    <row r="48">
      <c r="A48" s="3" t="inlineStr">
        <is>
          <t>Non-Control/Affiliate Investments:</t>
        </is>
      </c>
      <c r="C48" s="4" t="inlineStr">
        <is>
          <t xml:space="preserve"> </t>
        </is>
      </c>
      <c r="D48" s="4" t="inlineStr">
        <is>
          <t xml:space="preserve"> </t>
        </is>
      </c>
    </row>
    <row r="49">
      <c r="A49" s="4" t="inlineStr">
        <is>
          <t>Principal/Shares/Units (in Shares)</t>
        </is>
      </c>
      <c r="B49" s="4" t="inlineStr">
        <is>
          <t>[1],[2]</t>
        </is>
      </c>
      <c r="C49" s="4" t="inlineStr">
        <is>
          <t xml:space="preserve"> </t>
        </is>
      </c>
      <c r="D49" s="4" t="inlineStr">
        <is>
          <t xml:space="preserve"> </t>
        </is>
      </c>
    </row>
    <row r="50">
      <c r="A50" s="4" t="inlineStr">
        <is>
          <t>Fair Value</t>
        </is>
      </c>
      <c r="B50" s="4" t="inlineStr">
        <is>
          <t>[1]</t>
        </is>
      </c>
      <c r="C50" s="6" t="n">
        <v>881000</v>
      </c>
      <c r="D50" s="6" t="n">
        <v>775900</v>
      </c>
    </row>
    <row r="51">
      <c r="A51" s="4" t="inlineStr">
        <is>
          <t>Purchases</t>
        </is>
      </c>
      <c r="B51" s="4" t="inlineStr">
        <is>
          <t>[1]</t>
        </is>
      </c>
      <c r="C51" s="4" t="inlineStr">
        <is>
          <t xml:space="preserve"> </t>
        </is>
      </c>
      <c r="D51" s="4" t="inlineStr">
        <is>
          <t xml:space="preserve"> </t>
        </is>
      </c>
    </row>
    <row r="52">
      <c r="A52" s="4" t="inlineStr">
        <is>
          <t>Proceeds From Sales or Other Dispositions</t>
        </is>
      </c>
      <c r="B52" s="4" t="inlineStr">
        <is>
          <t>[1],[4]</t>
        </is>
      </c>
      <c r="C52" s="4" t="inlineStr">
        <is>
          <t xml:space="preserve"> </t>
        </is>
      </c>
      <c r="D52" s="4" t="inlineStr">
        <is>
          <t xml:space="preserve"> </t>
        </is>
      </c>
    </row>
    <row r="53">
      <c r="A53" s="4" t="inlineStr">
        <is>
          <t>Net Realized Gain (Loss)</t>
        </is>
      </c>
      <c r="B53" s="4" t="inlineStr">
        <is>
          <t>[1]</t>
        </is>
      </c>
      <c r="C53" s="4" t="inlineStr">
        <is>
          <t xml:space="preserve"> </t>
        </is>
      </c>
      <c r="D53" s="4" t="inlineStr">
        <is>
          <t xml:space="preserve"> </t>
        </is>
      </c>
    </row>
    <row r="54">
      <c r="A54" s="4" t="inlineStr">
        <is>
          <t>Dividend Income</t>
        </is>
      </c>
      <c r="B54" s="4" t="inlineStr">
        <is>
          <t>[1]</t>
        </is>
      </c>
      <c r="C54" s="5" t="n">
        <v>105100</v>
      </c>
      <c r="D54" s="4" t="inlineStr">
        <is>
          <t xml:space="preserve"> </t>
        </is>
      </c>
    </row>
    <row r="55">
      <c r="A55" s="4" t="inlineStr">
        <is>
          <t>Dividend Income</t>
        </is>
      </c>
      <c r="B55" s="4" t="inlineStr">
        <is>
          <t>[1]</t>
        </is>
      </c>
      <c r="C55" s="5" t="n">
        <v>154700</v>
      </c>
      <c r="D55" s="4" t="inlineStr">
        <is>
          <t xml:space="preserve"> </t>
        </is>
      </c>
    </row>
    <row r="56">
      <c r="A56" s="4" t="inlineStr">
        <is>
          <t>Fee Income</t>
        </is>
      </c>
      <c r="B56" s="4" t="inlineStr">
        <is>
          <t>[1]</t>
        </is>
      </c>
      <c r="C56" s="4" t="inlineStr">
        <is>
          <t xml:space="preserve"> </t>
        </is>
      </c>
      <c r="D56" s="4" t="inlineStr">
        <is>
          <t xml:space="preserve"> </t>
        </is>
      </c>
    </row>
    <row r="57">
      <c r="A57" s="4" t="inlineStr">
        <is>
          <t>Net Change in Unrealized Appreciation (Depreciation)</t>
        </is>
      </c>
      <c r="B57" s="4" t="inlineStr">
        <is>
          <t>[1]</t>
        </is>
      </c>
      <c r="C57" s="4" t="inlineStr">
        <is>
          <t xml:space="preserve"> </t>
        </is>
      </c>
      <c r="D57" s="4" t="inlineStr">
        <is>
          <t xml:space="preserve"> </t>
        </is>
      </c>
    </row>
    <row r="58">
      <c r="A58" s="4" t="inlineStr">
        <is>
          <t>LBX Manchester Investors LLC [Member]</t>
        </is>
      </c>
      <c r="C58" s="4" t="inlineStr">
        <is>
          <t xml:space="preserve"> </t>
        </is>
      </c>
      <c r="D58" s="4" t="inlineStr">
        <is>
          <t xml:space="preserve"> </t>
        </is>
      </c>
    </row>
    <row r="59">
      <c r="A59" s="3" t="inlineStr">
        <is>
          <t>Non-Control/Affiliate Investments:</t>
        </is>
      </c>
      <c r="C59" s="4" t="inlineStr">
        <is>
          <t xml:space="preserve"> </t>
        </is>
      </c>
      <c r="D59" s="4" t="inlineStr">
        <is>
          <t xml:space="preserve"> </t>
        </is>
      </c>
    </row>
    <row r="60">
      <c r="A60" s="4" t="inlineStr">
        <is>
          <t>Principal/Shares/Units (in Shares)</t>
        </is>
      </c>
      <c r="B60" s="4" t="inlineStr">
        <is>
          <t>[1],[2]</t>
        </is>
      </c>
      <c r="C60" s="4" t="inlineStr">
        <is>
          <t xml:space="preserve"> </t>
        </is>
      </c>
      <c r="D60" s="4" t="inlineStr">
        <is>
          <t xml:space="preserve"> </t>
        </is>
      </c>
    </row>
    <row r="61">
      <c r="A61" s="4" t="inlineStr">
        <is>
          <t>Fair Value</t>
        </is>
      </c>
      <c r="B61" s="4" t="inlineStr">
        <is>
          <t>[1]</t>
        </is>
      </c>
      <c r="C61" s="6" t="n">
        <v>676900</v>
      </c>
      <c r="D61" s="6" t="n">
        <v>661700</v>
      </c>
    </row>
    <row r="62">
      <c r="A62" s="4" t="inlineStr">
        <is>
          <t>Purchases</t>
        </is>
      </c>
      <c r="B62" s="4" t="inlineStr">
        <is>
          <t>[1]</t>
        </is>
      </c>
      <c r="C62" s="4" t="inlineStr">
        <is>
          <t xml:space="preserve"> </t>
        </is>
      </c>
      <c r="D62" s="4" t="inlineStr">
        <is>
          <t xml:space="preserve"> </t>
        </is>
      </c>
    </row>
    <row r="63">
      <c r="A63" s="4" t="inlineStr">
        <is>
          <t>Proceeds From Sales or Other Dispositions</t>
        </is>
      </c>
      <c r="B63" s="4" t="inlineStr">
        <is>
          <t>[1],[4]</t>
        </is>
      </c>
      <c r="C63" s="4" t="inlineStr">
        <is>
          <t xml:space="preserve"> </t>
        </is>
      </c>
      <c r="D63" s="4" t="inlineStr">
        <is>
          <t xml:space="preserve"> </t>
        </is>
      </c>
    </row>
    <row r="64">
      <c r="A64" s="4" t="inlineStr">
        <is>
          <t>Net Realized Gain (Loss)</t>
        </is>
      </c>
      <c r="B64" s="4" t="inlineStr">
        <is>
          <t>[1]</t>
        </is>
      </c>
      <c r="C64" s="4" t="inlineStr">
        <is>
          <t xml:space="preserve"> </t>
        </is>
      </c>
      <c r="D64" s="4" t="inlineStr">
        <is>
          <t xml:space="preserve"> </t>
        </is>
      </c>
    </row>
    <row r="65">
      <c r="A65" s="4" t="inlineStr">
        <is>
          <t>Dividend Income</t>
        </is>
      </c>
      <c r="B65" s="4" t="inlineStr">
        <is>
          <t>[1]</t>
        </is>
      </c>
      <c r="C65" s="5" t="n">
        <v>15200</v>
      </c>
      <c r="D65" s="4" t="inlineStr">
        <is>
          <t xml:space="preserve"> </t>
        </is>
      </c>
    </row>
    <row r="66">
      <c r="A66" s="4" t="inlineStr">
        <is>
          <t>Dividend Income</t>
        </is>
      </c>
      <c r="B66" s="4" t="inlineStr">
        <is>
          <t>[1]</t>
        </is>
      </c>
      <c r="C66" s="5" t="n">
        <v>51190</v>
      </c>
      <c r="D66" s="4" t="inlineStr">
        <is>
          <t xml:space="preserve"> </t>
        </is>
      </c>
    </row>
    <row r="67">
      <c r="A67" s="4" t="inlineStr">
        <is>
          <t>Fee Income</t>
        </is>
      </c>
      <c r="B67" s="4" t="inlineStr">
        <is>
          <t>[1]</t>
        </is>
      </c>
      <c r="C67" s="4" t="inlineStr">
        <is>
          <t xml:space="preserve"> </t>
        </is>
      </c>
      <c r="D67" s="4" t="inlineStr">
        <is>
          <t xml:space="preserve"> </t>
        </is>
      </c>
    </row>
    <row r="68">
      <c r="A68" s="4" t="inlineStr">
        <is>
          <t>Net Change in Unrealized Appreciation (Depreciation)</t>
        </is>
      </c>
      <c r="B68" s="4" t="inlineStr">
        <is>
          <t>[1]</t>
        </is>
      </c>
      <c r="C68" s="4" t="inlineStr">
        <is>
          <t xml:space="preserve"> </t>
        </is>
      </c>
      <c r="D68" s="4" t="inlineStr">
        <is>
          <t xml:space="preserve"> </t>
        </is>
      </c>
    </row>
    <row r="69">
      <c r="A69" s="4" t="inlineStr">
        <is>
          <t>LBX Mount Prospect Investors LLC [Member]</t>
        </is>
      </c>
      <c r="C69" s="4" t="inlineStr">
        <is>
          <t xml:space="preserve"> </t>
        </is>
      </c>
      <c r="D69" s="4" t="inlineStr">
        <is>
          <t xml:space="preserve"> </t>
        </is>
      </c>
    </row>
    <row r="70">
      <c r="A70" s="3" t="inlineStr">
        <is>
          <t>Non-Control/Affiliate Investments:</t>
        </is>
      </c>
      <c r="C70" s="4" t="inlineStr">
        <is>
          <t xml:space="preserve"> </t>
        </is>
      </c>
      <c r="D70" s="4" t="inlineStr">
        <is>
          <t xml:space="preserve"> </t>
        </is>
      </c>
    </row>
    <row r="71">
      <c r="A71" s="4" t="inlineStr">
        <is>
          <t>Principal/Shares/Units (in Shares)</t>
        </is>
      </c>
      <c r="B71" s="4" t="inlineStr">
        <is>
          <t>[1],[2]</t>
        </is>
      </c>
      <c r="C71" s="4" t="inlineStr">
        <is>
          <t xml:space="preserve"> </t>
        </is>
      </c>
      <c r="D71" s="4" t="inlineStr">
        <is>
          <t xml:space="preserve"> </t>
        </is>
      </c>
    </row>
    <row r="72">
      <c r="A72" s="4" t="inlineStr">
        <is>
          <t>Fair Value</t>
        </is>
      </c>
      <c r="B72" s="4" t="inlineStr">
        <is>
          <t>[1]</t>
        </is>
      </c>
      <c r="C72" s="6" t="n">
        <v>740000</v>
      </c>
      <c r="D72" s="6" t="n">
        <v>740000</v>
      </c>
    </row>
    <row r="73">
      <c r="A73" s="4" t="inlineStr">
        <is>
          <t>Purchases</t>
        </is>
      </c>
      <c r="B73" s="4" t="inlineStr">
        <is>
          <t>[1]</t>
        </is>
      </c>
      <c r="C73" s="4" t="inlineStr">
        <is>
          <t xml:space="preserve"> </t>
        </is>
      </c>
      <c r="D73" s="4" t="inlineStr">
        <is>
          <t xml:space="preserve"> </t>
        </is>
      </c>
    </row>
    <row r="74">
      <c r="A74" s="4" t="inlineStr">
        <is>
          <t>Proceeds From Sales or Other Dispositions</t>
        </is>
      </c>
      <c r="B74" s="4" t="inlineStr">
        <is>
          <t>[1],[4]</t>
        </is>
      </c>
      <c r="C74" s="4" t="inlineStr">
        <is>
          <t xml:space="preserve"> </t>
        </is>
      </c>
      <c r="D74" s="4" t="inlineStr">
        <is>
          <t xml:space="preserve"> </t>
        </is>
      </c>
    </row>
    <row r="75">
      <c r="A75" s="4" t="inlineStr">
        <is>
          <t>Net Realized Gain (Loss)</t>
        </is>
      </c>
      <c r="B75" s="4" t="inlineStr">
        <is>
          <t>[1]</t>
        </is>
      </c>
      <c r="C75" s="4" t="inlineStr">
        <is>
          <t xml:space="preserve"> </t>
        </is>
      </c>
      <c r="D75" s="4" t="inlineStr">
        <is>
          <t xml:space="preserve"> </t>
        </is>
      </c>
    </row>
    <row r="76">
      <c r="A76" s="4" t="inlineStr">
        <is>
          <t>Dividend Income</t>
        </is>
      </c>
      <c r="B76" s="4" t="inlineStr">
        <is>
          <t>[1]</t>
        </is>
      </c>
      <c r="C76" s="4" t="inlineStr">
        <is>
          <t xml:space="preserve"> </t>
        </is>
      </c>
      <c r="D76" s="4" t="inlineStr">
        <is>
          <t xml:space="preserve"> </t>
        </is>
      </c>
    </row>
    <row r="77">
      <c r="A77" s="4" t="inlineStr">
        <is>
          <t>Dividend Income</t>
        </is>
      </c>
      <c r="B77" s="4" t="inlineStr">
        <is>
          <t>[1]</t>
        </is>
      </c>
      <c r="C77" s="5" t="n">
        <v>3298</v>
      </c>
      <c r="D77" s="4" t="inlineStr">
        <is>
          <t xml:space="preserve"> </t>
        </is>
      </c>
    </row>
    <row r="78">
      <c r="A78" s="4" t="inlineStr">
        <is>
          <t>Fee Income</t>
        </is>
      </c>
      <c r="B78" s="4" t="inlineStr">
        <is>
          <t>[1]</t>
        </is>
      </c>
      <c r="C78" s="4" t="inlineStr">
        <is>
          <t xml:space="preserve"> </t>
        </is>
      </c>
      <c r="D78" s="4" t="inlineStr">
        <is>
          <t xml:space="preserve"> </t>
        </is>
      </c>
    </row>
    <row r="79">
      <c r="A79" s="4" t="inlineStr">
        <is>
          <t>Net Change in Unrealized Appreciation (Depreciation)</t>
        </is>
      </c>
      <c r="B79" s="4" t="inlineStr">
        <is>
          <t>[1]</t>
        </is>
      </c>
      <c r="C79" s="4" t="inlineStr">
        <is>
          <t xml:space="preserve"> </t>
        </is>
      </c>
      <c r="D79" s="4" t="inlineStr">
        <is>
          <t xml:space="preserve"> </t>
        </is>
      </c>
    </row>
    <row r="80">
      <c r="A80" s="4" t="inlineStr">
        <is>
          <t>Newark-Forest MHPS LLC [Member]</t>
        </is>
      </c>
      <c r="C80" s="4" t="inlineStr">
        <is>
          <t xml:space="preserve"> </t>
        </is>
      </c>
      <c r="D80" s="4" t="inlineStr">
        <is>
          <t xml:space="preserve"> </t>
        </is>
      </c>
    </row>
    <row r="81">
      <c r="A81" s="3" t="inlineStr">
        <is>
          <t>Non-Control/Affiliate Investments:</t>
        </is>
      </c>
      <c r="C81" s="4" t="inlineStr">
        <is>
          <t xml:space="preserve"> </t>
        </is>
      </c>
      <c r="D81" s="4" t="inlineStr">
        <is>
          <t xml:space="preserve"> </t>
        </is>
      </c>
    </row>
    <row r="82">
      <c r="A82" s="4" t="inlineStr">
        <is>
          <t>Principal/Shares/Units (in Shares)</t>
        </is>
      </c>
      <c r="B82" s="4" t="inlineStr">
        <is>
          <t>[1],[2]</t>
        </is>
      </c>
      <c r="C82" s="4" t="inlineStr">
        <is>
          <t xml:space="preserve"> </t>
        </is>
      </c>
      <c r="D82" s="4" t="inlineStr">
        <is>
          <t xml:space="preserve"> </t>
        </is>
      </c>
    </row>
    <row r="83">
      <c r="A83" s="4" t="inlineStr">
        <is>
          <t>Fair Value</t>
        </is>
      </c>
      <c r="B83" s="4" t="inlineStr">
        <is>
          <t>[1]</t>
        </is>
      </c>
      <c r="C83" s="6" t="n">
        <v>680000</v>
      </c>
      <c r="D83" s="6" t="n">
        <v>650500</v>
      </c>
    </row>
    <row r="84">
      <c r="A84" s="4" t="inlineStr">
        <is>
          <t>Purchases</t>
        </is>
      </c>
      <c r="B84" s="4" t="inlineStr">
        <is>
          <t>[1]</t>
        </is>
      </c>
      <c r="C84" s="4" t="inlineStr">
        <is>
          <t xml:space="preserve"> </t>
        </is>
      </c>
      <c r="D84" s="4" t="inlineStr">
        <is>
          <t xml:space="preserve"> </t>
        </is>
      </c>
    </row>
    <row r="85">
      <c r="A85" s="4" t="inlineStr">
        <is>
          <t>Proceeds From Sales or Other Dispositions</t>
        </is>
      </c>
      <c r="B85" s="4" t="inlineStr">
        <is>
          <t>[1],[4]</t>
        </is>
      </c>
      <c r="C85" s="4" t="inlineStr">
        <is>
          <t xml:space="preserve"> </t>
        </is>
      </c>
      <c r="D85" s="4" t="inlineStr">
        <is>
          <t xml:space="preserve"> </t>
        </is>
      </c>
    </row>
    <row r="86">
      <c r="A86" s="4" t="inlineStr">
        <is>
          <t>Net Realized Gain (Loss)</t>
        </is>
      </c>
      <c r="B86" s="4" t="inlineStr">
        <is>
          <t>[1]</t>
        </is>
      </c>
      <c r="C86" s="4" t="inlineStr">
        <is>
          <t xml:space="preserve"> </t>
        </is>
      </c>
      <c r="D86" s="4" t="inlineStr">
        <is>
          <t xml:space="preserve"> </t>
        </is>
      </c>
    </row>
    <row r="87">
      <c r="A87" s="4" t="inlineStr">
        <is>
          <t>Dividend Income</t>
        </is>
      </c>
      <c r="B87" s="4" t="inlineStr">
        <is>
          <t>[1]</t>
        </is>
      </c>
      <c r="C87" s="5" t="n">
        <v>29500</v>
      </c>
      <c r="D87" s="4" t="inlineStr">
        <is>
          <t xml:space="preserve"> </t>
        </is>
      </c>
    </row>
    <row r="88">
      <c r="A88" s="4" t="inlineStr">
        <is>
          <t>Dividend Income</t>
        </is>
      </c>
      <c r="B88" s="4" t="inlineStr">
        <is>
          <t>[1]</t>
        </is>
      </c>
      <c r="C88" s="5" t="n">
        <v>19148</v>
      </c>
      <c r="D88" s="4" t="inlineStr">
        <is>
          <t xml:space="preserve"> </t>
        </is>
      </c>
    </row>
    <row r="89">
      <c r="A89" s="4" t="inlineStr">
        <is>
          <t>Fee Income</t>
        </is>
      </c>
      <c r="B89" s="4" t="inlineStr">
        <is>
          <t>[1]</t>
        </is>
      </c>
      <c r="C89" s="4" t="inlineStr">
        <is>
          <t xml:space="preserve"> </t>
        </is>
      </c>
      <c r="D89" s="4" t="inlineStr">
        <is>
          <t xml:space="preserve"> </t>
        </is>
      </c>
    </row>
    <row r="90">
      <c r="A90" s="4" t="inlineStr">
        <is>
          <t>Net Change in Unrealized Appreciation (Depreciation)</t>
        </is>
      </c>
      <c r="B90" s="4" t="inlineStr">
        <is>
          <t>[1]</t>
        </is>
      </c>
      <c r="C90" s="4" t="inlineStr">
        <is>
          <t xml:space="preserve"> </t>
        </is>
      </c>
      <c r="D90" s="4" t="inlineStr">
        <is>
          <t xml:space="preserve"> </t>
        </is>
      </c>
    </row>
    <row r="91">
      <c r="A91" s="4" t="inlineStr">
        <is>
          <t>Post Sandstone Partners LLC [Member]</t>
        </is>
      </c>
      <c r="C91" s="4" t="inlineStr">
        <is>
          <t xml:space="preserve"> </t>
        </is>
      </c>
      <c r="D91" s="4" t="inlineStr">
        <is>
          <t xml:space="preserve"> </t>
        </is>
      </c>
    </row>
    <row r="92">
      <c r="A92" s="3" t="inlineStr">
        <is>
          <t>Non-Control/Affiliate Investments:</t>
        </is>
      </c>
      <c r="C92" s="4" t="inlineStr">
        <is>
          <t xml:space="preserve"> </t>
        </is>
      </c>
      <c r="D92" s="4" t="inlineStr">
        <is>
          <t xml:space="preserve"> </t>
        </is>
      </c>
    </row>
    <row r="93">
      <c r="A93" s="4" t="inlineStr">
        <is>
          <t>Principal/Shares/Units (in Shares)</t>
        </is>
      </c>
      <c r="B93" s="4" t="inlineStr">
        <is>
          <t>[1],[2]</t>
        </is>
      </c>
      <c r="C93" s="4" t="inlineStr">
        <is>
          <t xml:space="preserve"> </t>
        </is>
      </c>
      <c r="D93" s="4" t="inlineStr">
        <is>
          <t xml:space="preserve"> </t>
        </is>
      </c>
    </row>
    <row r="94">
      <c r="A94" s="4" t="inlineStr">
        <is>
          <t>Fair Value</t>
        </is>
      </c>
      <c r="B94" s="4" t="inlineStr">
        <is>
          <t>[1]</t>
        </is>
      </c>
      <c r="C94" s="6" t="n">
        <v>813000</v>
      </c>
      <c r="D94" s="6" t="n">
        <v>813000</v>
      </c>
    </row>
    <row r="95">
      <c r="A95" s="4" t="inlineStr">
        <is>
          <t>Purchases</t>
        </is>
      </c>
      <c r="B95" s="4" t="inlineStr">
        <is>
          <t>[1]</t>
        </is>
      </c>
      <c r="C95" s="4" t="inlineStr">
        <is>
          <t xml:space="preserve"> </t>
        </is>
      </c>
      <c r="D95" s="4" t="inlineStr">
        <is>
          <t xml:space="preserve"> </t>
        </is>
      </c>
    </row>
    <row r="96">
      <c r="A96" s="4" t="inlineStr">
        <is>
          <t>Proceeds From Sales or Other Dispositions</t>
        </is>
      </c>
      <c r="B96" s="4" t="inlineStr">
        <is>
          <t>[1],[4]</t>
        </is>
      </c>
      <c r="C96" s="4" t="inlineStr">
        <is>
          <t xml:space="preserve"> </t>
        </is>
      </c>
      <c r="D96" s="4" t="inlineStr">
        <is>
          <t xml:space="preserve"> </t>
        </is>
      </c>
    </row>
    <row r="97">
      <c r="A97" s="4" t="inlineStr">
        <is>
          <t>Net Realized Gain (Loss)</t>
        </is>
      </c>
      <c r="B97" s="4" t="inlineStr">
        <is>
          <t>[1]</t>
        </is>
      </c>
      <c r="C97" s="4" t="inlineStr">
        <is>
          <t xml:space="preserve"> </t>
        </is>
      </c>
      <c r="D97" s="4" t="inlineStr">
        <is>
          <t xml:space="preserve"> </t>
        </is>
      </c>
    </row>
    <row r="98">
      <c r="A98" s="4" t="inlineStr">
        <is>
          <t>Dividend Income</t>
        </is>
      </c>
      <c r="B98" s="4" t="inlineStr">
        <is>
          <t>[1]</t>
        </is>
      </c>
      <c r="C98" s="4" t="inlineStr">
        <is>
          <t xml:space="preserve"> </t>
        </is>
      </c>
      <c r="D98" s="4" t="inlineStr">
        <is>
          <t xml:space="preserve"> </t>
        </is>
      </c>
    </row>
    <row r="99">
      <c r="A99" s="4" t="inlineStr">
        <is>
          <t>Dividend Income</t>
        </is>
      </c>
      <c r="B99" s="4" t="inlineStr">
        <is>
          <t>[1]</t>
        </is>
      </c>
      <c r="C99" s="5" t="n">
        <v>38223</v>
      </c>
      <c r="D99" s="4" t="inlineStr">
        <is>
          <t xml:space="preserve"> </t>
        </is>
      </c>
    </row>
    <row r="100">
      <c r="A100" s="4" t="inlineStr">
        <is>
          <t>Fee Income</t>
        </is>
      </c>
      <c r="B100" s="4" t="inlineStr">
        <is>
          <t>[1]</t>
        </is>
      </c>
      <c r="C100" s="4" t="inlineStr">
        <is>
          <t xml:space="preserve"> </t>
        </is>
      </c>
      <c r="D100" s="4" t="inlineStr">
        <is>
          <t xml:space="preserve"> </t>
        </is>
      </c>
    </row>
    <row r="101">
      <c r="A101" s="4" t="inlineStr">
        <is>
          <t>Net Change in Unrealized Appreciation (Depreciation)</t>
        </is>
      </c>
      <c r="B101" s="4" t="inlineStr">
        <is>
          <t>[1]</t>
        </is>
      </c>
      <c r="C101" s="4" t="inlineStr">
        <is>
          <t xml:space="preserve"> </t>
        </is>
      </c>
      <c r="D101" s="4" t="inlineStr">
        <is>
          <t xml:space="preserve"> </t>
        </is>
      </c>
    </row>
    <row r="102">
      <c r="A102" s="4" t="inlineStr">
        <is>
          <t>PR Estates JB LLC [Member]</t>
        </is>
      </c>
      <c r="C102" s="4" t="inlineStr">
        <is>
          <t xml:space="preserve"> </t>
        </is>
      </c>
      <c r="D102" s="4" t="inlineStr">
        <is>
          <t xml:space="preserve"> </t>
        </is>
      </c>
    </row>
    <row r="103">
      <c r="A103" s="3" t="inlineStr">
        <is>
          <t>Non-Control/Affiliate Investments:</t>
        </is>
      </c>
      <c r="C103" s="4" t="inlineStr">
        <is>
          <t xml:space="preserve"> </t>
        </is>
      </c>
      <c r="D103" s="4" t="inlineStr">
        <is>
          <t xml:space="preserve"> </t>
        </is>
      </c>
    </row>
    <row r="104">
      <c r="A104" s="4" t="inlineStr">
        <is>
          <t>Principal/Shares/Units (in Shares)</t>
        </is>
      </c>
      <c r="B104" s="4" t="inlineStr">
        <is>
          <t>[1],[2]</t>
        </is>
      </c>
      <c r="C104" s="4" t="inlineStr">
        <is>
          <t xml:space="preserve"> </t>
        </is>
      </c>
      <c r="D104" s="4" t="inlineStr">
        <is>
          <t xml:space="preserve"> </t>
        </is>
      </c>
    </row>
    <row r="105">
      <c r="A105" s="4" t="inlineStr">
        <is>
          <t>Fair Value</t>
        </is>
      </c>
      <c r="B105" s="4" t="inlineStr">
        <is>
          <t>[1]</t>
        </is>
      </c>
      <c r="C105" s="6" t="n">
        <v>623584</v>
      </c>
      <c r="D105" s="4" t="inlineStr">
        <is>
          <t xml:space="preserve"> </t>
        </is>
      </c>
    </row>
    <row r="106">
      <c r="A106" s="4" t="inlineStr">
        <is>
          <t>Purchases</t>
        </is>
      </c>
      <c r="B106" s="4" t="inlineStr">
        <is>
          <t>[1]</t>
        </is>
      </c>
      <c r="C106" s="5" t="n">
        <v>547696</v>
      </c>
      <c r="D106" s="4" t="inlineStr">
        <is>
          <t xml:space="preserve"> </t>
        </is>
      </c>
    </row>
    <row r="107">
      <c r="A107" s="4" t="inlineStr">
        <is>
          <t>Proceeds From Sales or Other Dispositions</t>
        </is>
      </c>
      <c r="B107" s="4" t="inlineStr">
        <is>
          <t>[1],[4]</t>
        </is>
      </c>
      <c r="C107" s="4" t="inlineStr">
        <is>
          <t xml:space="preserve"> </t>
        </is>
      </c>
      <c r="D107" s="4" t="inlineStr">
        <is>
          <t xml:space="preserve"> </t>
        </is>
      </c>
    </row>
    <row r="108">
      <c r="A108" s="4" t="inlineStr">
        <is>
          <t>Net Realized Gain (Loss)</t>
        </is>
      </c>
      <c r="B108" s="4" t="inlineStr">
        <is>
          <t>[1]</t>
        </is>
      </c>
      <c r="C108" s="4" t="inlineStr">
        <is>
          <t xml:space="preserve"> </t>
        </is>
      </c>
      <c r="D108" s="4" t="inlineStr">
        <is>
          <t xml:space="preserve"> </t>
        </is>
      </c>
    </row>
    <row r="109">
      <c r="A109" s="4" t="inlineStr">
        <is>
          <t>Dividend Income</t>
        </is>
      </c>
      <c r="B109" s="4" t="inlineStr">
        <is>
          <t>[1]</t>
        </is>
      </c>
      <c r="C109" s="5" t="n">
        <v>75888</v>
      </c>
      <c r="D109" s="4" t="inlineStr">
        <is>
          <t xml:space="preserve"> </t>
        </is>
      </c>
    </row>
    <row r="110">
      <c r="A110" s="4" t="inlineStr">
        <is>
          <t>Dividend Income</t>
        </is>
      </c>
      <c r="B110" s="4" t="inlineStr">
        <is>
          <t>[1]</t>
        </is>
      </c>
      <c r="C110" s="5" t="n">
        <v>69576</v>
      </c>
      <c r="D110" s="4" t="inlineStr">
        <is>
          <t xml:space="preserve"> </t>
        </is>
      </c>
    </row>
    <row r="111">
      <c r="A111" s="4" t="inlineStr">
        <is>
          <t>Fee Income</t>
        </is>
      </c>
      <c r="B111" s="4" t="inlineStr">
        <is>
          <t>[1]</t>
        </is>
      </c>
      <c r="C111" s="5" t="n">
        <v>16587</v>
      </c>
      <c r="D111" s="4" t="inlineStr">
        <is>
          <t xml:space="preserve"> </t>
        </is>
      </c>
    </row>
    <row r="112">
      <c r="A112" s="4" t="inlineStr">
        <is>
          <t>Net Change in Unrealized Appreciation (Depreciation)</t>
        </is>
      </c>
      <c r="B112" s="4" t="inlineStr">
        <is>
          <t>[1]</t>
        </is>
      </c>
      <c r="C112" s="4" t="inlineStr">
        <is>
          <t xml:space="preserve"> </t>
        </is>
      </c>
      <c r="D112" s="4" t="inlineStr">
        <is>
          <t xml:space="preserve"> </t>
        </is>
      </c>
    </row>
    <row r="113">
      <c r="A113" s="4" t="inlineStr">
        <is>
          <t>Riparian Baltimore SFR Investors I LLC [Member]</t>
        </is>
      </c>
      <c r="C113" s="4" t="inlineStr">
        <is>
          <t xml:space="preserve"> </t>
        </is>
      </c>
      <c r="D113" s="4" t="inlineStr">
        <is>
          <t xml:space="preserve"> </t>
        </is>
      </c>
    </row>
    <row r="114">
      <c r="A114" s="3" t="inlineStr">
        <is>
          <t>Non-Control/Affiliate Investments:</t>
        </is>
      </c>
      <c r="C114" s="4" t="inlineStr">
        <is>
          <t xml:space="preserve"> </t>
        </is>
      </c>
      <c r="D114" s="4" t="inlineStr">
        <is>
          <t xml:space="preserve"> </t>
        </is>
      </c>
    </row>
    <row r="115">
      <c r="A115" s="4" t="inlineStr">
        <is>
          <t>Principal/Shares/Units (in Shares)</t>
        </is>
      </c>
      <c r="B115" s="4" t="inlineStr">
        <is>
          <t>[1],[2],[6]</t>
        </is>
      </c>
      <c r="C115" s="4" t="inlineStr">
        <is>
          <t xml:space="preserve"> </t>
        </is>
      </c>
      <c r="D115" s="4" t="inlineStr">
        <is>
          <t xml:space="preserve"> </t>
        </is>
      </c>
    </row>
    <row r="116">
      <c r="A116" s="4" t="inlineStr">
        <is>
          <t>Fair Value</t>
        </is>
      </c>
      <c r="B116" s="4" t="inlineStr">
        <is>
          <t>[1],[6]</t>
        </is>
      </c>
      <c r="C116" s="6" t="n">
        <v>5740000</v>
      </c>
      <c r="D116" s="4" t="inlineStr">
        <is>
          <t xml:space="preserve"> </t>
        </is>
      </c>
    </row>
    <row r="117">
      <c r="A117" s="4" t="inlineStr">
        <is>
          <t>Purchases</t>
        </is>
      </c>
      <c r="B117" s="4" t="inlineStr">
        <is>
          <t>[1],[6]</t>
        </is>
      </c>
      <c r="C117" s="4" t="inlineStr">
        <is>
          <t xml:space="preserve"> </t>
        </is>
      </c>
      <c r="D117" s="4" t="inlineStr">
        <is>
          <t xml:space="preserve"> </t>
        </is>
      </c>
    </row>
    <row r="118">
      <c r="A118" s="4" t="inlineStr">
        <is>
          <t>Proceeds From Sales or Other Dispositions</t>
        </is>
      </c>
      <c r="B118" s="4" t="inlineStr">
        <is>
          <t>[1],[4],[6]</t>
        </is>
      </c>
      <c r="C118" s="4" t="inlineStr">
        <is>
          <t xml:space="preserve"> </t>
        </is>
      </c>
      <c r="D118" s="4" t="inlineStr">
        <is>
          <t xml:space="preserve"> </t>
        </is>
      </c>
    </row>
    <row r="119">
      <c r="A119" s="4" t="inlineStr">
        <is>
          <t>Net Realized Gain (Loss)</t>
        </is>
      </c>
      <c r="B119" s="4" t="inlineStr">
        <is>
          <t>[1],[6]</t>
        </is>
      </c>
      <c r="C119" s="4" t="inlineStr">
        <is>
          <t xml:space="preserve"> </t>
        </is>
      </c>
      <c r="D119" s="4" t="inlineStr">
        <is>
          <t xml:space="preserve"> </t>
        </is>
      </c>
    </row>
    <row r="120">
      <c r="A120" s="4" t="inlineStr">
        <is>
          <t>Dividend Income</t>
        </is>
      </c>
      <c r="B120" s="4" t="inlineStr">
        <is>
          <t>[1],[6]</t>
        </is>
      </c>
      <c r="C120" s="5" t="n">
        <v>280000</v>
      </c>
      <c r="D120" s="4" t="inlineStr">
        <is>
          <t xml:space="preserve"> </t>
        </is>
      </c>
    </row>
    <row r="121">
      <c r="A121" s="4" t="inlineStr">
        <is>
          <t>Dividend Income</t>
        </is>
      </c>
      <c r="B121" s="4" t="inlineStr">
        <is>
          <t>[1],[6]</t>
        </is>
      </c>
      <c r="C121" s="5" t="n">
        <v>260641</v>
      </c>
      <c r="D121" s="4" t="inlineStr">
        <is>
          <t xml:space="preserve"> </t>
        </is>
      </c>
    </row>
    <row r="122">
      <c r="A122" s="4" t="inlineStr">
        <is>
          <t>Fee Income</t>
        </is>
      </c>
      <c r="B122" s="4" t="inlineStr">
        <is>
          <t>[1],[6]</t>
        </is>
      </c>
      <c r="C122" s="4" t="inlineStr">
        <is>
          <t xml:space="preserve"> </t>
        </is>
      </c>
      <c r="D122" s="4" t="inlineStr">
        <is>
          <t xml:space="preserve"> </t>
        </is>
      </c>
    </row>
    <row r="123">
      <c r="A123" s="4" t="inlineStr">
        <is>
          <t>Net Change in Unrealized Appreciation (Depreciation)</t>
        </is>
      </c>
      <c r="B123" s="4" t="inlineStr">
        <is>
          <t>[1],[6]</t>
        </is>
      </c>
      <c r="C123" s="6" t="n">
        <v>5460000</v>
      </c>
      <c r="D123" s="4" t="inlineStr">
        <is>
          <t xml:space="preserve"> </t>
        </is>
      </c>
    </row>
    <row r="124">
      <c r="A124" s="4" t="inlineStr">
        <is>
          <t>SCC Flint River Holdings, LP [Member]</t>
        </is>
      </c>
      <c r="C124" s="4" t="inlineStr">
        <is>
          <t xml:space="preserve"> </t>
        </is>
      </c>
      <c r="D124" s="4" t="inlineStr">
        <is>
          <t xml:space="preserve"> </t>
        </is>
      </c>
    </row>
    <row r="125">
      <c r="A125" s="3" t="inlineStr">
        <is>
          <t>Non-Control/Affiliate Investments:</t>
        </is>
      </c>
      <c r="C125" s="4" t="inlineStr">
        <is>
          <t xml:space="preserve"> </t>
        </is>
      </c>
      <c r="D125" s="4" t="inlineStr">
        <is>
          <t xml:space="preserve"> </t>
        </is>
      </c>
    </row>
    <row r="126">
      <c r="A126" s="4" t="inlineStr">
        <is>
          <t>Principal/Shares/Units (in Shares)</t>
        </is>
      </c>
      <c r="B126" s="4" t="inlineStr">
        <is>
          <t>[1],[2]</t>
        </is>
      </c>
      <c r="C126" s="4" t="inlineStr">
        <is>
          <t xml:space="preserve"> </t>
        </is>
      </c>
      <c r="D126" s="4" t="inlineStr">
        <is>
          <t xml:space="preserve"> </t>
        </is>
      </c>
    </row>
    <row r="127">
      <c r="A127" s="4" t="inlineStr">
        <is>
          <t>Fair Value</t>
        </is>
      </c>
      <c r="B127" s="4" t="inlineStr">
        <is>
          <t>[1]</t>
        </is>
      </c>
      <c r="C127" s="6" t="n">
        <v>2997216</v>
      </c>
      <c r="D127" s="6" t="n">
        <v>1738238</v>
      </c>
    </row>
    <row r="128">
      <c r="A128" s="4" t="inlineStr">
        <is>
          <t>Purchases</t>
        </is>
      </c>
      <c r="B128" s="4" t="inlineStr">
        <is>
          <t>[1]</t>
        </is>
      </c>
      <c r="C128" s="5" t="n">
        <v>1258978</v>
      </c>
      <c r="D128" s="4" t="inlineStr">
        <is>
          <t xml:space="preserve"> </t>
        </is>
      </c>
    </row>
    <row r="129">
      <c r="A129" s="4" t="inlineStr">
        <is>
          <t>Proceeds From Sales or Other Dispositions</t>
        </is>
      </c>
      <c r="B129" s="4" t="inlineStr">
        <is>
          <t>[1],[4]</t>
        </is>
      </c>
      <c r="C129" s="4" t="inlineStr">
        <is>
          <t xml:space="preserve"> </t>
        </is>
      </c>
      <c r="D129" s="4" t="inlineStr">
        <is>
          <t xml:space="preserve"> </t>
        </is>
      </c>
    </row>
    <row r="130">
      <c r="A130" s="4" t="inlineStr">
        <is>
          <t>Net Realized Gain (Loss)</t>
        </is>
      </c>
      <c r="B130" s="4" t="inlineStr">
        <is>
          <t>[1]</t>
        </is>
      </c>
      <c r="C130" s="4" t="inlineStr">
        <is>
          <t xml:space="preserve"> </t>
        </is>
      </c>
      <c r="D130" s="4" t="inlineStr">
        <is>
          <t xml:space="preserve"> </t>
        </is>
      </c>
    </row>
    <row r="131">
      <c r="A131" s="4" t="inlineStr">
        <is>
          <t>Dividend Income</t>
        </is>
      </c>
      <c r="B131" s="4" t="inlineStr">
        <is>
          <t>[1]</t>
        </is>
      </c>
      <c r="C131" s="4" t="inlineStr">
        <is>
          <t xml:space="preserve"> </t>
        </is>
      </c>
      <c r="D131" s="4" t="inlineStr">
        <is>
          <t xml:space="preserve"> </t>
        </is>
      </c>
    </row>
    <row r="132">
      <c r="A132" s="4" t="inlineStr">
        <is>
          <t>Dividend Income</t>
        </is>
      </c>
      <c r="B132" s="4" t="inlineStr">
        <is>
          <t>[1]</t>
        </is>
      </c>
      <c r="C132" s="5" t="n">
        <v>258998</v>
      </c>
      <c r="D132" s="4" t="inlineStr">
        <is>
          <t xml:space="preserve"> </t>
        </is>
      </c>
    </row>
    <row r="133">
      <c r="A133" s="4" t="inlineStr">
        <is>
          <t>Fee Income</t>
        </is>
      </c>
      <c r="B133" s="4" t="inlineStr">
        <is>
          <t>[1]</t>
        </is>
      </c>
      <c r="C133" s="4" t="inlineStr">
        <is>
          <t xml:space="preserve"> </t>
        </is>
      </c>
      <c r="D133" s="4" t="inlineStr">
        <is>
          <t xml:space="preserve"> </t>
        </is>
      </c>
    </row>
    <row r="134">
      <c r="A134" s="4" t="inlineStr">
        <is>
          <t>Net Change in Unrealized Appreciation (Depreciation)</t>
        </is>
      </c>
      <c r="B134" s="4" t="inlineStr">
        <is>
          <t>[1]</t>
        </is>
      </c>
      <c r="C134" s="4" t="inlineStr">
        <is>
          <t xml:space="preserve"> </t>
        </is>
      </c>
      <c r="D134" s="4" t="inlineStr">
        <is>
          <t xml:space="preserve"> </t>
        </is>
      </c>
    </row>
    <row r="135">
      <c r="A135" s="4" t="inlineStr">
        <is>
          <t>TC-BKM US Industrial Fund I, L.P. [Member]</t>
        </is>
      </c>
      <c r="C135" s="4" t="inlineStr">
        <is>
          <t xml:space="preserve"> </t>
        </is>
      </c>
      <c r="D135" s="4" t="inlineStr">
        <is>
          <t xml:space="preserve"> </t>
        </is>
      </c>
    </row>
    <row r="136">
      <c r="A136" s="3" t="inlineStr">
        <is>
          <t>Non-Control/Affiliate Investments:</t>
        </is>
      </c>
      <c r="C136" s="4" t="inlineStr">
        <is>
          <t xml:space="preserve"> </t>
        </is>
      </c>
      <c r="D136" s="4" t="inlineStr">
        <is>
          <t xml:space="preserve"> </t>
        </is>
      </c>
    </row>
    <row r="137">
      <c r="A137" s="4" t="inlineStr">
        <is>
          <t>Principal/Shares/Units (in Shares)</t>
        </is>
      </c>
      <c r="B137" s="4" t="inlineStr">
        <is>
          <t>[1],[2]</t>
        </is>
      </c>
      <c r="C137" s="4" t="inlineStr">
        <is>
          <t xml:space="preserve"> </t>
        </is>
      </c>
      <c r="D137" s="4" t="inlineStr">
        <is>
          <t xml:space="preserve"> </t>
        </is>
      </c>
    </row>
    <row r="138">
      <c r="A138" s="4" t="inlineStr">
        <is>
          <t>Fair Value</t>
        </is>
      </c>
      <c r="B138" s="4" t="inlineStr">
        <is>
          <t>[1]</t>
        </is>
      </c>
      <c r="C138" s="6" t="n">
        <v>2740607</v>
      </c>
      <c r="D138" s="6" t="n">
        <v>2792548</v>
      </c>
    </row>
    <row r="139">
      <c r="A139" s="4" t="inlineStr">
        <is>
          <t>Purchases</t>
        </is>
      </c>
      <c r="B139" s="4" t="inlineStr">
        <is>
          <t>[1]</t>
        </is>
      </c>
      <c r="C139" s="4" t="inlineStr">
        <is>
          <t xml:space="preserve"> </t>
        </is>
      </c>
      <c r="D139" s="4" t="inlineStr">
        <is>
          <t xml:space="preserve"> </t>
        </is>
      </c>
    </row>
    <row r="140">
      <c r="A140" s="4" t="inlineStr">
        <is>
          <t>Proceeds From Sales or Other Dispositions</t>
        </is>
      </c>
      <c r="B140" s="4" t="inlineStr">
        <is>
          <t>[1],[4]</t>
        </is>
      </c>
      <c r="C140" s="4" t="inlineStr">
        <is>
          <t xml:space="preserve"> </t>
        </is>
      </c>
      <c r="D140" s="4" t="inlineStr">
        <is>
          <t xml:space="preserve"> </t>
        </is>
      </c>
    </row>
    <row r="141">
      <c r="A141" s="4" t="inlineStr">
        <is>
          <t>Net Realized Gain (Loss)</t>
        </is>
      </c>
      <c r="B141" s="4" t="inlineStr">
        <is>
          <t>[1]</t>
        </is>
      </c>
      <c r="C141" s="4" t="inlineStr">
        <is>
          <t xml:space="preserve"> </t>
        </is>
      </c>
      <c r="D141" s="4" t="inlineStr">
        <is>
          <t xml:space="preserve"> </t>
        </is>
      </c>
    </row>
    <row r="142">
      <c r="A142" s="4" t="inlineStr">
        <is>
          <t>Dividend Income</t>
        </is>
      </c>
      <c r="B142" s="4" t="inlineStr">
        <is>
          <t>[1]</t>
        </is>
      </c>
      <c r="C142" s="5" t="n">
        <v>-51941</v>
      </c>
      <c r="D142" s="4" t="inlineStr">
        <is>
          <t xml:space="preserve"> </t>
        </is>
      </c>
    </row>
    <row r="143">
      <c r="A143" s="4" t="inlineStr">
        <is>
          <t>Dividend Income</t>
        </is>
      </c>
      <c r="B143" s="4" t="inlineStr">
        <is>
          <t>[1]</t>
        </is>
      </c>
      <c r="C143" s="5" t="n">
        <v>76554</v>
      </c>
      <c r="D143" s="4" t="inlineStr">
        <is>
          <t xml:space="preserve"> </t>
        </is>
      </c>
    </row>
    <row r="144">
      <c r="A144" s="4" t="inlineStr">
        <is>
          <t>Fee Income</t>
        </is>
      </c>
      <c r="B144" s="4" t="inlineStr">
        <is>
          <t>[1]</t>
        </is>
      </c>
      <c r="C144" s="4" t="inlineStr">
        <is>
          <t xml:space="preserve"> </t>
        </is>
      </c>
      <c r="D144" s="4" t="inlineStr">
        <is>
          <t xml:space="preserve"> </t>
        </is>
      </c>
    </row>
    <row r="145">
      <c r="A145" s="4" t="inlineStr">
        <is>
          <t>Net Change in Unrealized Appreciation (Depreciation)</t>
        </is>
      </c>
      <c r="B145" s="4" t="inlineStr">
        <is>
          <t>[1]</t>
        </is>
      </c>
      <c r="C145" s="4" t="inlineStr">
        <is>
          <t xml:space="preserve"> </t>
        </is>
      </c>
      <c r="D145" s="4" t="inlineStr">
        <is>
          <t xml:space="preserve"> </t>
        </is>
      </c>
    </row>
    <row r="146">
      <c r="A146" s="4" t="inlineStr">
        <is>
          <t>Total Non-Control/Affiliate Investments [Member]</t>
        </is>
      </c>
      <c r="C146" s="4" t="inlineStr">
        <is>
          <t xml:space="preserve"> </t>
        </is>
      </c>
      <c r="D146" s="4" t="inlineStr">
        <is>
          <t xml:space="preserve"> </t>
        </is>
      </c>
    </row>
    <row r="147">
      <c r="A147" s="3" t="inlineStr">
        <is>
          <t>Non-Control/Affiliate Investments:</t>
        </is>
      </c>
      <c r="C147" s="4" t="inlineStr">
        <is>
          <t xml:space="preserve"> </t>
        </is>
      </c>
      <c r="D147" s="4" t="inlineStr">
        <is>
          <t xml:space="preserve"> </t>
        </is>
      </c>
    </row>
    <row r="148">
      <c r="A148" s="4" t="inlineStr">
        <is>
          <t>Fair Value</t>
        </is>
      </c>
      <c r="C148" s="5" t="n">
        <v>35628207</v>
      </c>
      <c r="D148" s="6" t="n">
        <v>14004486</v>
      </c>
    </row>
    <row r="149">
      <c r="A149" s="4" t="inlineStr">
        <is>
          <t>Purchases</t>
        </is>
      </c>
      <c r="C149" s="5" t="n">
        <v>1806674</v>
      </c>
      <c r="D149" s="4" t="inlineStr">
        <is>
          <t xml:space="preserve"> </t>
        </is>
      </c>
    </row>
    <row r="150">
      <c r="A150" s="4" t="inlineStr">
        <is>
          <t>Proceeds From Sales or Other Dispositions</t>
        </is>
      </c>
      <c r="B150" s="4" t="inlineStr">
        <is>
          <t>[4]</t>
        </is>
      </c>
      <c r="C150" s="4" t="inlineStr">
        <is>
          <t xml:space="preserve"> </t>
        </is>
      </c>
      <c r="D150" s="4" t="inlineStr">
        <is>
          <t xml:space="preserve"> </t>
        </is>
      </c>
    </row>
    <row r="151">
      <c r="A151" s="4" t="inlineStr">
        <is>
          <t>Net Realized Gain (Loss)</t>
        </is>
      </c>
      <c r="C151" s="4" t="inlineStr">
        <is>
          <t xml:space="preserve"> </t>
        </is>
      </c>
      <c r="D151" s="4" t="inlineStr">
        <is>
          <t xml:space="preserve"> </t>
        </is>
      </c>
    </row>
    <row r="152">
      <c r="A152" s="4" t="inlineStr">
        <is>
          <t>Dividend Income</t>
        </is>
      </c>
      <c r="C152" s="5" t="n">
        <v>1093047</v>
      </c>
      <c r="D152" s="4" t="inlineStr">
        <is>
          <t xml:space="preserve"> </t>
        </is>
      </c>
    </row>
    <row r="153">
      <c r="A153" s="4" t="inlineStr">
        <is>
          <t>Dividend Income</t>
        </is>
      </c>
      <c r="C153" s="5" t="n">
        <v>995694</v>
      </c>
      <c r="D153" s="4" t="inlineStr">
        <is>
          <t xml:space="preserve"> </t>
        </is>
      </c>
    </row>
    <row r="154">
      <c r="A154" s="4" t="inlineStr">
        <is>
          <t>Fee Income</t>
        </is>
      </c>
      <c r="C154" s="5" t="n">
        <v>16587</v>
      </c>
      <c r="D154" s="4" t="inlineStr">
        <is>
          <t xml:space="preserve"> </t>
        </is>
      </c>
    </row>
    <row r="155">
      <c r="A155" s="4" t="inlineStr">
        <is>
          <t>Net Change in Unrealized Appreciation (Depreciation)</t>
        </is>
      </c>
      <c r="C155" s="6" t="n">
        <v>18724000</v>
      </c>
      <c r="D155" s="4" t="inlineStr">
        <is>
          <t xml:space="preserve"> </t>
        </is>
      </c>
    </row>
    <row r="156">
      <c r="A156" s="4" t="inlineStr">
        <is>
          <t>Crystal View Capital Fund IV, L.P. [Member]</t>
        </is>
      </c>
      <c r="C156" s="4" t="inlineStr">
        <is>
          <t xml:space="preserve"> </t>
        </is>
      </c>
      <c r="D156" s="4" t="inlineStr">
        <is>
          <t xml:space="preserve"> </t>
        </is>
      </c>
    </row>
    <row r="157">
      <c r="A157" s="3" t="inlineStr">
        <is>
          <t>Non-Control/Affiliate Investments:</t>
        </is>
      </c>
      <c r="C157" s="4" t="inlineStr">
        <is>
          <t xml:space="preserve"> </t>
        </is>
      </c>
      <c r="D157" s="4" t="inlineStr">
        <is>
          <t xml:space="preserve"> </t>
        </is>
      </c>
    </row>
    <row r="158">
      <c r="A158" s="4" t="inlineStr">
        <is>
          <t>Principal/Shares/Units (in Shares)</t>
        </is>
      </c>
      <c r="B158" s="4" t="inlineStr">
        <is>
          <t>[1],[2],[3]</t>
        </is>
      </c>
      <c r="C158" s="4" t="inlineStr">
        <is>
          <t xml:space="preserve"> </t>
        </is>
      </c>
      <c r="D158" s="4" t="inlineStr">
        <is>
          <t xml:space="preserve"> </t>
        </is>
      </c>
    </row>
    <row r="159">
      <c r="A159" s="4" t="inlineStr">
        <is>
          <t>Fair Value</t>
        </is>
      </c>
      <c r="B159" s="4" t="inlineStr">
        <is>
          <t>[1],[3]</t>
        </is>
      </c>
      <c r="C159" s="4" t="inlineStr">
        <is>
          <t xml:space="preserve"> </t>
        </is>
      </c>
      <c r="D159" s="6" t="n">
        <v>14034000</v>
      </c>
    </row>
    <row r="160">
      <c r="A160" s="4" t="inlineStr">
        <is>
          <t>Purchases</t>
        </is>
      </c>
      <c r="B160" s="4" t="inlineStr">
        <is>
          <t>[1],[3]</t>
        </is>
      </c>
      <c r="C160" s="4" t="inlineStr">
        <is>
          <t xml:space="preserve"> </t>
        </is>
      </c>
      <c r="D160" s="4" t="inlineStr">
        <is>
          <t xml:space="preserve"> </t>
        </is>
      </c>
    </row>
    <row r="161">
      <c r="A161" s="4" t="inlineStr">
        <is>
          <t>Proceeds From Sales or Other Dispositions</t>
        </is>
      </c>
      <c r="B161" s="4" t="inlineStr">
        <is>
          <t>[1],[3],[4]</t>
        </is>
      </c>
      <c r="C161" s="4" t="inlineStr">
        <is>
          <t xml:space="preserve"> </t>
        </is>
      </c>
      <c r="D161" s="4" t="inlineStr">
        <is>
          <t xml:space="preserve"> </t>
        </is>
      </c>
    </row>
    <row r="162">
      <c r="A162" s="4" t="inlineStr">
        <is>
          <t>Net Realized Gain (Loss)</t>
        </is>
      </c>
      <c r="B162" s="4" t="inlineStr">
        <is>
          <t>[1],[3]</t>
        </is>
      </c>
      <c r="C162" s="4" t="inlineStr">
        <is>
          <t xml:space="preserve"> </t>
        </is>
      </c>
      <c r="D162" s="4" t="inlineStr">
        <is>
          <t xml:space="preserve"> </t>
        </is>
      </c>
    </row>
    <row r="163">
      <c r="A163" s="4" t="inlineStr">
        <is>
          <t>Dividend Income</t>
        </is>
      </c>
      <c r="B163" s="4" t="inlineStr">
        <is>
          <t>[1],[3]</t>
        </is>
      </c>
      <c r="C163" s="4" t="inlineStr">
        <is>
          <t xml:space="preserve"> </t>
        </is>
      </c>
      <c r="D163" s="4" t="inlineStr">
        <is>
          <t xml:space="preserve"> </t>
        </is>
      </c>
    </row>
    <row r="164">
      <c r="A164" s="4" t="inlineStr">
        <is>
          <t>Dividend Income</t>
        </is>
      </c>
      <c r="B164" s="4" t="inlineStr">
        <is>
          <t>[1],[3]</t>
        </is>
      </c>
      <c r="C164" s="5" t="n">
        <v>779538</v>
      </c>
      <c r="D164" s="4" t="inlineStr">
        <is>
          <t xml:space="preserve"> </t>
        </is>
      </c>
    </row>
    <row r="165">
      <c r="A165" s="4" t="inlineStr">
        <is>
          <t>Fee Income</t>
        </is>
      </c>
      <c r="B165" s="4" t="inlineStr">
        <is>
          <t>[1],[3]</t>
        </is>
      </c>
      <c r="C165" s="4" t="inlineStr">
        <is>
          <t xml:space="preserve"> </t>
        </is>
      </c>
      <c r="D165" s="4" t="inlineStr">
        <is>
          <t xml:space="preserve"> </t>
        </is>
      </c>
    </row>
    <row r="166">
      <c r="A166" s="4" t="inlineStr">
        <is>
          <t>Net Change in Unrealized Appreciation (Depreciation)</t>
        </is>
      </c>
      <c r="B166" s="4" t="inlineStr">
        <is>
          <t>[1],[3]</t>
        </is>
      </c>
      <c r="C166" s="6" t="n">
        <v>-14034000</v>
      </c>
      <c r="D166" s="4" t="inlineStr">
        <is>
          <t xml:space="preserve"> </t>
        </is>
      </c>
    </row>
    <row r="167">
      <c r="A167" s="4" t="inlineStr">
        <is>
          <t>Fairbridge Credit LLC [Member]</t>
        </is>
      </c>
      <c r="C167" s="4" t="inlineStr">
        <is>
          <t xml:space="preserve"> </t>
        </is>
      </c>
      <c r="D167" s="4" t="inlineStr">
        <is>
          <t xml:space="preserve"> </t>
        </is>
      </c>
    </row>
    <row r="168">
      <c r="A168" s="3" t="inlineStr">
        <is>
          <t>Non-Control/Affiliate Investments:</t>
        </is>
      </c>
      <c r="C168" s="4" t="inlineStr">
        <is>
          <t xml:space="preserve"> </t>
        </is>
      </c>
      <c r="D168" s="4" t="inlineStr">
        <is>
          <t xml:space="preserve"> </t>
        </is>
      </c>
    </row>
    <row r="169">
      <c r="A169" s="4" t="inlineStr">
        <is>
          <t>Principal/Shares/Units (in Shares)</t>
        </is>
      </c>
      <c r="B169" s="4" t="inlineStr">
        <is>
          <t>[1],[2]</t>
        </is>
      </c>
      <c r="C169" s="4" t="inlineStr">
        <is>
          <t xml:space="preserve"> </t>
        </is>
      </c>
      <c r="D169" s="4" t="inlineStr">
        <is>
          <t xml:space="preserve"> </t>
        </is>
      </c>
    </row>
    <row r="170">
      <c r="A170" s="4" t="inlineStr">
        <is>
          <t>Fair Value</t>
        </is>
      </c>
      <c r="B170" s="4" t="inlineStr">
        <is>
          <t>[1]</t>
        </is>
      </c>
      <c r="C170" s="6" t="n">
        <v>5000000</v>
      </c>
      <c r="D170" s="6" t="n">
        <v>5000000</v>
      </c>
    </row>
    <row r="171">
      <c r="A171" s="4" t="inlineStr">
        <is>
          <t>Purchases</t>
        </is>
      </c>
      <c r="B171" s="4" t="inlineStr">
        <is>
          <t>[1]</t>
        </is>
      </c>
      <c r="C171" s="4" t="inlineStr">
        <is>
          <t xml:space="preserve"> </t>
        </is>
      </c>
      <c r="D171" s="4" t="inlineStr">
        <is>
          <t xml:space="preserve"> </t>
        </is>
      </c>
    </row>
    <row r="172">
      <c r="A172" s="4" t="inlineStr">
        <is>
          <t>Proceeds From Sales or Other Dispositions</t>
        </is>
      </c>
      <c r="B172" s="4" t="inlineStr">
        <is>
          <t>[1],[4]</t>
        </is>
      </c>
      <c r="C172" s="4" t="inlineStr">
        <is>
          <t xml:space="preserve"> </t>
        </is>
      </c>
      <c r="D172" s="4" t="inlineStr">
        <is>
          <t xml:space="preserve"> </t>
        </is>
      </c>
    </row>
    <row r="173">
      <c r="A173" s="4" t="inlineStr">
        <is>
          <t>Net Realized Gain (Loss)</t>
        </is>
      </c>
      <c r="B173" s="4" t="inlineStr">
        <is>
          <t>[1]</t>
        </is>
      </c>
      <c r="C173" s="4" t="inlineStr">
        <is>
          <t xml:space="preserve"> </t>
        </is>
      </c>
      <c r="D173" s="4" t="inlineStr">
        <is>
          <t xml:space="preserve"> </t>
        </is>
      </c>
    </row>
    <row r="174">
      <c r="A174" s="4" t="inlineStr">
        <is>
          <t>Dividend Income</t>
        </is>
      </c>
      <c r="B174" s="4" t="inlineStr">
        <is>
          <t>[1]</t>
        </is>
      </c>
      <c r="C174" s="4" t="inlineStr">
        <is>
          <t xml:space="preserve"> </t>
        </is>
      </c>
      <c r="D174" s="4" t="inlineStr">
        <is>
          <t xml:space="preserve"> </t>
        </is>
      </c>
    </row>
    <row r="175">
      <c r="A175" s="4" t="inlineStr">
        <is>
          <t>Dividend Income</t>
        </is>
      </c>
      <c r="B175" s="4" t="inlineStr">
        <is>
          <t>[1]</t>
        </is>
      </c>
      <c r="C175" s="5" t="n">
        <v>628796</v>
      </c>
      <c r="D175" s="4" t="inlineStr">
        <is>
          <t xml:space="preserve"> </t>
        </is>
      </c>
    </row>
    <row r="176">
      <c r="A176" s="4" t="inlineStr">
        <is>
          <t>Fee Income</t>
        </is>
      </c>
      <c r="B176" s="4" t="inlineStr">
        <is>
          <t>[1]</t>
        </is>
      </c>
      <c r="C176" s="4" t="inlineStr">
        <is>
          <t xml:space="preserve"> </t>
        </is>
      </c>
      <c r="D176" s="4" t="inlineStr">
        <is>
          <t xml:space="preserve"> </t>
        </is>
      </c>
    </row>
    <row r="177">
      <c r="A177" s="4" t="inlineStr">
        <is>
          <t>Net Change in Unrealized Appreciation (Depreciation)</t>
        </is>
      </c>
      <c r="B177" s="4" t="inlineStr">
        <is>
          <t>[1]</t>
        </is>
      </c>
      <c r="C177" s="4" t="inlineStr">
        <is>
          <t xml:space="preserve"> </t>
        </is>
      </c>
      <c r="D177" s="4" t="inlineStr">
        <is>
          <t xml:space="preserve"> </t>
        </is>
      </c>
    </row>
    <row r="178">
      <c r="A178" s="4" t="inlineStr">
        <is>
          <t>Fairbridge Grand Hampton LLC [Member]</t>
        </is>
      </c>
      <c r="C178" s="4" t="inlineStr">
        <is>
          <t xml:space="preserve"> </t>
        </is>
      </c>
      <c r="D178" s="4" t="inlineStr">
        <is>
          <t xml:space="preserve"> </t>
        </is>
      </c>
    </row>
    <row r="179">
      <c r="A179" s="3" t="inlineStr">
        <is>
          <t>Non-Control/Affiliate Investments:</t>
        </is>
      </c>
      <c r="C179" s="4" t="inlineStr">
        <is>
          <t xml:space="preserve"> </t>
        </is>
      </c>
      <c r="D179" s="4" t="inlineStr">
        <is>
          <t xml:space="preserve"> </t>
        </is>
      </c>
    </row>
    <row r="180">
      <c r="A180" s="4" t="inlineStr">
        <is>
          <t>Principal/Shares/Units (in Shares)</t>
        </is>
      </c>
      <c r="B180" s="4" t="inlineStr">
        <is>
          <t>[1],[2]</t>
        </is>
      </c>
      <c r="C180" s="4" t="inlineStr">
        <is>
          <t xml:space="preserve"> </t>
        </is>
      </c>
      <c r="D180" s="4" t="inlineStr">
        <is>
          <t xml:space="preserve"> </t>
        </is>
      </c>
    </row>
    <row r="181">
      <c r="A181" s="4" t="inlineStr">
        <is>
          <t>Fair Value</t>
        </is>
      </c>
      <c r="B181" s="4" t="inlineStr">
        <is>
          <t>[1]</t>
        </is>
      </c>
      <c r="C181" s="6" t="n">
        <v>3940468</v>
      </c>
      <c r="D181" s="6" t="n">
        <v>3805093</v>
      </c>
    </row>
    <row r="182">
      <c r="A182" s="4" t="inlineStr">
        <is>
          <t>Purchases</t>
        </is>
      </c>
      <c r="B182" s="4" t="inlineStr">
        <is>
          <t>[1]</t>
        </is>
      </c>
      <c r="C182" s="5" t="n">
        <v>135375</v>
      </c>
      <c r="D182" s="4" t="inlineStr">
        <is>
          <t xml:space="preserve"> </t>
        </is>
      </c>
    </row>
    <row r="183">
      <c r="A183" s="4" t="inlineStr">
        <is>
          <t>Proceeds From Sales or Other Dispositions</t>
        </is>
      </c>
      <c r="B183" s="4" t="inlineStr">
        <is>
          <t>[1],[4]</t>
        </is>
      </c>
      <c r="C183" s="4" t="inlineStr">
        <is>
          <t xml:space="preserve"> </t>
        </is>
      </c>
      <c r="D183" s="4" t="inlineStr">
        <is>
          <t xml:space="preserve"> </t>
        </is>
      </c>
    </row>
    <row r="184">
      <c r="A184" s="4" t="inlineStr">
        <is>
          <t>Net Realized Gain (Loss)</t>
        </is>
      </c>
      <c r="B184" s="4" t="inlineStr">
        <is>
          <t>[1]</t>
        </is>
      </c>
      <c r="C184" s="4" t="inlineStr">
        <is>
          <t xml:space="preserve"> </t>
        </is>
      </c>
      <c r="D184" s="4" t="inlineStr">
        <is>
          <t xml:space="preserve"> </t>
        </is>
      </c>
    </row>
    <row r="185">
      <c r="A185" s="4" t="inlineStr">
        <is>
          <t>Dividend Income</t>
        </is>
      </c>
      <c r="B185" s="4" t="inlineStr">
        <is>
          <t>[1]</t>
        </is>
      </c>
      <c r="C185" s="4" t="inlineStr">
        <is>
          <t xml:space="preserve"> </t>
        </is>
      </c>
      <c r="D185" s="4" t="inlineStr">
        <is>
          <t xml:space="preserve"> </t>
        </is>
      </c>
    </row>
    <row r="186">
      <c r="A186" s="4" t="inlineStr">
        <is>
          <t>Dividend Income</t>
        </is>
      </c>
      <c r="B186" s="4" t="inlineStr">
        <is>
          <t>[1]</t>
        </is>
      </c>
      <c r="C186" s="5" t="n">
        <v>234826</v>
      </c>
      <c r="D186" s="4" t="inlineStr">
        <is>
          <t xml:space="preserve"> </t>
        </is>
      </c>
    </row>
    <row r="187">
      <c r="A187" s="4" t="inlineStr">
        <is>
          <t>Fee Income</t>
        </is>
      </c>
      <c r="B187" s="4" t="inlineStr">
        <is>
          <t>[1]</t>
        </is>
      </c>
      <c r="C187" s="4" t="inlineStr">
        <is>
          <t xml:space="preserve"> </t>
        </is>
      </c>
      <c r="D187" s="4" t="inlineStr">
        <is>
          <t xml:space="preserve"> </t>
        </is>
      </c>
    </row>
    <row r="188">
      <c r="A188" s="4" t="inlineStr">
        <is>
          <t>Net Change in Unrealized Appreciation (Depreciation)</t>
        </is>
      </c>
      <c r="B188" s="4" t="inlineStr">
        <is>
          <t>[1]</t>
        </is>
      </c>
      <c r="C188" s="4" t="inlineStr">
        <is>
          <t xml:space="preserve"> </t>
        </is>
      </c>
      <c r="D188" s="4" t="inlineStr">
        <is>
          <t xml:space="preserve"> </t>
        </is>
      </c>
    </row>
    <row r="189">
      <c r="A189" s="4" t="inlineStr">
        <is>
          <t>Icarus Wellings JV LLC [Member]</t>
        </is>
      </c>
      <c r="C189" s="4" t="inlineStr">
        <is>
          <t xml:space="preserve"> </t>
        </is>
      </c>
      <c r="D189" s="4" t="inlineStr">
        <is>
          <t xml:space="preserve"> </t>
        </is>
      </c>
    </row>
    <row r="190">
      <c r="A190" s="3" t="inlineStr">
        <is>
          <t>Non-Control/Affiliate Investments:</t>
        </is>
      </c>
      <c r="C190" s="4" t="inlineStr">
        <is>
          <t xml:space="preserve"> </t>
        </is>
      </c>
      <c r="D190" s="4" t="inlineStr">
        <is>
          <t xml:space="preserve"> </t>
        </is>
      </c>
    </row>
    <row r="191">
      <c r="A191" s="4" t="inlineStr">
        <is>
          <t>Principal/Shares/Units (in Shares)</t>
        </is>
      </c>
      <c r="B191" s="4" t="inlineStr">
        <is>
          <t>[1],[2]</t>
        </is>
      </c>
      <c r="C191" s="4" t="inlineStr">
        <is>
          <t xml:space="preserve"> </t>
        </is>
      </c>
      <c r="D191" s="4" t="inlineStr">
        <is>
          <t xml:space="preserve"> </t>
        </is>
      </c>
    </row>
    <row r="192">
      <c r="A192" s="4" t="inlineStr">
        <is>
          <t>Fair Value</t>
        </is>
      </c>
      <c r="B192" s="4" t="inlineStr">
        <is>
          <t>[1]</t>
        </is>
      </c>
      <c r="C192" s="6" t="n">
        <v>7500000</v>
      </c>
      <c r="D192" s="4" t="inlineStr">
        <is>
          <t xml:space="preserve"> </t>
        </is>
      </c>
    </row>
    <row r="193">
      <c r="A193" s="4" t="inlineStr">
        <is>
          <t>Purchases</t>
        </is>
      </c>
      <c r="B193" s="4" t="inlineStr">
        <is>
          <t>[1]</t>
        </is>
      </c>
      <c r="C193" s="5" t="n">
        <v>16000000</v>
      </c>
      <c r="D193" s="4" t="inlineStr">
        <is>
          <t xml:space="preserve"> </t>
        </is>
      </c>
    </row>
    <row r="194">
      <c r="A194" s="4" t="inlineStr">
        <is>
          <t>Proceeds From Sales or Other Dispositions</t>
        </is>
      </c>
      <c r="B194" s="4" t="inlineStr">
        <is>
          <t>[1],[4]</t>
        </is>
      </c>
      <c r="C194" s="5" t="n">
        <v>-8500000</v>
      </c>
      <c r="D194" s="4" t="inlineStr">
        <is>
          <t xml:space="preserve"> </t>
        </is>
      </c>
    </row>
    <row r="195">
      <c r="A195" s="4" t="inlineStr">
        <is>
          <t>Net Realized Gain (Loss)</t>
        </is>
      </c>
      <c r="B195" s="4" t="inlineStr">
        <is>
          <t>[1]</t>
        </is>
      </c>
      <c r="C195" s="4" t="inlineStr">
        <is>
          <t xml:space="preserve"> </t>
        </is>
      </c>
      <c r="D195" s="4" t="inlineStr">
        <is>
          <t xml:space="preserve"> </t>
        </is>
      </c>
    </row>
    <row r="196">
      <c r="A196" s="4" t="inlineStr">
        <is>
          <t>Dividend Income</t>
        </is>
      </c>
      <c r="B196" s="4" t="inlineStr">
        <is>
          <t>[1]</t>
        </is>
      </c>
      <c r="C196" s="4" t="inlineStr">
        <is>
          <t xml:space="preserve"> </t>
        </is>
      </c>
      <c r="D196" s="4" t="inlineStr">
        <is>
          <t xml:space="preserve"> </t>
        </is>
      </c>
    </row>
    <row r="197">
      <c r="A197" s="4" t="inlineStr">
        <is>
          <t>Dividend Income</t>
        </is>
      </c>
      <c r="B197" s="4" t="inlineStr">
        <is>
          <t>[1]</t>
        </is>
      </c>
      <c r="C197" s="5" t="n">
        <v>134630</v>
      </c>
      <c r="D197" s="4" t="inlineStr">
        <is>
          <t xml:space="preserve"> </t>
        </is>
      </c>
    </row>
    <row r="198">
      <c r="A198" s="4" t="inlineStr">
        <is>
          <t>Fee Income</t>
        </is>
      </c>
      <c r="B198" s="4" t="inlineStr">
        <is>
          <t>[1]</t>
        </is>
      </c>
      <c r="C198" s="5" t="n">
        <v>29929</v>
      </c>
      <c r="D198" s="4" t="inlineStr">
        <is>
          <t xml:space="preserve"> </t>
        </is>
      </c>
    </row>
    <row r="199">
      <c r="A199" s="4" t="inlineStr">
        <is>
          <t>Net Change in Unrealized Appreciation (Depreciation)</t>
        </is>
      </c>
      <c r="B199" s="4" t="inlineStr">
        <is>
          <t>[1]</t>
        </is>
      </c>
      <c r="C199" s="4" t="inlineStr">
        <is>
          <t xml:space="preserve"> </t>
        </is>
      </c>
      <c r="D199" s="4" t="inlineStr">
        <is>
          <t xml:space="preserve"> </t>
        </is>
      </c>
    </row>
    <row r="200">
      <c r="A200" s="4" t="inlineStr">
        <is>
          <t>Madison Terrace Group LLC [Member]</t>
        </is>
      </c>
      <c r="C200" s="4" t="inlineStr">
        <is>
          <t xml:space="preserve"> </t>
        </is>
      </c>
      <c r="D200" s="4" t="inlineStr">
        <is>
          <t xml:space="preserve"> </t>
        </is>
      </c>
    </row>
    <row r="201">
      <c r="A201" s="3" t="inlineStr">
        <is>
          <t>Non-Control/Affiliate Investments:</t>
        </is>
      </c>
      <c r="C201" s="4" t="inlineStr">
        <is>
          <t xml:space="preserve"> </t>
        </is>
      </c>
      <c r="D201" s="4" t="inlineStr">
        <is>
          <t xml:space="preserve"> </t>
        </is>
      </c>
    </row>
    <row r="202">
      <c r="A202" s="4" t="inlineStr">
        <is>
          <t>Principal/Shares/Units (in Shares)</t>
        </is>
      </c>
      <c r="B202" s="4" t="inlineStr">
        <is>
          <t>[1],[2]</t>
        </is>
      </c>
      <c r="C202" s="4" t="inlineStr">
        <is>
          <t xml:space="preserve"> </t>
        </is>
      </c>
      <c r="D202" s="4" t="inlineStr">
        <is>
          <t xml:space="preserve"> </t>
        </is>
      </c>
    </row>
    <row r="203">
      <c r="A203" s="4" t="inlineStr">
        <is>
          <t>Fair Value</t>
        </is>
      </c>
      <c r="B203" s="4" t="inlineStr">
        <is>
          <t>[1]</t>
        </is>
      </c>
      <c r="C203" s="6" t="n">
        <v>2994657</v>
      </c>
      <c r="D203" s="6" t="n">
        <v>2191352</v>
      </c>
    </row>
    <row r="204">
      <c r="A204" s="4" t="inlineStr">
        <is>
          <t>Purchases</t>
        </is>
      </c>
      <c r="B204" s="4" t="inlineStr">
        <is>
          <t>[1]</t>
        </is>
      </c>
      <c r="C204" s="5" t="n">
        <v>683925</v>
      </c>
      <c r="D204" s="4" t="inlineStr">
        <is>
          <t xml:space="preserve"> </t>
        </is>
      </c>
    </row>
    <row r="205">
      <c r="A205" s="4" t="inlineStr">
        <is>
          <t>Proceeds From Sales or Other Dispositions</t>
        </is>
      </c>
      <c r="B205" s="4" t="inlineStr">
        <is>
          <t>[1],[4]</t>
        </is>
      </c>
      <c r="C205" s="4" t="inlineStr">
        <is>
          <t xml:space="preserve"> </t>
        </is>
      </c>
      <c r="D205" s="4" t="inlineStr">
        <is>
          <t xml:space="preserve"> </t>
        </is>
      </c>
    </row>
    <row r="206">
      <c r="A206" s="4" t="inlineStr">
        <is>
          <t>Net Realized Gain (Loss)</t>
        </is>
      </c>
      <c r="B206" s="4" t="inlineStr">
        <is>
          <t>[1]</t>
        </is>
      </c>
      <c r="C206" s="4" t="inlineStr">
        <is>
          <t xml:space="preserve"> </t>
        </is>
      </c>
      <c r="D206" s="4" t="inlineStr">
        <is>
          <t xml:space="preserve"> </t>
        </is>
      </c>
    </row>
    <row r="207">
      <c r="A207" s="4" t="inlineStr">
        <is>
          <t>Dividend Income</t>
        </is>
      </c>
      <c r="B207" s="4" t="inlineStr">
        <is>
          <t>[1]</t>
        </is>
      </c>
      <c r="C207" s="5" t="n">
        <v>119380</v>
      </c>
      <c r="D207" s="4" t="inlineStr">
        <is>
          <t xml:space="preserve"> </t>
        </is>
      </c>
    </row>
    <row r="208">
      <c r="A208" s="4" t="inlineStr">
        <is>
          <t>Dividend Income</t>
        </is>
      </c>
      <c r="B208" s="4" t="inlineStr">
        <is>
          <t>[1]</t>
        </is>
      </c>
      <c r="C208" s="5" t="n">
        <v>102114</v>
      </c>
      <c r="D208" s="4" t="inlineStr">
        <is>
          <t xml:space="preserve"> </t>
        </is>
      </c>
    </row>
    <row r="209">
      <c r="A209" s="4" t="inlineStr">
        <is>
          <t>Fee Income</t>
        </is>
      </c>
      <c r="B209" s="4" t="inlineStr">
        <is>
          <t>[1]</t>
        </is>
      </c>
      <c r="C209" s="4" t="inlineStr">
        <is>
          <t xml:space="preserve"> </t>
        </is>
      </c>
      <c r="D209" s="4" t="inlineStr">
        <is>
          <t xml:space="preserve"> </t>
        </is>
      </c>
    </row>
    <row r="210">
      <c r="A210" s="4" t="inlineStr">
        <is>
          <t>Net Change in Unrealized Appreciation (Depreciation)</t>
        </is>
      </c>
      <c r="B210" s="4" t="inlineStr">
        <is>
          <t>[1]</t>
        </is>
      </c>
      <c r="C210" s="4" t="inlineStr">
        <is>
          <t xml:space="preserve"> </t>
        </is>
      </c>
      <c r="D210" s="4" t="inlineStr">
        <is>
          <t xml:space="preserve"> </t>
        </is>
      </c>
    </row>
    <row r="211">
      <c r="A211" s="4" t="inlineStr">
        <is>
          <t>Total Control Investments [Member]</t>
        </is>
      </c>
      <c r="C211" s="4" t="inlineStr">
        <is>
          <t xml:space="preserve"> </t>
        </is>
      </c>
      <c r="D211" s="4" t="inlineStr">
        <is>
          <t xml:space="preserve"> </t>
        </is>
      </c>
    </row>
    <row r="212">
      <c r="A212" s="3" t="inlineStr">
        <is>
          <t>Non-Control/Affiliate Investments:</t>
        </is>
      </c>
      <c r="C212" s="4" t="inlineStr">
        <is>
          <t xml:space="preserve"> </t>
        </is>
      </c>
      <c r="D212" s="4" t="inlineStr">
        <is>
          <t xml:space="preserve"> </t>
        </is>
      </c>
    </row>
    <row r="213">
      <c r="A213" s="4" t="inlineStr">
        <is>
          <t>Fair Value</t>
        </is>
      </c>
      <c r="C213" s="5" t="n">
        <v>19435125</v>
      </c>
      <c r="D213" s="5" t="n">
        <v>25030445</v>
      </c>
    </row>
    <row r="214">
      <c r="A214" s="4" t="inlineStr">
        <is>
          <t>Purchases</t>
        </is>
      </c>
      <c r="C214" s="5" t="n">
        <v>16819300</v>
      </c>
      <c r="D214" s="4" t="inlineStr">
        <is>
          <t xml:space="preserve"> </t>
        </is>
      </c>
    </row>
    <row r="215">
      <c r="A215" s="4" t="inlineStr">
        <is>
          <t>Proceeds From Sales or Other Dispositions</t>
        </is>
      </c>
      <c r="B215" s="4" t="inlineStr">
        <is>
          <t>[4]</t>
        </is>
      </c>
      <c r="C215" s="5" t="n">
        <v>-8500000</v>
      </c>
      <c r="D215" s="4" t="inlineStr">
        <is>
          <t xml:space="preserve"> </t>
        </is>
      </c>
    </row>
    <row r="216">
      <c r="A216" s="4" t="inlineStr">
        <is>
          <t>Net Realized Gain (Loss)</t>
        </is>
      </c>
      <c r="C216" s="4" t="inlineStr">
        <is>
          <t xml:space="preserve"> </t>
        </is>
      </c>
      <c r="D216" s="4" t="inlineStr">
        <is>
          <t xml:space="preserve"> </t>
        </is>
      </c>
    </row>
    <row r="217">
      <c r="A217" s="4" t="inlineStr">
        <is>
          <t>Dividend Income</t>
        </is>
      </c>
      <c r="C217" s="5" t="n">
        <v>119380</v>
      </c>
      <c r="D217" s="4" t="inlineStr">
        <is>
          <t xml:space="preserve"> </t>
        </is>
      </c>
    </row>
    <row r="218">
      <c r="A218" s="4" t="inlineStr">
        <is>
          <t>Dividend Income</t>
        </is>
      </c>
      <c r="C218" s="5" t="n">
        <v>1879904</v>
      </c>
      <c r="D218" s="4" t="inlineStr">
        <is>
          <t xml:space="preserve"> </t>
        </is>
      </c>
    </row>
    <row r="219">
      <c r="A219" s="4" t="inlineStr">
        <is>
          <t>Fee Income</t>
        </is>
      </c>
      <c r="C219" s="5" t="n">
        <v>29929</v>
      </c>
      <c r="D219" s="4" t="inlineStr">
        <is>
          <t xml:space="preserve"> </t>
        </is>
      </c>
    </row>
    <row r="220">
      <c r="A220" s="4" t="inlineStr">
        <is>
          <t>Net Change in Unrealized Appreciation (Depreciation)</t>
        </is>
      </c>
      <c r="C220" s="5" t="n">
        <v>-14034000</v>
      </c>
      <c r="D220" s="4" t="inlineStr">
        <is>
          <t xml:space="preserve"> </t>
        </is>
      </c>
    </row>
    <row r="221">
      <c r="A221" s="4" t="inlineStr">
        <is>
          <t>Total Non-Control/Affiliate and Control Investments [Member]</t>
        </is>
      </c>
      <c r="C221" s="4" t="inlineStr">
        <is>
          <t xml:space="preserve"> </t>
        </is>
      </c>
      <c r="D221" s="4" t="inlineStr">
        <is>
          <t xml:space="preserve"> </t>
        </is>
      </c>
    </row>
    <row r="222">
      <c r="A222" s="3" t="inlineStr">
        <is>
          <t>Non-Control/Affiliate Investments:</t>
        </is>
      </c>
      <c r="C222" s="4" t="inlineStr">
        <is>
          <t xml:space="preserve"> </t>
        </is>
      </c>
      <c r="D222" s="4" t="inlineStr">
        <is>
          <t xml:space="preserve"> </t>
        </is>
      </c>
    </row>
    <row r="223">
      <c r="A223" s="4" t="inlineStr">
        <is>
          <t>Fair Value</t>
        </is>
      </c>
      <c r="C223" s="5" t="n">
        <v>55063332</v>
      </c>
      <c r="D223" s="6" t="n">
        <v>39034931</v>
      </c>
    </row>
    <row r="224">
      <c r="A224" s="4" t="inlineStr">
        <is>
          <t>Purchases</t>
        </is>
      </c>
      <c r="C224" s="5" t="n">
        <v>18625974</v>
      </c>
      <c r="D224" s="4" t="inlineStr">
        <is>
          <t xml:space="preserve"> </t>
        </is>
      </c>
    </row>
    <row r="225">
      <c r="A225" s="4" t="inlineStr">
        <is>
          <t>Proceeds From Sales or Other Dispositions</t>
        </is>
      </c>
      <c r="B225" s="4" t="inlineStr">
        <is>
          <t>[4]</t>
        </is>
      </c>
      <c r="C225" s="5" t="n">
        <v>-8500000</v>
      </c>
      <c r="D225" s="4" t="inlineStr">
        <is>
          <t xml:space="preserve"> </t>
        </is>
      </c>
    </row>
    <row r="226">
      <c r="A226" s="4" t="inlineStr">
        <is>
          <t>Net Realized Gain (Loss)</t>
        </is>
      </c>
      <c r="C226" s="4" t="inlineStr">
        <is>
          <t xml:space="preserve"> </t>
        </is>
      </c>
      <c r="D226" s="4" t="inlineStr">
        <is>
          <t xml:space="preserve"> </t>
        </is>
      </c>
    </row>
    <row r="227">
      <c r="A227" s="4" t="inlineStr">
        <is>
          <t>Dividend Income</t>
        </is>
      </c>
      <c r="C227" s="5" t="n">
        <v>1212427</v>
      </c>
      <c r="D227" s="4" t="inlineStr">
        <is>
          <t xml:space="preserve"> </t>
        </is>
      </c>
    </row>
    <row r="228">
      <c r="A228" s="4" t="inlineStr">
        <is>
          <t>Dividend Income</t>
        </is>
      </c>
      <c r="C228" s="5" t="n">
        <v>2875598</v>
      </c>
      <c r="D228" s="4" t="inlineStr">
        <is>
          <t xml:space="preserve"> </t>
        </is>
      </c>
    </row>
    <row r="229">
      <c r="A229" s="4" t="inlineStr">
        <is>
          <t>Fee Income</t>
        </is>
      </c>
      <c r="C229" s="5" t="n">
        <v>46516</v>
      </c>
      <c r="D229" s="4" t="inlineStr">
        <is>
          <t xml:space="preserve"> </t>
        </is>
      </c>
    </row>
    <row r="230">
      <c r="A230" s="4" t="inlineStr">
        <is>
          <t>Net Change in Unrealized Appreciation (Depreciation)</t>
        </is>
      </c>
      <c r="C230" s="6" t="n">
        <v>4690000</v>
      </c>
      <c r="D230" s="4" t="inlineStr">
        <is>
          <t xml:space="preserve"> </t>
        </is>
      </c>
    </row>
    <row r="231"/>
    <row r="232">
      <c r="A232" s="4" t="inlineStr">
        <is>
          <t>[1]Fund holds non-voting shares or voting rights have been waived
for this investment.[2]Investment does not issue units or shares.[3]Investment reclassified from Control to Non-Control/Affiliate.[4]Includes return of capital and other corporate actions.[5]Investment reclassified from Non-Control/Affiliate to Non-Control/Non-Affiliate.[6]Investment reclassified from Non-Control/Non-Affiliate to Non-Control/Affiliate.</t>
        </is>
      </c>
    </row>
  </sheetData>
  <mergeCells count="3">
    <mergeCell ref="A1:B2"/>
    <mergeCell ref="A231:C231"/>
    <mergeCell ref="A232:C23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chedule of Summarized Financial Information (Details) - Capital Fund IV, L.P. [Member]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ults of Operations</t>
        </is>
      </c>
      <c r="B3" s="4" t="inlineStr">
        <is>
          <t xml:space="preserve"> </t>
        </is>
      </c>
      <c r="C3" s="4" t="inlineStr">
        <is>
          <t xml:space="preserve"> </t>
        </is>
      </c>
      <c r="D3" s="4" t="inlineStr">
        <is>
          <t xml:space="preserve"> </t>
        </is>
      </c>
      <c r="E3" s="4" t="inlineStr">
        <is>
          <t xml:space="preserve"> </t>
        </is>
      </c>
    </row>
    <row r="4">
      <c r="A4" s="4" t="inlineStr">
        <is>
          <t>Revenue</t>
        </is>
      </c>
      <c r="B4" s="6" t="n">
        <v>2126469</v>
      </c>
      <c r="C4" s="6" t="n">
        <v>348664</v>
      </c>
      <c r="D4" s="6" t="n">
        <v>4334687</v>
      </c>
      <c r="E4" s="6" t="n">
        <v>574217</v>
      </c>
    </row>
    <row r="5">
      <c r="A5" s="4" t="inlineStr">
        <is>
          <t>Operating Expenses</t>
        </is>
      </c>
      <c r="B5" s="5" t="n">
        <v>2430925</v>
      </c>
      <c r="C5" s="5" t="n">
        <v>306750</v>
      </c>
      <c r="D5" s="5" t="n">
        <v>2430925</v>
      </c>
      <c r="E5" s="5" t="n">
        <v>662156</v>
      </c>
    </row>
    <row r="6">
      <c r="A6" s="4" t="inlineStr">
        <is>
          <t>NET INCREASE IN NET ASSETS RESULTING FROM OPERATIONS ATTRIBUTABLE TO WELLINGS REAL ESTATE INCOME FUND</t>
        </is>
      </c>
      <c r="B6" s="6" t="n">
        <v>1903762</v>
      </c>
      <c r="C6" s="6" t="n">
        <v>41914</v>
      </c>
      <c r="D6" s="6" t="n">
        <v>1903762</v>
      </c>
      <c r="E6" s="6" t="n">
        <v>-8793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2" customWidth="1" min="1" max="1"/>
    <col width="15" customWidth="1" min="2" max="2"/>
    <col width="14" customWidth="1" min="3" max="3"/>
    <col width="80" customWidth="1" min="4" max="4"/>
    <col width="14" customWidth="1" min="5" max="5"/>
  </cols>
  <sheetData>
    <row r="1">
      <c r="A1" s="1" t="inlineStr">
        <is>
          <t>Investment Management and Related Parties (Details)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Investment Management and Related Parties [Abstract]</t>
        </is>
      </c>
      <c r="B3" s="4" t="inlineStr">
        <is>
          <t xml:space="preserve"> </t>
        </is>
      </c>
      <c r="C3" s="4" t="inlineStr">
        <is>
          <t xml:space="preserve"> </t>
        </is>
      </c>
      <c r="D3" s="4" t="inlineStr">
        <is>
          <t xml:space="preserve"> </t>
        </is>
      </c>
      <c r="E3" s="4" t="inlineStr">
        <is>
          <t xml:space="preserve"> </t>
        </is>
      </c>
    </row>
    <row r="4">
      <c r="A4" s="4" t="inlineStr">
        <is>
          <t>Management fee annual rate</t>
        </is>
      </c>
      <c r="B4" s="4" t="inlineStr">
        <is>
          <t xml:space="preserve"> </t>
        </is>
      </c>
      <c r="C4" s="4" t="inlineStr">
        <is>
          <t xml:space="preserve"> </t>
        </is>
      </c>
      <c r="D4" s="8" t="n">
        <v>0.0125</v>
      </c>
      <c r="E4" s="4" t="inlineStr">
        <is>
          <t xml:space="preserve"> </t>
        </is>
      </c>
    </row>
    <row r="5">
      <c r="A5" s="4" t="inlineStr">
        <is>
          <t>Incentive fee, description</t>
        </is>
      </c>
      <c r="B5" s="4" t="inlineStr">
        <is>
          <t xml:space="preserve"> </t>
        </is>
      </c>
      <c r="C5" s="4" t="inlineStr">
        <is>
          <t xml:space="preserve"> </t>
        </is>
      </c>
      <c r="D5" s="4" t="inlineStr">
        <is>
          <t>The portion of the Incentive Fee based on income is determined and paid quarterly in arrears commencing
with the first calendar quarter following the Fund’s election to be regulated as a BDC and equals 20% of the pre-Incentive Fee net
investment income in excess of a 2.5% quarterly (or 10% annually) “hurdle rate.</t>
        </is>
      </c>
      <c r="E5" s="4" t="inlineStr">
        <is>
          <t xml:space="preserve"> </t>
        </is>
      </c>
    </row>
    <row r="6">
      <c r="A6" s="4" t="inlineStr">
        <is>
          <t>Cumulative realized capital gains rate</t>
        </is>
      </c>
      <c r="B6" s="4" t="inlineStr">
        <is>
          <t xml:space="preserve"> </t>
        </is>
      </c>
      <c r="C6" s="4" t="inlineStr">
        <is>
          <t xml:space="preserve"> </t>
        </is>
      </c>
      <c r="D6" s="9" t="n">
        <v>0.2</v>
      </c>
      <c r="E6" s="4" t="inlineStr">
        <is>
          <t xml:space="preserve"> </t>
        </is>
      </c>
    </row>
    <row r="7">
      <c r="A7" s="4" t="inlineStr">
        <is>
          <t>Incentive fee</t>
        </is>
      </c>
      <c r="B7" s="6" t="n">
        <v>190974</v>
      </c>
      <c r="C7" s="6" t="n">
        <v>42204</v>
      </c>
      <c r="D7" s="6" t="n">
        <v>251170</v>
      </c>
      <c r="E7" s="6" t="n">
        <v>88412</v>
      </c>
    </row>
    <row r="8">
      <c r="A8" s="4" t="inlineStr">
        <is>
          <t>Management fee</t>
        </is>
      </c>
      <c r="B8" s="6" t="n">
        <v>174450</v>
      </c>
      <c r="C8" s="6" t="n">
        <v>127058</v>
      </c>
      <c r="D8" s="6" t="n">
        <v>493435</v>
      </c>
      <c r="E8" s="6" t="n">
        <v>322217</v>
      </c>
    </row>
    <row r="9">
      <c r="A9" s="4" t="inlineStr">
        <is>
          <t>Average annual asset management fee, percentage</t>
        </is>
      </c>
      <c r="B9" s="4" t="inlineStr">
        <is>
          <t xml:space="preserve"> </t>
        </is>
      </c>
      <c r="C9" s="4" t="inlineStr">
        <is>
          <t xml:space="preserve"> </t>
        </is>
      </c>
      <c r="D9" s="9" t="n">
        <v>0.01</v>
      </c>
      <c r="E9" s="4" t="inlineStr">
        <is>
          <t xml:space="preserve"> </t>
        </is>
      </c>
    </row>
    <row r="10">
      <c r="A10" s="4" t="inlineStr">
        <is>
          <t>Management fee annual rate</t>
        </is>
      </c>
      <c r="B10" s="4" t="inlineStr">
        <is>
          <t xml:space="preserve"> </t>
        </is>
      </c>
      <c r="C10" s="4" t="inlineStr">
        <is>
          <t xml:space="preserve"> </t>
        </is>
      </c>
      <c r="D10" s="8" t="n">
        <v>0.0125</v>
      </c>
      <c r="E10"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22" customWidth="1" min="2" max="2"/>
  </cols>
  <sheetData>
    <row r="1">
      <c r="A1" s="1" t="inlineStr">
        <is>
          <t>Indemnifications and Commitments - Schedule of Fund and its Subsidiaries have the Unfunded Commitments (Details)</t>
        </is>
      </c>
      <c r="B1" s="2" t="inlineStr">
        <is>
          <t>Dec. 31, 2024 USD ($)</t>
        </is>
      </c>
    </row>
    <row r="2">
      <c r="A2" s="3" t="inlineStr">
        <is>
          <t>Schedule of Fund and its Subsidiaries have the Unfunded Commitments [Line Items]</t>
        </is>
      </c>
      <c r="B2" s="4" t="inlineStr">
        <is>
          <t xml:space="preserve"> </t>
        </is>
      </c>
    </row>
    <row r="3">
      <c r="A3" s="4" t="inlineStr">
        <is>
          <t>Total Investments</t>
        </is>
      </c>
      <c r="B3" s="6" t="n">
        <v>31008347</v>
      </c>
    </row>
    <row r="4">
      <c r="A4" s="4" t="inlineStr">
        <is>
          <t>Total Funded to Date [Member]</t>
        </is>
      </c>
      <c r="B4" s="4" t="inlineStr">
        <is>
          <t xml:space="preserve"> </t>
        </is>
      </c>
    </row>
    <row r="5">
      <c r="A5" s="3" t="inlineStr">
        <is>
          <t>Schedule of Fund and its Subsidiaries have the Unfunded Commitments [Line Items]</t>
        </is>
      </c>
      <c r="B5" s="4" t="inlineStr">
        <is>
          <t xml:space="preserve"> </t>
        </is>
      </c>
    </row>
    <row r="6">
      <c r="A6" s="4" t="inlineStr">
        <is>
          <t>Total Investments</t>
        </is>
      </c>
      <c r="B6" s="5" t="n">
        <v>19048674</v>
      </c>
    </row>
    <row r="7">
      <c r="A7" s="4" t="inlineStr">
        <is>
          <t>Total Unfunded Commitment [Member]</t>
        </is>
      </c>
      <c r="B7" s="4" t="inlineStr">
        <is>
          <t xml:space="preserve"> </t>
        </is>
      </c>
    </row>
    <row r="8">
      <c r="A8" s="3" t="inlineStr">
        <is>
          <t>Schedule of Fund and its Subsidiaries have the Unfunded Commitments [Line Items]</t>
        </is>
      </c>
      <c r="B8" s="4" t="inlineStr">
        <is>
          <t xml:space="preserve"> </t>
        </is>
      </c>
    </row>
    <row r="9">
      <c r="A9" s="4" t="inlineStr">
        <is>
          <t>Total Investments</t>
        </is>
      </c>
      <c r="B9" s="5" t="n">
        <v>11959673</v>
      </c>
    </row>
    <row r="10">
      <c r="A10" s="4" t="inlineStr">
        <is>
          <t>514 That Way LLC [Member]</t>
        </is>
      </c>
      <c r="B10" s="4" t="inlineStr">
        <is>
          <t xml:space="preserve"> </t>
        </is>
      </c>
    </row>
    <row r="11">
      <c r="A11" s="3" t="inlineStr">
        <is>
          <t>Schedule of Fund and its Subsidiaries have the Unfunded Commitments [Line Items]</t>
        </is>
      </c>
      <c r="B11" s="4" t="inlineStr">
        <is>
          <t xml:space="preserve"> </t>
        </is>
      </c>
    </row>
    <row r="12">
      <c r="A12" s="4" t="inlineStr">
        <is>
          <t>Total Investments</t>
        </is>
      </c>
      <c r="B12" s="5" t="n">
        <v>1142812</v>
      </c>
    </row>
    <row r="13">
      <c r="A13" s="4" t="inlineStr">
        <is>
          <t>514 That Way LLC [Member] | Total Funded to Date [Member]</t>
        </is>
      </c>
      <c r="B13" s="4" t="inlineStr">
        <is>
          <t xml:space="preserve"> </t>
        </is>
      </c>
    </row>
    <row r="14">
      <c r="A14" s="3" t="inlineStr">
        <is>
          <t>Schedule of Fund and its Subsidiaries have the Unfunded Commitments [Line Items]</t>
        </is>
      </c>
      <c r="B14" s="4" t="inlineStr">
        <is>
          <t xml:space="preserve"> </t>
        </is>
      </c>
    </row>
    <row r="15">
      <c r="A15" s="4" t="inlineStr">
        <is>
          <t>Total Investments</t>
        </is>
      </c>
      <c r="B15" s="5" t="n">
        <v>553824</v>
      </c>
    </row>
    <row r="16">
      <c r="A16" s="4" t="inlineStr">
        <is>
          <t>514 That Way LLC [Member] | Total Unfunded Commitment [Member]</t>
        </is>
      </c>
      <c r="B16" s="4" t="inlineStr">
        <is>
          <t xml:space="preserve"> </t>
        </is>
      </c>
    </row>
    <row r="17">
      <c r="A17" s="3" t="inlineStr">
        <is>
          <t>Schedule of Fund and its Subsidiaries have the Unfunded Commitments [Line Items]</t>
        </is>
      </c>
      <c r="B17" s="4" t="inlineStr">
        <is>
          <t xml:space="preserve"> </t>
        </is>
      </c>
    </row>
    <row r="18">
      <c r="A18" s="4" t="inlineStr">
        <is>
          <t>Total Investments</t>
        </is>
      </c>
      <c r="B18" s="5" t="n">
        <v>588988</v>
      </c>
    </row>
    <row r="19">
      <c r="A19" s="4" t="inlineStr">
        <is>
          <t>Fairbridge Grand Hampton LLC [Member]</t>
        </is>
      </c>
      <c r="B19" s="4" t="inlineStr">
        <is>
          <t xml:space="preserve"> </t>
        </is>
      </c>
    </row>
    <row r="20">
      <c r="A20" s="3" t="inlineStr">
        <is>
          <t>Schedule of Fund and its Subsidiaries have the Unfunded Commitments [Line Items]</t>
        </is>
      </c>
      <c r="B20" s="4" t="inlineStr">
        <is>
          <t xml:space="preserve"> </t>
        </is>
      </c>
    </row>
    <row r="21">
      <c r="A21" s="4" t="inlineStr">
        <is>
          <t>Total Investments</t>
        </is>
      </c>
      <c r="B21" s="5" t="n">
        <v>3500200</v>
      </c>
    </row>
    <row r="22">
      <c r="A22" s="4" t="inlineStr">
        <is>
          <t>Fairbridge Grand Hampton LLC [Member] | Total Funded to Date [Member]</t>
        </is>
      </c>
      <c r="B22" s="4" t="inlineStr">
        <is>
          <t xml:space="preserve"> </t>
        </is>
      </c>
    </row>
    <row r="23">
      <c r="A23" s="3" t="inlineStr">
        <is>
          <t>Schedule of Fund and its Subsidiaries have the Unfunded Commitments [Line Items]</t>
        </is>
      </c>
      <c r="B23" s="4" t="inlineStr">
        <is>
          <t xml:space="preserve"> </t>
        </is>
      </c>
    </row>
    <row r="24">
      <c r="A24" s="4" t="inlineStr">
        <is>
          <t>Total Investments</t>
        </is>
      </c>
      <c r="B24" s="5" t="n">
        <v>3484278</v>
      </c>
    </row>
    <row r="25">
      <c r="A25" s="4" t="inlineStr">
        <is>
          <t>Fairbridge Grand Hampton LLC [Member] | Total Unfunded Commitment [Member]</t>
        </is>
      </c>
      <c r="B25" s="4" t="inlineStr">
        <is>
          <t xml:space="preserve"> </t>
        </is>
      </c>
    </row>
    <row r="26">
      <c r="A26" s="3" t="inlineStr">
        <is>
          <t>Schedule of Fund and its Subsidiaries have the Unfunded Commitments [Line Items]</t>
        </is>
      </c>
      <c r="B26" s="4" t="inlineStr">
        <is>
          <t xml:space="preserve"> </t>
        </is>
      </c>
    </row>
    <row r="27">
      <c r="A27" s="4" t="inlineStr">
        <is>
          <t>Total Investments</t>
        </is>
      </c>
      <c r="B27" s="5" t="n">
        <v>15922</v>
      </c>
    </row>
    <row r="28">
      <c r="A28" s="4" t="inlineStr">
        <is>
          <t>Madison Terrace Group LLC [Member]</t>
        </is>
      </c>
      <c r="B28" s="4" t="inlineStr">
        <is>
          <t xml:space="preserve"> </t>
        </is>
      </c>
    </row>
    <row r="29">
      <c r="A29" s="3" t="inlineStr">
        <is>
          <t>Schedule of Fund and its Subsidiaries have the Unfunded Commitments [Line Items]</t>
        </is>
      </c>
      <c r="B29" s="4" t="inlineStr">
        <is>
          <t xml:space="preserve"> </t>
        </is>
      </c>
    </row>
    <row r="30">
      <c r="A30" s="4" t="inlineStr">
        <is>
          <t>Total Investments</t>
        </is>
      </c>
      <c r="B30" s="5" t="n">
        <v>3685000</v>
      </c>
    </row>
    <row r="31">
      <c r="A31" s="4" t="inlineStr">
        <is>
          <t>Madison Terrace Group LLC [Member] | Total Funded to Date [Member]</t>
        </is>
      </c>
      <c r="B31" s="4" t="inlineStr">
        <is>
          <t xml:space="preserve"> </t>
        </is>
      </c>
    </row>
    <row r="32">
      <c r="A32" s="3" t="inlineStr">
        <is>
          <t>Schedule of Fund and its Subsidiaries have the Unfunded Commitments [Line Items]</t>
        </is>
      </c>
      <c r="B32" s="4" t="inlineStr">
        <is>
          <t xml:space="preserve"> </t>
        </is>
      </c>
    </row>
    <row r="33">
      <c r="A33" s="4" t="inlineStr">
        <is>
          <t>Total Investments</t>
        </is>
      </c>
      <c r="B33" s="5" t="n">
        <v>2875277</v>
      </c>
    </row>
    <row r="34">
      <c r="A34" s="4" t="inlineStr">
        <is>
          <t>Madison Terrace Group LLC [Member] | Total Unfunded Commitment [Member]</t>
        </is>
      </c>
      <c r="B34" s="4" t="inlineStr">
        <is>
          <t xml:space="preserve"> </t>
        </is>
      </c>
    </row>
    <row r="35">
      <c r="A35" s="3" t="inlineStr">
        <is>
          <t>Schedule of Fund and its Subsidiaries have the Unfunded Commitments [Line Items]</t>
        </is>
      </c>
      <c r="B35" s="4" t="inlineStr">
        <is>
          <t xml:space="preserve"> </t>
        </is>
      </c>
    </row>
    <row r="36">
      <c r="A36" s="4" t="inlineStr">
        <is>
          <t>Total Investments</t>
        </is>
      </c>
      <c r="B36" s="5" t="n">
        <v>809723</v>
      </c>
    </row>
    <row r="37">
      <c r="A37" s="4" t="inlineStr">
        <is>
          <t>Icarus Wellings JV LLC [Member]</t>
        </is>
      </c>
      <c r="B37" s="4" t="inlineStr">
        <is>
          <t xml:space="preserve"> </t>
        </is>
      </c>
    </row>
    <row r="38">
      <c r="A38" s="3" t="inlineStr">
        <is>
          <t>Schedule of Fund and its Subsidiaries have the Unfunded Commitments [Line Items]</t>
        </is>
      </c>
      <c r="B38" s="4" t="inlineStr">
        <is>
          <t xml:space="preserve"> </t>
        </is>
      </c>
    </row>
    <row r="39">
      <c r="A39" s="4" t="inlineStr">
        <is>
          <t>Total Investments</t>
        </is>
      </c>
      <c r="B39" s="5" t="n">
        <v>16000000</v>
      </c>
    </row>
    <row r="40">
      <c r="A40" s="4" t="inlineStr">
        <is>
          <t>Icarus Wellings JV LLC [Member] | Total Funded to Date [Member]</t>
        </is>
      </c>
      <c r="B40" s="4" t="inlineStr">
        <is>
          <t xml:space="preserve"> </t>
        </is>
      </c>
    </row>
    <row r="41">
      <c r="A41" s="3" t="inlineStr">
        <is>
          <t>Schedule of Fund and its Subsidiaries have the Unfunded Commitments [Line Items]</t>
        </is>
      </c>
      <c r="B41" s="4" t="inlineStr">
        <is>
          <t xml:space="preserve"> </t>
        </is>
      </c>
    </row>
    <row r="42">
      <c r="A42" s="4" t="inlineStr">
        <is>
          <t>Total Investments</t>
        </is>
      </c>
      <c r="B42" s="5" t="n">
        <v>7500000</v>
      </c>
    </row>
    <row r="43">
      <c r="A43" s="4" t="inlineStr">
        <is>
          <t>Icarus Wellings JV LLC [Member] | Total Unfunded Commitment [Member]</t>
        </is>
      </c>
      <c r="B43" s="4" t="inlineStr">
        <is>
          <t xml:space="preserve"> </t>
        </is>
      </c>
    </row>
    <row r="44">
      <c r="A44" s="3" t="inlineStr">
        <is>
          <t>Schedule of Fund and its Subsidiaries have the Unfunded Commitments [Line Items]</t>
        </is>
      </c>
      <c r="B44" s="4" t="inlineStr">
        <is>
          <t xml:space="preserve"> </t>
        </is>
      </c>
    </row>
    <row r="45">
      <c r="A45" s="4" t="inlineStr">
        <is>
          <t>Total Investments</t>
        </is>
      </c>
      <c r="B45" s="5" t="n">
        <v>8500000</v>
      </c>
    </row>
    <row r="46">
      <c r="A46" s="4" t="inlineStr">
        <is>
          <t>PR Estates JB LLC [Member]</t>
        </is>
      </c>
      <c r="B46" s="4" t="inlineStr">
        <is>
          <t xml:space="preserve"> </t>
        </is>
      </c>
    </row>
    <row r="47">
      <c r="A47" s="3" t="inlineStr">
        <is>
          <t>Schedule of Fund and its Subsidiaries have the Unfunded Commitments [Line Items]</t>
        </is>
      </c>
      <c r="B47" s="4" t="inlineStr">
        <is>
          <t xml:space="preserve"> </t>
        </is>
      </c>
    </row>
    <row r="48">
      <c r="A48" s="4" t="inlineStr">
        <is>
          <t>Total Investments</t>
        </is>
      </c>
      <c r="B48" s="5" t="n">
        <v>1227813</v>
      </c>
    </row>
    <row r="49">
      <c r="A49" s="4" t="inlineStr">
        <is>
          <t>PR Estates JB LLC [Member] | Total Funded to Date [Member]</t>
        </is>
      </c>
      <c r="B49" s="4" t="inlineStr">
        <is>
          <t xml:space="preserve"> </t>
        </is>
      </c>
    </row>
    <row r="50">
      <c r="A50" s="3" t="inlineStr">
        <is>
          <t>Schedule of Fund and its Subsidiaries have the Unfunded Commitments [Line Items]</t>
        </is>
      </c>
      <c r="B50" s="4" t="inlineStr">
        <is>
          <t xml:space="preserve"> </t>
        </is>
      </c>
    </row>
    <row r="51">
      <c r="A51" s="4" t="inlineStr">
        <is>
          <t>Total Investments</t>
        </is>
      </c>
      <c r="B51" s="5" t="n">
        <v>547696</v>
      </c>
    </row>
    <row r="52">
      <c r="A52" s="4" t="inlineStr">
        <is>
          <t>PR Estates JB LLC [Member] | Total Unfunded Commitment [Member]</t>
        </is>
      </c>
      <c r="B52" s="4" t="inlineStr">
        <is>
          <t xml:space="preserve"> </t>
        </is>
      </c>
    </row>
    <row r="53">
      <c r="A53" s="3" t="inlineStr">
        <is>
          <t>Schedule of Fund and its Subsidiaries have the Unfunded Commitments [Line Items]</t>
        </is>
      </c>
      <c r="B53" s="4" t="inlineStr">
        <is>
          <t xml:space="preserve"> </t>
        </is>
      </c>
    </row>
    <row r="54">
      <c r="A54" s="4" t="inlineStr">
        <is>
          <t>Total Investments</t>
        </is>
      </c>
      <c r="B54" s="5" t="n">
        <v>680117</v>
      </c>
    </row>
    <row r="55">
      <c r="A55" s="4" t="inlineStr">
        <is>
          <t>SCC Flint River Holdings, LP {Member]</t>
        </is>
      </c>
      <c r="B55" s="4" t="inlineStr">
        <is>
          <t xml:space="preserve"> </t>
        </is>
      </c>
    </row>
    <row r="56">
      <c r="A56" s="3" t="inlineStr">
        <is>
          <t>Schedule of Fund and its Subsidiaries have the Unfunded Commitments [Line Items]</t>
        </is>
      </c>
      <c r="B56" s="4" t="inlineStr">
        <is>
          <t xml:space="preserve"> </t>
        </is>
      </c>
    </row>
    <row r="57">
      <c r="A57" s="4" t="inlineStr">
        <is>
          <t>Total Investments</t>
        </is>
      </c>
      <c r="B57" s="5" t="n">
        <v>4088000</v>
      </c>
    </row>
    <row r="58">
      <c r="A58" s="4" t="inlineStr">
        <is>
          <t>SCC Flint River Holdings, LP {Member] | Total Funded to Date [Member]</t>
        </is>
      </c>
      <c r="B58" s="4" t="inlineStr">
        <is>
          <t xml:space="preserve"> </t>
        </is>
      </c>
    </row>
    <row r="59">
      <c r="A59" s="3" t="inlineStr">
        <is>
          <t>Schedule of Fund and its Subsidiaries have the Unfunded Commitments [Line Items]</t>
        </is>
      </c>
      <c r="B59" s="4" t="inlineStr">
        <is>
          <t xml:space="preserve"> </t>
        </is>
      </c>
    </row>
    <row r="60">
      <c r="A60" s="4" t="inlineStr">
        <is>
          <t>Total Investments</t>
        </is>
      </c>
      <c r="B60" s="5" t="n">
        <v>2792078</v>
      </c>
    </row>
    <row r="61">
      <c r="A61" s="4" t="inlineStr">
        <is>
          <t>SCC Flint River Holdings, LP {Member] | Total Unfunded Commitment [Member]</t>
        </is>
      </c>
      <c r="B61" s="4" t="inlineStr">
        <is>
          <t xml:space="preserve"> </t>
        </is>
      </c>
    </row>
    <row r="62">
      <c r="A62" s="3" t="inlineStr">
        <is>
          <t>Schedule of Fund and its Subsidiaries have the Unfunded Commitments [Line Items]</t>
        </is>
      </c>
      <c r="B62" s="4" t="inlineStr">
        <is>
          <t xml:space="preserve"> </t>
        </is>
      </c>
    </row>
    <row r="63">
      <c r="A63" s="4" t="inlineStr">
        <is>
          <t>Total Investments</t>
        </is>
      </c>
      <c r="B63" s="5" t="n">
        <v>1295922</v>
      </c>
    </row>
    <row r="64">
      <c r="A64" s="4" t="inlineStr">
        <is>
          <t>SROA Capital Fund VIII GP Co-Investment LLC [Member]</t>
        </is>
      </c>
      <c r="B64" s="4" t="inlineStr">
        <is>
          <t xml:space="preserve"> </t>
        </is>
      </c>
    </row>
    <row r="65">
      <c r="A65" s="3" t="inlineStr">
        <is>
          <t>Schedule of Fund and its Subsidiaries have the Unfunded Commitments [Line Items]</t>
        </is>
      </c>
      <c r="B65" s="4" t="inlineStr">
        <is>
          <t xml:space="preserve"> </t>
        </is>
      </c>
    </row>
    <row r="66">
      <c r="A66" s="4" t="inlineStr">
        <is>
          <t>Total Investments</t>
        </is>
      </c>
      <c r="B66" s="5" t="n">
        <v>1364522</v>
      </c>
    </row>
    <row r="67">
      <c r="A67" s="4" t="inlineStr">
        <is>
          <t>SROA Capital Fund VIII GP Co-Investment LLC [Member] | Total Funded to Date [Member]</t>
        </is>
      </c>
      <c r="B67" s="4" t="inlineStr">
        <is>
          <t xml:space="preserve"> </t>
        </is>
      </c>
    </row>
    <row r="68">
      <c r="A68" s="3" t="inlineStr">
        <is>
          <t>Schedule of Fund and its Subsidiaries have the Unfunded Commitments [Line Items]</t>
        </is>
      </c>
      <c r="B68" s="4" t="inlineStr">
        <is>
          <t xml:space="preserve"> </t>
        </is>
      </c>
    </row>
    <row r="69">
      <c r="A69" s="4" t="inlineStr">
        <is>
          <t>Total Investments</t>
        </is>
      </c>
      <c r="B69" s="5" t="n">
        <v>1295521</v>
      </c>
    </row>
    <row r="70">
      <c r="A70" s="4" t="inlineStr">
        <is>
          <t>SROA Capital Fund VIII GP Co-Investment LLC [Member] | Total Unfunded Commitment [Member]</t>
        </is>
      </c>
      <c r="B70" s="4" t="inlineStr">
        <is>
          <t xml:space="preserve"> </t>
        </is>
      </c>
    </row>
    <row r="71">
      <c r="A71" s="3" t="inlineStr">
        <is>
          <t>Schedule of Fund and its Subsidiaries have the Unfunded Commitments [Line Items]</t>
        </is>
      </c>
      <c r="B71" s="4" t="inlineStr">
        <is>
          <t xml:space="preserve"> </t>
        </is>
      </c>
    </row>
    <row r="72">
      <c r="A72" s="4" t="inlineStr">
        <is>
          <t>Total Investments</t>
        </is>
      </c>
      <c r="B72" s="6" t="n">
        <v>690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15" customWidth="1" min="2" max="2"/>
    <col width="15" customWidth="1" min="3" max="3"/>
    <col width="15" customWidth="1" min="4" max="4"/>
  </cols>
  <sheetData>
    <row r="1">
      <c r="A1" s="1" t="inlineStr">
        <is>
          <t>Organization and Offering Costs (Details) - USD ($)</t>
        </is>
      </c>
      <c r="B1" s="2" t="inlineStr">
        <is>
          <t>1 Months Ended</t>
        </is>
      </c>
      <c r="C1" s="2" t="inlineStr">
        <is>
          <t>3 Months Ended</t>
        </is>
      </c>
      <c r="D1" s="2" t="inlineStr">
        <is>
          <t>9 Months Ended</t>
        </is>
      </c>
    </row>
    <row r="2">
      <c r="B2" s="2" t="inlineStr">
        <is>
          <t>Jan. 31, 2023</t>
        </is>
      </c>
      <c r="C2" s="2" t="inlineStr">
        <is>
          <t>Dec. 31, 2024</t>
        </is>
      </c>
      <c r="D2" s="2" t="inlineStr">
        <is>
          <t>Dec. 31, 2024</t>
        </is>
      </c>
    </row>
    <row r="3">
      <c r="A3" s="3" t="inlineStr">
        <is>
          <t>Organization and Offering Costs [Abstract]</t>
        </is>
      </c>
      <c r="B3" s="4" t="inlineStr">
        <is>
          <t xml:space="preserve"> </t>
        </is>
      </c>
      <c r="C3" s="4" t="inlineStr">
        <is>
          <t xml:space="preserve"> </t>
        </is>
      </c>
      <c r="D3" s="4" t="inlineStr">
        <is>
          <t xml:space="preserve"> </t>
        </is>
      </c>
    </row>
    <row r="4">
      <c r="A4" s="4" t="inlineStr">
        <is>
          <t>Organizational expense</t>
        </is>
      </c>
      <c r="B4" s="4" t="inlineStr">
        <is>
          <t xml:space="preserve"> </t>
        </is>
      </c>
      <c r="C4" s="4" t="inlineStr">
        <is>
          <t xml:space="preserve"> </t>
        </is>
      </c>
      <c r="D4" s="6" t="n">
        <v>96025</v>
      </c>
    </row>
    <row r="5">
      <c r="A5" s="4" t="inlineStr">
        <is>
          <t>Total offering costs</t>
        </is>
      </c>
      <c r="B5" s="4" t="inlineStr">
        <is>
          <t xml:space="preserve"> </t>
        </is>
      </c>
      <c r="C5" s="6" t="n">
        <v>146426</v>
      </c>
      <c r="D5" s="5" t="n">
        <v>146426</v>
      </c>
    </row>
    <row r="6">
      <c r="A6" s="4" t="inlineStr">
        <is>
          <t>Reimburse to adviser</t>
        </is>
      </c>
      <c r="B6" s="6" t="n">
        <v>20000000</v>
      </c>
      <c r="C6" s="4" t="inlineStr">
        <is>
          <t xml:space="preserve"> </t>
        </is>
      </c>
      <c r="D6" s="5" t="n">
        <v>47451</v>
      </c>
    </row>
    <row r="7">
      <c r="A7" s="4" t="inlineStr">
        <is>
          <t>Reimbursed offering costs</t>
        </is>
      </c>
      <c r="B7" s="4" t="inlineStr">
        <is>
          <t xml:space="preserve"> </t>
        </is>
      </c>
      <c r="C7" s="6" t="n">
        <v>0</v>
      </c>
      <c r="D7" s="4" t="inlineStr">
        <is>
          <t xml:space="preserve"> </t>
        </is>
      </c>
    </row>
    <row r="8">
      <c r="A8" s="4" t="inlineStr">
        <is>
          <t>Recouped organizational expense</t>
        </is>
      </c>
      <c r="B8" s="4" t="inlineStr">
        <is>
          <t xml:space="preserve"> </t>
        </is>
      </c>
      <c r="C8" s="4" t="inlineStr">
        <is>
          <t xml:space="preserve"> </t>
        </is>
      </c>
      <c r="D8" s="5" t="n">
        <v>96025</v>
      </c>
    </row>
    <row r="9">
      <c r="A9" s="4" t="inlineStr">
        <is>
          <t>Recouped offering cost</t>
        </is>
      </c>
      <c r="B9" s="4" t="inlineStr">
        <is>
          <t xml:space="preserve"> </t>
        </is>
      </c>
      <c r="C9" s="4" t="inlineStr">
        <is>
          <t xml:space="preserve"> </t>
        </is>
      </c>
      <c r="D9" s="6" t="n">
        <v>14642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7" customWidth="1" min="1" max="1"/>
    <col width="22" customWidth="1" min="2" max="2"/>
  </cols>
  <sheetData>
    <row r="1">
      <c r="A1" s="1" t="inlineStr">
        <is>
          <t>Capital Stock (Details)</t>
        </is>
      </c>
      <c r="B1" s="2" t="inlineStr">
        <is>
          <t>9 Months Ended</t>
        </is>
      </c>
    </row>
    <row r="2">
      <c r="B2" s="2" t="inlineStr">
        <is>
          <t>Dec. 31, 2024 USD ($)</t>
        </is>
      </c>
    </row>
    <row r="3">
      <c r="A3" s="3" t="inlineStr">
        <is>
          <t>Capital Stock [Line Items]</t>
        </is>
      </c>
      <c r="B3" s="4" t="inlineStr">
        <is>
          <t xml:space="preserve"> </t>
        </is>
      </c>
    </row>
    <row r="4">
      <c r="A4" s="4" t="inlineStr">
        <is>
          <t>Subscription agreement</t>
        </is>
      </c>
      <c r="B4" s="6" t="n">
        <v>50000</v>
      </c>
    </row>
    <row r="5">
      <c r="A5" s="4" t="inlineStr">
        <is>
          <t>Minimum [Member]</t>
        </is>
      </c>
      <c r="B5" s="4" t="inlineStr">
        <is>
          <t xml:space="preserve"> </t>
        </is>
      </c>
    </row>
    <row r="6">
      <c r="A6" s="3" t="inlineStr">
        <is>
          <t>Capital Stock [Line Items]</t>
        </is>
      </c>
      <c r="B6" s="4" t="inlineStr">
        <is>
          <t xml:space="preserve"> </t>
        </is>
      </c>
    </row>
    <row r="7">
      <c r="A7" s="4" t="inlineStr">
        <is>
          <t>Purchases of shares</t>
        </is>
      </c>
      <c r="B7" s="5" t="n">
        <v>50000000</v>
      </c>
    </row>
    <row r="8">
      <c r="A8" s="4" t="inlineStr">
        <is>
          <t>Maximum [Member]</t>
        </is>
      </c>
      <c r="B8" s="4" t="inlineStr">
        <is>
          <t xml:space="preserve"> </t>
        </is>
      </c>
    </row>
    <row r="9">
      <c r="A9" s="3" t="inlineStr">
        <is>
          <t>Capital Stock [Line Items]</t>
        </is>
      </c>
      <c r="B9" s="4" t="inlineStr">
        <is>
          <t xml:space="preserve"> </t>
        </is>
      </c>
    </row>
    <row r="10">
      <c r="A10" s="4" t="inlineStr">
        <is>
          <t>Purchases of shares</t>
        </is>
      </c>
      <c r="B10" s="5" t="n">
        <v>100000000</v>
      </c>
    </row>
    <row r="11">
      <c r="A11" s="4" t="inlineStr">
        <is>
          <t>Private Offering [Member]</t>
        </is>
      </c>
      <c r="B11" s="4" t="inlineStr">
        <is>
          <t xml:space="preserve"> </t>
        </is>
      </c>
    </row>
    <row r="12">
      <c r="A12" s="3" t="inlineStr">
        <is>
          <t>Capital Stock [Line Items]</t>
        </is>
      </c>
      <c r="B12" s="4" t="inlineStr">
        <is>
          <t xml:space="preserve"> </t>
        </is>
      </c>
    </row>
    <row r="13">
      <c r="A13" s="4" t="inlineStr">
        <is>
          <t>Aggregate amount of private offering</t>
        </is>
      </c>
      <c r="B13" s="6" t="n">
        <v>500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15" customWidth="1" min="2" max="2"/>
  </cols>
  <sheetData>
    <row r="1">
      <c r="A1" s="1" t="inlineStr">
        <is>
          <t>Fund Distributions (Details)</t>
        </is>
      </c>
      <c r="B1" s="2" t="inlineStr">
        <is>
          <t>9 Months Ended</t>
        </is>
      </c>
    </row>
    <row r="2">
      <c r="B2" s="2" t="inlineStr">
        <is>
          <t>Dec. 31, 2024</t>
        </is>
      </c>
    </row>
    <row r="3">
      <c r="A3" s="4" t="inlineStr">
        <is>
          <t>Minimum [Member]</t>
        </is>
      </c>
      <c r="B3" s="4" t="inlineStr">
        <is>
          <t xml:space="preserve"> </t>
        </is>
      </c>
    </row>
    <row r="4">
      <c r="A4" s="3" t="inlineStr">
        <is>
          <t>Fund Distributions [Line Items]</t>
        </is>
      </c>
      <c r="B4" s="4" t="inlineStr">
        <is>
          <t xml:space="preserve"> </t>
        </is>
      </c>
    </row>
    <row r="5">
      <c r="A5" s="4" t="inlineStr">
        <is>
          <t>Annual distributions</t>
        </is>
      </c>
      <c r="B5" s="9" t="n">
        <v>0.05</v>
      </c>
    </row>
    <row r="6">
      <c r="A6" s="4" t="inlineStr">
        <is>
          <t>Maximum [Member]</t>
        </is>
      </c>
      <c r="B6" s="4" t="inlineStr">
        <is>
          <t xml:space="preserve"> </t>
        </is>
      </c>
    </row>
    <row r="7">
      <c r="A7" s="3" t="inlineStr">
        <is>
          <t>Fund Distributions [Line Items]</t>
        </is>
      </c>
      <c r="B7" s="4" t="inlineStr">
        <is>
          <t xml:space="preserve"> </t>
        </is>
      </c>
    </row>
    <row r="8">
      <c r="A8" s="4" t="inlineStr">
        <is>
          <t>Annual distributions</t>
        </is>
      </c>
      <c r="B8" s="9" t="n">
        <v>0.0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Fund Distributions - Schedule of Fund’s Distributions (Details) - USD ($)</t>
        </is>
      </c>
      <c r="B1" s="2" t="inlineStr">
        <is>
          <t>9 Months Ended</t>
        </is>
      </c>
    </row>
    <row r="2">
      <c r="B2" s="2" t="inlineStr">
        <is>
          <t>Dec. 31, 2024</t>
        </is>
      </c>
      <c r="C2" s="2" t="inlineStr">
        <is>
          <t>Dec. 31, 2023</t>
        </is>
      </c>
    </row>
    <row r="3">
      <c r="A3" s="3" t="inlineStr">
        <is>
          <t>Schedule of Fund’s Distributions [Line Items]</t>
        </is>
      </c>
      <c r="B3" s="4" t="inlineStr">
        <is>
          <t xml:space="preserve"> </t>
        </is>
      </c>
      <c r="C3" s="4" t="inlineStr">
        <is>
          <t xml:space="preserve"> </t>
        </is>
      </c>
    </row>
    <row r="4">
      <c r="A4" s="4" t="inlineStr">
        <is>
          <t>Payment Date</t>
        </is>
      </c>
      <c r="B4" s="4" t="inlineStr">
        <is>
          <t xml:space="preserve"> </t>
        </is>
      </c>
      <c r="C4" s="4" t="inlineStr">
        <is>
          <t xml:space="preserve"> </t>
        </is>
      </c>
    </row>
    <row r="5">
      <c r="A5" s="4" t="inlineStr">
        <is>
          <t>Per Share Amount (in Dollars per share)</t>
        </is>
      </c>
      <c r="B5" s="13" t="n">
        <v>37.500003</v>
      </c>
      <c r="C5" s="13" t="n">
        <v>31.666665</v>
      </c>
    </row>
    <row r="6">
      <c r="A6" s="4" t="inlineStr">
        <is>
          <t>Total Amount</t>
        </is>
      </c>
      <c r="B6" s="6" t="n">
        <v>2532996</v>
      </c>
      <c r="C6" s="6" t="n">
        <v>1338718</v>
      </c>
    </row>
    <row r="7">
      <c r="A7" s="4" t="inlineStr">
        <is>
          <t>Cash Payment</t>
        </is>
      </c>
      <c r="B7" s="5" t="n">
        <v>1457334</v>
      </c>
      <c r="C7" s="5" t="n">
        <v>808221</v>
      </c>
    </row>
    <row r="8">
      <c r="A8" s="4" t="inlineStr">
        <is>
          <t>Reinvestment Pursuant to DRIP</t>
        </is>
      </c>
      <c r="B8" s="6" t="n">
        <v>1075662</v>
      </c>
      <c r="C8" s="6" t="n">
        <v>530497</v>
      </c>
    </row>
    <row r="9">
      <c r="A9" s="4" t="inlineStr">
        <is>
          <t>4/1/2024 [Member]</t>
        </is>
      </c>
      <c r="B9" s="4" t="inlineStr">
        <is>
          <t xml:space="preserve"> </t>
        </is>
      </c>
      <c r="C9" s="4" t="inlineStr">
        <is>
          <t xml:space="preserve"> </t>
        </is>
      </c>
    </row>
    <row r="10">
      <c r="A10" s="3" t="inlineStr">
        <is>
          <t>Schedule of Fund’s Distributions [Line Items]</t>
        </is>
      </c>
      <c r="B10" s="4" t="inlineStr">
        <is>
          <t xml:space="preserve"> </t>
        </is>
      </c>
      <c r="C10" s="4" t="inlineStr">
        <is>
          <t xml:space="preserve"> </t>
        </is>
      </c>
    </row>
    <row r="11">
      <c r="A11" s="4" t="inlineStr">
        <is>
          <t>Payment Date</t>
        </is>
      </c>
      <c r="B11" s="4" t="inlineStr">
        <is>
          <t>Apr. 22,  2024</t>
        </is>
      </c>
      <c r="C11" s="4" t="inlineStr">
        <is>
          <t xml:space="preserve"> </t>
        </is>
      </c>
    </row>
    <row r="12">
      <c r="A12" s="4" t="inlineStr">
        <is>
          <t>Per Share Amount (in Dollars per share)</t>
        </is>
      </c>
      <c r="B12" s="13" t="n">
        <v>4.166667</v>
      </c>
      <c r="C12" s="4" t="inlineStr">
        <is>
          <t xml:space="preserve"> </t>
        </is>
      </c>
    </row>
    <row r="13">
      <c r="A13" s="4" t="inlineStr">
        <is>
          <t>Total Amount</t>
        </is>
      </c>
      <c r="B13" s="6" t="n">
        <v>253210</v>
      </c>
      <c r="C13" s="4" t="inlineStr">
        <is>
          <t xml:space="preserve"> </t>
        </is>
      </c>
    </row>
    <row r="14">
      <c r="A14" s="4" t="inlineStr">
        <is>
          <t>Cash Payment</t>
        </is>
      </c>
      <c r="B14" s="5" t="n">
        <v>144719</v>
      </c>
      <c r="C14" s="4" t="inlineStr">
        <is>
          <t xml:space="preserve"> </t>
        </is>
      </c>
    </row>
    <row r="15">
      <c r="A15" s="4" t="inlineStr">
        <is>
          <t>Reinvestment Pursuant to DRIP</t>
        </is>
      </c>
      <c r="B15" s="6" t="n">
        <v>108491</v>
      </c>
      <c r="C15" s="4" t="inlineStr">
        <is>
          <t xml:space="preserve"> </t>
        </is>
      </c>
    </row>
    <row r="16">
      <c r="A16" s="4" t="inlineStr">
        <is>
          <t>5/1/2024 [Member]</t>
        </is>
      </c>
      <c r="B16" s="4" t="inlineStr">
        <is>
          <t xml:space="preserve"> </t>
        </is>
      </c>
      <c r="C16" s="4" t="inlineStr">
        <is>
          <t xml:space="preserve"> </t>
        </is>
      </c>
    </row>
    <row r="17">
      <c r="A17" s="3" t="inlineStr">
        <is>
          <t>Schedule of Fund’s Distributions [Line Items]</t>
        </is>
      </c>
      <c r="B17" s="4" t="inlineStr">
        <is>
          <t xml:space="preserve"> </t>
        </is>
      </c>
      <c r="C17" s="4" t="inlineStr">
        <is>
          <t xml:space="preserve"> </t>
        </is>
      </c>
    </row>
    <row r="18">
      <c r="A18" s="4" t="inlineStr">
        <is>
          <t>Payment Date</t>
        </is>
      </c>
      <c r="B18" s="4" t="inlineStr">
        <is>
          <t>May 17,  2024</t>
        </is>
      </c>
      <c r="C18" s="4" t="inlineStr">
        <is>
          <t xml:space="preserve"> </t>
        </is>
      </c>
    </row>
    <row r="19">
      <c r="A19" s="4" t="inlineStr">
        <is>
          <t>Per Share Amount (in Dollars per share)</t>
        </is>
      </c>
      <c r="B19" s="13" t="n">
        <v>4.166667</v>
      </c>
      <c r="C19" s="4" t="inlineStr">
        <is>
          <t xml:space="preserve"> </t>
        </is>
      </c>
    </row>
    <row r="20">
      <c r="A20" s="4" t="inlineStr">
        <is>
          <t>Total Amount</t>
        </is>
      </c>
      <c r="B20" s="6" t="n">
        <v>257585</v>
      </c>
      <c r="C20" s="4" t="inlineStr">
        <is>
          <t xml:space="preserve"> </t>
        </is>
      </c>
    </row>
    <row r="21">
      <c r="A21" s="4" t="inlineStr">
        <is>
          <t>Cash Payment</t>
        </is>
      </c>
      <c r="B21" s="5" t="n">
        <v>146406</v>
      </c>
      <c r="C21" s="4" t="inlineStr">
        <is>
          <t xml:space="preserve"> </t>
        </is>
      </c>
    </row>
    <row r="22">
      <c r="A22" s="4" t="inlineStr">
        <is>
          <t>Reinvestment Pursuant to DRIP</t>
        </is>
      </c>
      <c r="B22" s="6" t="n">
        <v>111179</v>
      </c>
      <c r="C22" s="4" t="inlineStr">
        <is>
          <t xml:space="preserve"> </t>
        </is>
      </c>
    </row>
    <row r="23">
      <c r="A23" s="4" t="inlineStr">
        <is>
          <t>6/3/2024 [Member]</t>
        </is>
      </c>
      <c r="B23" s="4" t="inlineStr">
        <is>
          <t xml:space="preserve"> </t>
        </is>
      </c>
      <c r="C23" s="4" t="inlineStr">
        <is>
          <t xml:space="preserve"> </t>
        </is>
      </c>
    </row>
    <row r="24">
      <c r="A24" s="3" t="inlineStr">
        <is>
          <t>Schedule of Fund’s Distributions [Line Items]</t>
        </is>
      </c>
      <c r="B24" s="4" t="inlineStr">
        <is>
          <t xml:space="preserve"> </t>
        </is>
      </c>
      <c r="C24" s="4" t="inlineStr">
        <is>
          <t xml:space="preserve"> </t>
        </is>
      </c>
    </row>
    <row r="25">
      <c r="A25" s="4" t="inlineStr">
        <is>
          <t>Payment Date</t>
        </is>
      </c>
      <c r="B25" s="4" t="inlineStr">
        <is>
          <t>Jun. 21,  2024</t>
        </is>
      </c>
      <c r="C25" s="4" t="inlineStr">
        <is>
          <t xml:space="preserve"> </t>
        </is>
      </c>
    </row>
    <row r="26">
      <c r="A26" s="4" t="inlineStr">
        <is>
          <t>Per Share Amount (in Dollars per share)</t>
        </is>
      </c>
      <c r="B26" s="13" t="n">
        <v>4.166667</v>
      </c>
      <c r="C26" s="4" t="inlineStr">
        <is>
          <t xml:space="preserve"> </t>
        </is>
      </c>
    </row>
    <row r="27">
      <c r="A27" s="4" t="inlineStr">
        <is>
          <t>Total Amount</t>
        </is>
      </c>
      <c r="B27" s="6" t="n">
        <v>260965</v>
      </c>
      <c r="C27" s="4" t="inlineStr">
        <is>
          <t xml:space="preserve"> </t>
        </is>
      </c>
    </row>
    <row r="28">
      <c r="A28" s="4" t="inlineStr">
        <is>
          <t>Cash Payment</t>
        </is>
      </c>
      <c r="B28" s="5" t="n">
        <v>150320</v>
      </c>
      <c r="C28" s="4" t="inlineStr">
        <is>
          <t xml:space="preserve"> </t>
        </is>
      </c>
    </row>
    <row r="29">
      <c r="A29" s="4" t="inlineStr">
        <is>
          <t>Reinvestment Pursuant to DRIP</t>
        </is>
      </c>
      <c r="B29" s="6" t="n">
        <v>110645</v>
      </c>
      <c r="C29" s="4" t="inlineStr">
        <is>
          <t xml:space="preserve"> </t>
        </is>
      </c>
    </row>
    <row r="30">
      <c r="A30" s="4" t="inlineStr">
        <is>
          <t>7/1/2024 [Member]</t>
        </is>
      </c>
      <c r="B30" s="4" t="inlineStr">
        <is>
          <t xml:space="preserve"> </t>
        </is>
      </c>
      <c r="C30" s="4" t="inlineStr">
        <is>
          <t xml:space="preserve"> </t>
        </is>
      </c>
    </row>
    <row r="31">
      <c r="A31" s="3" t="inlineStr">
        <is>
          <t>Schedule of Fund’s Distributions [Line Items]</t>
        </is>
      </c>
      <c r="B31" s="4" t="inlineStr">
        <is>
          <t xml:space="preserve"> </t>
        </is>
      </c>
      <c r="C31" s="4" t="inlineStr">
        <is>
          <t xml:space="preserve"> </t>
        </is>
      </c>
    </row>
    <row r="32">
      <c r="A32" s="4" t="inlineStr">
        <is>
          <t>Payment Date</t>
        </is>
      </c>
      <c r="B32" s="4" t="inlineStr">
        <is>
          <t>Jul. 29,  2024</t>
        </is>
      </c>
      <c r="C32" s="4" t="inlineStr">
        <is>
          <t xml:space="preserve"> </t>
        </is>
      </c>
    </row>
    <row r="33">
      <c r="A33" s="4" t="inlineStr">
        <is>
          <t>Per Share Amount (in Dollars per share)</t>
        </is>
      </c>
      <c r="B33" s="13" t="n">
        <v>4.166667</v>
      </c>
      <c r="C33" s="4" t="inlineStr">
        <is>
          <t xml:space="preserve"> </t>
        </is>
      </c>
    </row>
    <row r="34">
      <c r="A34" s="4" t="inlineStr">
        <is>
          <t>Total Amount</t>
        </is>
      </c>
      <c r="B34" s="6" t="n">
        <v>284981</v>
      </c>
      <c r="C34" s="4" t="inlineStr">
        <is>
          <t xml:space="preserve"> </t>
        </is>
      </c>
    </row>
    <row r="35">
      <c r="A35" s="4" t="inlineStr">
        <is>
          <t>Cash Payment</t>
        </is>
      </c>
      <c r="B35" s="5" t="n">
        <v>164348</v>
      </c>
      <c r="C35" s="4" t="inlineStr">
        <is>
          <t xml:space="preserve"> </t>
        </is>
      </c>
    </row>
    <row r="36">
      <c r="A36" s="4" t="inlineStr">
        <is>
          <t>Reinvestment Pursuant to DRIP</t>
        </is>
      </c>
      <c r="B36" s="6" t="n">
        <v>120633</v>
      </c>
      <c r="C36" s="4" t="inlineStr">
        <is>
          <t xml:space="preserve"> </t>
        </is>
      </c>
    </row>
    <row r="37">
      <c r="A37" s="4" t="inlineStr">
        <is>
          <t>8/1/2024 [Member]</t>
        </is>
      </c>
      <c r="B37" s="4" t="inlineStr">
        <is>
          <t xml:space="preserve"> </t>
        </is>
      </c>
      <c r="C37" s="4" t="inlineStr">
        <is>
          <t xml:space="preserve"> </t>
        </is>
      </c>
    </row>
    <row r="38">
      <c r="A38" s="3" t="inlineStr">
        <is>
          <t>Schedule of Fund’s Distributions [Line Items]</t>
        </is>
      </c>
      <c r="B38" s="4" t="inlineStr">
        <is>
          <t xml:space="preserve"> </t>
        </is>
      </c>
      <c r="C38" s="4" t="inlineStr">
        <is>
          <t xml:space="preserve"> </t>
        </is>
      </c>
    </row>
    <row r="39">
      <c r="A39" s="4" t="inlineStr">
        <is>
          <t>Payment Date</t>
        </is>
      </c>
      <c r="B39" s="4" t="inlineStr">
        <is>
          <t>Aug. 29,  2024</t>
        </is>
      </c>
      <c r="C39" s="4" t="inlineStr">
        <is>
          <t xml:space="preserve"> </t>
        </is>
      </c>
    </row>
    <row r="40">
      <c r="A40" s="4" t="inlineStr">
        <is>
          <t>Per Share Amount (in Dollars per share)</t>
        </is>
      </c>
      <c r="B40" s="13" t="n">
        <v>4.166667</v>
      </c>
      <c r="C40" s="4" t="inlineStr">
        <is>
          <t xml:space="preserve"> </t>
        </is>
      </c>
    </row>
    <row r="41">
      <c r="A41" s="4" t="inlineStr">
        <is>
          <t>Total Amount</t>
        </is>
      </c>
      <c r="B41" s="6" t="n">
        <v>289466</v>
      </c>
      <c r="C41" s="4" t="inlineStr">
        <is>
          <t xml:space="preserve"> </t>
        </is>
      </c>
    </row>
    <row r="42">
      <c r="A42" s="4" t="inlineStr">
        <is>
          <t>Cash Payment</t>
        </is>
      </c>
      <c r="B42" s="5" t="n">
        <v>168465</v>
      </c>
      <c r="C42" s="4" t="inlineStr">
        <is>
          <t xml:space="preserve"> </t>
        </is>
      </c>
    </row>
    <row r="43">
      <c r="A43" s="4" t="inlineStr">
        <is>
          <t>Reinvestment Pursuant to DRIP</t>
        </is>
      </c>
      <c r="B43" s="6" t="n">
        <v>121001</v>
      </c>
      <c r="C43" s="4" t="inlineStr">
        <is>
          <t xml:space="preserve"> </t>
        </is>
      </c>
    </row>
    <row r="44">
      <c r="A44" s="4" t="inlineStr">
        <is>
          <t>9/3/2024 [Member]</t>
        </is>
      </c>
      <c r="B44" s="4" t="inlineStr">
        <is>
          <t xml:space="preserve"> </t>
        </is>
      </c>
      <c r="C44" s="4" t="inlineStr">
        <is>
          <t xml:space="preserve"> </t>
        </is>
      </c>
    </row>
    <row r="45">
      <c r="A45" s="3" t="inlineStr">
        <is>
          <t>Schedule of Fund’s Distributions [Line Items]</t>
        </is>
      </c>
      <c r="B45" s="4" t="inlineStr">
        <is>
          <t xml:space="preserve"> </t>
        </is>
      </c>
      <c r="C45" s="4" t="inlineStr">
        <is>
          <t xml:space="preserve"> </t>
        </is>
      </c>
    </row>
    <row r="46">
      <c r="A46" s="4" t="inlineStr">
        <is>
          <t>Payment Date</t>
        </is>
      </c>
      <c r="B46" s="4" t="inlineStr">
        <is>
          <t>Sep. 27,  2024</t>
        </is>
      </c>
      <c r="C46" s="4" t="inlineStr">
        <is>
          <t xml:space="preserve"> </t>
        </is>
      </c>
    </row>
    <row r="47">
      <c r="A47" s="4" t="inlineStr">
        <is>
          <t>Per Share Amount (in Dollars per share)</t>
        </is>
      </c>
      <c r="B47" s="13" t="n">
        <v>4.166667</v>
      </c>
      <c r="C47" s="4" t="inlineStr">
        <is>
          <t xml:space="preserve"> </t>
        </is>
      </c>
    </row>
    <row r="48">
      <c r="A48" s="4" t="inlineStr">
        <is>
          <t>Total Amount</t>
        </is>
      </c>
      <c r="B48" s="6" t="n">
        <v>292125</v>
      </c>
      <c r="C48" s="4" t="inlineStr">
        <is>
          <t xml:space="preserve"> </t>
        </is>
      </c>
    </row>
    <row r="49">
      <c r="A49" s="4" t="inlineStr">
        <is>
          <t>Cash Payment</t>
        </is>
      </c>
      <c r="B49" s="5" t="n">
        <v>168493</v>
      </c>
      <c r="C49" s="4" t="inlineStr">
        <is>
          <t xml:space="preserve"> </t>
        </is>
      </c>
    </row>
    <row r="50">
      <c r="A50" s="4" t="inlineStr">
        <is>
          <t>Reinvestment Pursuant to DRIP</t>
        </is>
      </c>
      <c r="B50" s="6" t="n">
        <v>123632</v>
      </c>
      <c r="C50" s="4" t="inlineStr">
        <is>
          <t xml:space="preserve"> </t>
        </is>
      </c>
    </row>
    <row r="51">
      <c r="A51" s="4" t="inlineStr">
        <is>
          <t>10/1/2024 [Member]</t>
        </is>
      </c>
      <c r="B51" s="4" t="inlineStr">
        <is>
          <t xml:space="preserve"> </t>
        </is>
      </c>
      <c r="C51" s="4" t="inlineStr">
        <is>
          <t xml:space="preserve"> </t>
        </is>
      </c>
    </row>
    <row r="52">
      <c r="A52" s="3" t="inlineStr">
        <is>
          <t>Schedule of Fund’s Distributions [Line Items]</t>
        </is>
      </c>
      <c r="B52" s="4" t="inlineStr">
        <is>
          <t xml:space="preserve"> </t>
        </is>
      </c>
      <c r="C52" s="4" t="inlineStr">
        <is>
          <t xml:space="preserve"> </t>
        </is>
      </c>
    </row>
    <row r="53">
      <c r="A53" s="4" t="inlineStr">
        <is>
          <t>Payment Date</t>
        </is>
      </c>
      <c r="B53" s="4" t="inlineStr">
        <is>
          <t>Oct. 31,  2024</t>
        </is>
      </c>
      <c r="C53" s="4" t="inlineStr">
        <is>
          <t xml:space="preserve"> </t>
        </is>
      </c>
    </row>
    <row r="54">
      <c r="A54" s="4" t="inlineStr">
        <is>
          <t>Per Share Amount (in Dollars per share)</t>
        </is>
      </c>
      <c r="B54" s="13" t="n">
        <v>4.166667</v>
      </c>
      <c r="C54" s="4" t="inlineStr">
        <is>
          <t xml:space="preserve"> </t>
        </is>
      </c>
    </row>
    <row r="55">
      <c r="A55" s="4" t="inlineStr">
        <is>
          <t>Total Amount</t>
        </is>
      </c>
      <c r="B55" s="6" t="n">
        <v>295186</v>
      </c>
      <c r="C55" s="4" t="inlineStr">
        <is>
          <t xml:space="preserve"> </t>
        </is>
      </c>
    </row>
    <row r="56">
      <c r="A56" s="4" t="inlineStr">
        <is>
          <t>Cash Payment</t>
        </is>
      </c>
      <c r="B56" s="5" t="n">
        <v>169516</v>
      </c>
      <c r="C56" s="4" t="inlineStr">
        <is>
          <t xml:space="preserve"> </t>
        </is>
      </c>
    </row>
    <row r="57">
      <c r="A57" s="4" t="inlineStr">
        <is>
          <t>Reinvestment Pursuant to DRIP</t>
        </is>
      </c>
      <c r="B57" s="6" t="n">
        <v>125670</v>
      </c>
      <c r="C57" s="4" t="inlineStr">
        <is>
          <t xml:space="preserve"> </t>
        </is>
      </c>
    </row>
    <row r="58">
      <c r="A58" s="4" t="inlineStr">
        <is>
          <t>11/1/2024 [Member]</t>
        </is>
      </c>
      <c r="B58" s="4" t="inlineStr">
        <is>
          <t xml:space="preserve"> </t>
        </is>
      </c>
      <c r="C58" s="4" t="inlineStr">
        <is>
          <t xml:space="preserve"> </t>
        </is>
      </c>
    </row>
    <row r="59">
      <c r="A59" s="3" t="inlineStr">
        <is>
          <t>Schedule of Fund’s Distributions [Line Items]</t>
        </is>
      </c>
      <c r="B59" s="4" t="inlineStr">
        <is>
          <t xml:space="preserve"> </t>
        </is>
      </c>
      <c r="C59" s="4" t="inlineStr">
        <is>
          <t xml:space="preserve"> </t>
        </is>
      </c>
    </row>
    <row r="60">
      <c r="A60" s="4" t="inlineStr">
        <is>
          <t>Payment Date</t>
        </is>
      </c>
      <c r="B60" s="4" t="inlineStr">
        <is>
          <t>Nov. 22,  2024</t>
        </is>
      </c>
      <c r="C60" s="4" t="inlineStr">
        <is>
          <t xml:space="preserve"> </t>
        </is>
      </c>
    </row>
    <row r="61">
      <c r="A61" s="4" t="inlineStr">
        <is>
          <t>Per Share Amount (in Dollars per share)</t>
        </is>
      </c>
      <c r="B61" s="13" t="n">
        <v>4.166667</v>
      </c>
      <c r="C61" s="4" t="inlineStr">
        <is>
          <t xml:space="preserve"> </t>
        </is>
      </c>
    </row>
    <row r="62">
      <c r="A62" s="4" t="inlineStr">
        <is>
          <t>Total Amount</t>
        </is>
      </c>
      <c r="B62" s="6" t="n">
        <v>298857</v>
      </c>
      <c r="C62" s="4" t="inlineStr">
        <is>
          <t xml:space="preserve"> </t>
        </is>
      </c>
    </row>
    <row r="63">
      <c r="A63" s="4" t="inlineStr">
        <is>
          <t>Cash Payment</t>
        </is>
      </c>
      <c r="B63" s="5" t="n">
        <v>171059</v>
      </c>
      <c r="C63" s="4" t="inlineStr">
        <is>
          <t xml:space="preserve"> </t>
        </is>
      </c>
    </row>
    <row r="64">
      <c r="A64" s="4" t="inlineStr">
        <is>
          <t>Reinvestment Pursuant to DRIP</t>
        </is>
      </c>
      <c r="B64" s="6" t="n">
        <v>127798</v>
      </c>
      <c r="C64" s="4" t="inlineStr">
        <is>
          <t xml:space="preserve"> </t>
        </is>
      </c>
    </row>
    <row r="65">
      <c r="A65" s="4" t="inlineStr">
        <is>
          <t>12/2/2024 [Member]</t>
        </is>
      </c>
      <c r="B65" s="4" t="inlineStr">
        <is>
          <t xml:space="preserve"> </t>
        </is>
      </c>
      <c r="C65" s="4" t="inlineStr">
        <is>
          <t xml:space="preserve"> </t>
        </is>
      </c>
    </row>
    <row r="66">
      <c r="A66" s="3" t="inlineStr">
        <is>
          <t>Schedule of Fund’s Distributions [Line Items]</t>
        </is>
      </c>
      <c r="B66" s="4" t="inlineStr">
        <is>
          <t xml:space="preserve"> </t>
        </is>
      </c>
      <c r="C66" s="4" t="inlineStr">
        <is>
          <t xml:space="preserve"> </t>
        </is>
      </c>
    </row>
    <row r="67">
      <c r="A67" s="4" t="inlineStr">
        <is>
          <t>Payment Date</t>
        </is>
      </c>
      <c r="B67" s="4" t="inlineStr">
        <is>
          <t>Dec. 27,  2024</t>
        </is>
      </c>
      <c r="C67" s="4" t="inlineStr">
        <is>
          <t xml:space="preserve"> </t>
        </is>
      </c>
    </row>
    <row r="68">
      <c r="A68" s="4" t="inlineStr">
        <is>
          <t>Per Share Amount (in Dollars per share)</t>
        </is>
      </c>
      <c r="B68" s="13" t="n">
        <v>4.166667</v>
      </c>
      <c r="C68" s="4" t="inlineStr">
        <is>
          <t xml:space="preserve"> </t>
        </is>
      </c>
    </row>
    <row r="69">
      <c r="A69" s="4" t="inlineStr">
        <is>
          <t>Total Amount</t>
        </is>
      </c>
      <c r="B69" s="6" t="n">
        <v>300621</v>
      </c>
      <c r="C69" s="4" t="inlineStr">
        <is>
          <t xml:space="preserve"> </t>
        </is>
      </c>
    </row>
    <row r="70">
      <c r="A70" s="4" t="inlineStr">
        <is>
          <t>Cash Payment</t>
        </is>
      </c>
      <c r="B70" s="5" t="n">
        <v>174008</v>
      </c>
      <c r="C70" s="4" t="inlineStr">
        <is>
          <t xml:space="preserve"> </t>
        </is>
      </c>
    </row>
    <row r="71">
      <c r="A71" s="4" t="inlineStr">
        <is>
          <t>Reinvestment Pursuant to DRIP</t>
        </is>
      </c>
      <c r="B71" s="6" t="n">
        <v>126613</v>
      </c>
      <c r="C71" s="4" t="inlineStr">
        <is>
          <t xml:space="preserve"> </t>
        </is>
      </c>
    </row>
    <row r="72">
      <c r="A72" s="4" t="inlineStr">
        <is>
          <t>4/3/2023 [Member]</t>
        </is>
      </c>
      <c r="B72" s="4" t="inlineStr">
        <is>
          <t xml:space="preserve"> </t>
        </is>
      </c>
      <c r="C72" s="4" t="inlineStr">
        <is>
          <t xml:space="preserve"> </t>
        </is>
      </c>
    </row>
    <row r="73">
      <c r="A73" s="3" t="inlineStr">
        <is>
          <t>Schedule of Fund’s Distributions [Line Items]</t>
        </is>
      </c>
      <c r="B73" s="4" t="inlineStr">
        <is>
          <t xml:space="preserve"> </t>
        </is>
      </c>
      <c r="C73" s="4" t="inlineStr">
        <is>
          <t xml:space="preserve"> </t>
        </is>
      </c>
    </row>
    <row r="74">
      <c r="A74" s="4" t="inlineStr">
        <is>
          <t>Payment Date</t>
        </is>
      </c>
      <c r="B74" s="4" t="inlineStr">
        <is>
          <t xml:space="preserve"> </t>
        </is>
      </c>
      <c r="C74" s="4" t="inlineStr">
        <is>
          <t>Apr. 24,  2023</t>
        </is>
      </c>
    </row>
    <row r="75">
      <c r="A75" s="4" t="inlineStr">
        <is>
          <t>Per Share Amount (in Dollars per share)</t>
        </is>
      </c>
      <c r="B75" s="4" t="inlineStr">
        <is>
          <t xml:space="preserve"> </t>
        </is>
      </c>
      <c r="C75" s="13" t="n">
        <v>3.333333</v>
      </c>
    </row>
    <row r="76">
      <c r="A76" s="4" t="inlineStr">
        <is>
          <t>Total Amount</t>
        </is>
      </c>
      <c r="B76" s="4" t="inlineStr">
        <is>
          <t xml:space="preserve"> </t>
        </is>
      </c>
      <c r="C76" s="6" t="n">
        <v>99460</v>
      </c>
    </row>
    <row r="77">
      <c r="A77" s="4" t="inlineStr">
        <is>
          <t>Cash Payment</t>
        </is>
      </c>
      <c r="B77" s="4" t="inlineStr">
        <is>
          <t xml:space="preserve"> </t>
        </is>
      </c>
      <c r="C77" s="5" t="n">
        <v>61863</v>
      </c>
    </row>
    <row r="78">
      <c r="A78" s="4" t="inlineStr">
        <is>
          <t>Reinvestment Pursuant to DRIP</t>
        </is>
      </c>
      <c r="B78" s="4" t="inlineStr">
        <is>
          <t xml:space="preserve"> </t>
        </is>
      </c>
      <c r="C78" s="6" t="n">
        <v>37597</v>
      </c>
    </row>
    <row r="79">
      <c r="A79" s="4" t="inlineStr">
        <is>
          <t>5/1/2023 [Member]</t>
        </is>
      </c>
      <c r="B79" s="4" t="inlineStr">
        <is>
          <t xml:space="preserve"> </t>
        </is>
      </c>
      <c r="C79" s="4" t="inlineStr">
        <is>
          <t xml:space="preserve"> </t>
        </is>
      </c>
    </row>
    <row r="80">
      <c r="A80" s="3" t="inlineStr">
        <is>
          <t>Schedule of Fund’s Distributions [Line Items]</t>
        </is>
      </c>
      <c r="B80" s="4" t="inlineStr">
        <is>
          <t xml:space="preserve"> </t>
        </is>
      </c>
      <c r="C80" s="4" t="inlineStr">
        <is>
          <t xml:space="preserve"> </t>
        </is>
      </c>
    </row>
    <row r="81">
      <c r="A81" s="4" t="inlineStr">
        <is>
          <t>Payment Date</t>
        </is>
      </c>
      <c r="B81" s="4" t="inlineStr">
        <is>
          <t xml:space="preserve"> </t>
        </is>
      </c>
      <c r="C81" s="4" t="inlineStr">
        <is>
          <t>May 22,  2023</t>
        </is>
      </c>
    </row>
    <row r="82">
      <c r="A82" s="4" t="inlineStr">
        <is>
          <t>Per Share Amount (in Dollars per share)</t>
        </is>
      </c>
      <c r="B82" s="4" t="inlineStr">
        <is>
          <t xml:space="preserve"> </t>
        </is>
      </c>
      <c r="C82" s="13" t="n">
        <v>3.333333</v>
      </c>
    </row>
    <row r="83">
      <c r="A83" s="4" t="inlineStr">
        <is>
          <t>Total Amount</t>
        </is>
      </c>
      <c r="B83" s="4" t="inlineStr">
        <is>
          <t xml:space="preserve"> </t>
        </is>
      </c>
      <c r="C83" s="6" t="n">
        <v>120327</v>
      </c>
    </row>
    <row r="84">
      <c r="A84" s="4" t="inlineStr">
        <is>
          <t>Cash Payment</t>
        </is>
      </c>
      <c r="B84" s="4" t="inlineStr">
        <is>
          <t xml:space="preserve"> </t>
        </is>
      </c>
      <c r="C84" s="5" t="n">
        <v>76303</v>
      </c>
    </row>
    <row r="85">
      <c r="A85" s="4" t="inlineStr">
        <is>
          <t>Reinvestment Pursuant to DRIP</t>
        </is>
      </c>
      <c r="B85" s="4" t="inlineStr">
        <is>
          <t xml:space="preserve"> </t>
        </is>
      </c>
      <c r="C85" s="6" t="n">
        <v>44024</v>
      </c>
    </row>
    <row r="86">
      <c r="A86" s="4" t="inlineStr">
        <is>
          <t>6/1/2023 [Member]</t>
        </is>
      </c>
      <c r="B86" s="4" t="inlineStr">
        <is>
          <t xml:space="preserve"> </t>
        </is>
      </c>
      <c r="C86" s="4" t="inlineStr">
        <is>
          <t xml:space="preserve"> </t>
        </is>
      </c>
    </row>
    <row r="87">
      <c r="A87" s="3" t="inlineStr">
        <is>
          <t>Schedule of Fund’s Distributions [Line Items]</t>
        </is>
      </c>
      <c r="B87" s="4" t="inlineStr">
        <is>
          <t xml:space="preserve"> </t>
        </is>
      </c>
      <c r="C87" s="4" t="inlineStr">
        <is>
          <t xml:space="preserve"> </t>
        </is>
      </c>
    </row>
    <row r="88">
      <c r="A88" s="4" t="inlineStr">
        <is>
          <t>Payment Date</t>
        </is>
      </c>
      <c r="B88" s="4" t="inlineStr">
        <is>
          <t xml:space="preserve"> </t>
        </is>
      </c>
      <c r="C88" s="4" t="inlineStr">
        <is>
          <t>Jun. 21,  2023</t>
        </is>
      </c>
    </row>
    <row r="89">
      <c r="A89" s="4" t="inlineStr">
        <is>
          <t>Per Share Amount (in Dollars per share)</t>
        </is>
      </c>
      <c r="B89" s="4" t="inlineStr">
        <is>
          <t xml:space="preserve"> </t>
        </is>
      </c>
      <c r="C89" s="13" t="n">
        <v>3.333333</v>
      </c>
    </row>
    <row r="90">
      <c r="A90" s="4" t="inlineStr">
        <is>
          <t>Total Amount</t>
        </is>
      </c>
      <c r="B90" s="4" t="inlineStr">
        <is>
          <t xml:space="preserve"> </t>
        </is>
      </c>
      <c r="C90" s="6" t="n">
        <v>131079</v>
      </c>
    </row>
    <row r="91">
      <c r="A91" s="4" t="inlineStr">
        <is>
          <t>Cash Payment</t>
        </is>
      </c>
      <c r="B91" s="4" t="inlineStr">
        <is>
          <t xml:space="preserve"> </t>
        </is>
      </c>
      <c r="C91" s="5" t="n">
        <v>81924</v>
      </c>
    </row>
    <row r="92">
      <c r="A92" s="4" t="inlineStr">
        <is>
          <t>Reinvestment Pursuant to DRIP</t>
        </is>
      </c>
      <c r="B92" s="4" t="inlineStr">
        <is>
          <t xml:space="preserve"> </t>
        </is>
      </c>
      <c r="C92" s="6" t="n">
        <v>49155</v>
      </c>
    </row>
    <row r="93">
      <c r="A93" s="4" t="inlineStr">
        <is>
          <t>7/3/2023 [Member]</t>
        </is>
      </c>
      <c r="B93" s="4" t="inlineStr">
        <is>
          <t xml:space="preserve"> </t>
        </is>
      </c>
      <c r="C93" s="4" t="inlineStr">
        <is>
          <t xml:space="preserve"> </t>
        </is>
      </c>
    </row>
    <row r="94">
      <c r="A94" s="3" t="inlineStr">
        <is>
          <t>Schedule of Fund’s Distributions [Line Items]</t>
        </is>
      </c>
      <c r="B94" s="4" t="inlineStr">
        <is>
          <t xml:space="preserve"> </t>
        </is>
      </c>
      <c r="C94" s="4" t="inlineStr">
        <is>
          <t xml:space="preserve"> </t>
        </is>
      </c>
    </row>
    <row r="95">
      <c r="A95" s="4" t="inlineStr">
        <is>
          <t>Payment Date</t>
        </is>
      </c>
      <c r="B95" s="4" t="inlineStr">
        <is>
          <t xml:space="preserve"> </t>
        </is>
      </c>
      <c r="C95" s="4" t="inlineStr">
        <is>
          <t>Jul. 21,  2023</t>
        </is>
      </c>
    </row>
    <row r="96">
      <c r="A96" s="4" t="inlineStr">
        <is>
          <t>Per Share Amount (in Dollars per share)</t>
        </is>
      </c>
      <c r="B96" s="4" t="inlineStr">
        <is>
          <t xml:space="preserve"> </t>
        </is>
      </c>
      <c r="C96" s="13" t="n">
        <v>3.333333</v>
      </c>
    </row>
    <row r="97">
      <c r="A97" s="4" t="inlineStr">
        <is>
          <t>Total Amount</t>
        </is>
      </c>
      <c r="B97" s="4" t="inlineStr">
        <is>
          <t xml:space="preserve"> </t>
        </is>
      </c>
      <c r="C97" s="6" t="n">
        <v>132973</v>
      </c>
    </row>
    <row r="98">
      <c r="A98" s="4" t="inlineStr">
        <is>
          <t>Cash Payment</t>
        </is>
      </c>
      <c r="B98" s="4" t="inlineStr">
        <is>
          <t xml:space="preserve"> </t>
        </is>
      </c>
      <c r="C98" s="5" t="n">
        <v>80972</v>
      </c>
    </row>
    <row r="99">
      <c r="A99" s="4" t="inlineStr">
        <is>
          <t>Reinvestment Pursuant to DRIP</t>
        </is>
      </c>
      <c r="B99" s="4" t="inlineStr">
        <is>
          <t xml:space="preserve"> </t>
        </is>
      </c>
      <c r="C99" s="6" t="n">
        <v>52001</v>
      </c>
    </row>
    <row r="100">
      <c r="A100" s="4" t="inlineStr">
        <is>
          <t>8/1/2023 [Member]</t>
        </is>
      </c>
      <c r="B100" s="4" t="inlineStr">
        <is>
          <t xml:space="preserve"> </t>
        </is>
      </c>
      <c r="C100" s="4" t="inlineStr">
        <is>
          <t xml:space="preserve"> </t>
        </is>
      </c>
    </row>
    <row r="101">
      <c r="A101" s="3" t="inlineStr">
        <is>
          <t>Schedule of Fund’s Distributions [Line Items]</t>
        </is>
      </c>
      <c r="B101" s="4" t="inlineStr">
        <is>
          <t xml:space="preserve"> </t>
        </is>
      </c>
      <c r="C101" s="4" t="inlineStr">
        <is>
          <t xml:space="preserve"> </t>
        </is>
      </c>
    </row>
    <row r="102">
      <c r="A102" s="4" t="inlineStr">
        <is>
          <t>Payment Date</t>
        </is>
      </c>
      <c r="B102" s="4" t="inlineStr">
        <is>
          <t xml:space="preserve"> </t>
        </is>
      </c>
      <c r="C102" s="4" t="inlineStr">
        <is>
          <t>Aug. 21,  2023</t>
        </is>
      </c>
    </row>
    <row r="103">
      <c r="A103" s="4" t="inlineStr">
        <is>
          <t>Per Share Amount (in Dollars per share)</t>
        </is>
      </c>
      <c r="B103" s="4" t="inlineStr">
        <is>
          <t xml:space="preserve"> </t>
        </is>
      </c>
      <c r="C103" s="13" t="n">
        <v>3.333333</v>
      </c>
    </row>
    <row r="104">
      <c r="A104" s="4" t="inlineStr">
        <is>
          <t>Total Amount</t>
        </is>
      </c>
      <c r="B104" s="4" t="inlineStr">
        <is>
          <t xml:space="preserve"> </t>
        </is>
      </c>
      <c r="C104" s="6" t="n">
        <v>136108</v>
      </c>
    </row>
    <row r="105">
      <c r="A105" s="4" t="inlineStr">
        <is>
          <t>Cash Payment</t>
        </is>
      </c>
      <c r="B105" s="4" t="inlineStr">
        <is>
          <t xml:space="preserve"> </t>
        </is>
      </c>
      <c r="C105" s="5" t="n">
        <v>79654</v>
      </c>
    </row>
    <row r="106">
      <c r="A106" s="4" t="inlineStr">
        <is>
          <t>Reinvestment Pursuant to DRIP</t>
        </is>
      </c>
      <c r="B106" s="4" t="inlineStr">
        <is>
          <t xml:space="preserve"> </t>
        </is>
      </c>
      <c r="C106" s="6" t="n">
        <v>56454</v>
      </c>
    </row>
    <row r="107">
      <c r="A107" s="4" t="inlineStr">
        <is>
          <t>9/1/2023 [Member]</t>
        </is>
      </c>
      <c r="B107" s="4" t="inlineStr">
        <is>
          <t xml:space="preserve"> </t>
        </is>
      </c>
      <c r="C107" s="4" t="inlineStr">
        <is>
          <t xml:space="preserve"> </t>
        </is>
      </c>
    </row>
    <row r="108">
      <c r="A108" s="3" t="inlineStr">
        <is>
          <t>Schedule of Fund’s Distributions [Line Items]</t>
        </is>
      </c>
      <c r="B108" s="4" t="inlineStr">
        <is>
          <t xml:space="preserve"> </t>
        </is>
      </c>
      <c r="C108" s="4" t="inlineStr">
        <is>
          <t xml:space="preserve"> </t>
        </is>
      </c>
    </row>
    <row r="109">
      <c r="A109" s="4" t="inlineStr">
        <is>
          <t>Payment Date</t>
        </is>
      </c>
      <c r="B109" s="4" t="inlineStr">
        <is>
          <t xml:space="preserve"> </t>
        </is>
      </c>
      <c r="C109" s="4" t="inlineStr">
        <is>
          <t>Sep. 21,  2023</t>
        </is>
      </c>
    </row>
    <row r="110">
      <c r="A110" s="4" t="inlineStr">
        <is>
          <t>Per Share Amount (in Dollars per share)</t>
        </is>
      </c>
      <c r="B110" s="4" t="inlineStr">
        <is>
          <t xml:space="preserve"> </t>
        </is>
      </c>
      <c r="C110" s="13" t="n">
        <v>3.333333</v>
      </c>
    </row>
    <row r="111">
      <c r="A111" s="4" t="inlineStr">
        <is>
          <t>Total Amount</t>
        </is>
      </c>
      <c r="B111" s="4" t="inlineStr">
        <is>
          <t xml:space="preserve"> </t>
        </is>
      </c>
      <c r="C111" s="6" t="n">
        <v>147397</v>
      </c>
    </row>
    <row r="112">
      <c r="A112" s="4" t="inlineStr">
        <is>
          <t>Cash Payment</t>
        </is>
      </c>
      <c r="B112" s="4" t="inlineStr">
        <is>
          <t xml:space="preserve"> </t>
        </is>
      </c>
      <c r="C112" s="5" t="n">
        <v>86947</v>
      </c>
    </row>
    <row r="113">
      <c r="A113" s="4" t="inlineStr">
        <is>
          <t>Reinvestment Pursuant to DRIP</t>
        </is>
      </c>
      <c r="B113" s="4" t="inlineStr">
        <is>
          <t xml:space="preserve"> </t>
        </is>
      </c>
      <c r="C113" s="6" t="n">
        <v>60450</v>
      </c>
    </row>
    <row r="114">
      <c r="A114" s="4" t="inlineStr">
        <is>
          <t>10/2/2023 [Member]</t>
        </is>
      </c>
      <c r="B114" s="4" t="inlineStr">
        <is>
          <t xml:space="preserve"> </t>
        </is>
      </c>
      <c r="C114" s="4" t="inlineStr">
        <is>
          <t xml:space="preserve"> </t>
        </is>
      </c>
    </row>
    <row r="115">
      <c r="A115" s="3" t="inlineStr">
        <is>
          <t>Schedule of Fund’s Distributions [Line Items]</t>
        </is>
      </c>
      <c r="B115" s="4" t="inlineStr">
        <is>
          <t xml:space="preserve"> </t>
        </is>
      </c>
      <c r="C115" s="4" t="inlineStr">
        <is>
          <t xml:space="preserve"> </t>
        </is>
      </c>
    </row>
    <row r="116">
      <c r="A116" s="4" t="inlineStr">
        <is>
          <t>Payment Date</t>
        </is>
      </c>
      <c r="B116" s="4" t="inlineStr">
        <is>
          <t xml:space="preserve"> </t>
        </is>
      </c>
      <c r="C116" s="4" t="inlineStr">
        <is>
          <t>Oct. 23,  2023</t>
        </is>
      </c>
    </row>
    <row r="117">
      <c r="A117" s="4" t="inlineStr">
        <is>
          <t>Per Share Amount (in Dollars per share)</t>
        </is>
      </c>
      <c r="B117" s="4" t="inlineStr">
        <is>
          <t xml:space="preserve"> </t>
        </is>
      </c>
      <c r="C117" s="13" t="n">
        <v>3.333333</v>
      </c>
    </row>
    <row r="118">
      <c r="A118" s="4" t="inlineStr">
        <is>
          <t>Total Amount</t>
        </is>
      </c>
      <c r="B118" s="4" t="inlineStr">
        <is>
          <t xml:space="preserve"> </t>
        </is>
      </c>
      <c r="C118" s="6" t="n">
        <v>156515</v>
      </c>
    </row>
    <row r="119">
      <c r="A119" s="4" t="inlineStr">
        <is>
          <t>Cash Payment</t>
        </is>
      </c>
      <c r="B119" s="4" t="inlineStr">
        <is>
          <t xml:space="preserve"> </t>
        </is>
      </c>
      <c r="C119" s="5" t="n">
        <v>93113</v>
      </c>
    </row>
    <row r="120">
      <c r="A120" s="4" t="inlineStr">
        <is>
          <t>Reinvestment Pursuant to DRIP</t>
        </is>
      </c>
      <c r="B120" s="4" t="inlineStr">
        <is>
          <t xml:space="preserve"> </t>
        </is>
      </c>
      <c r="C120" s="6" t="n">
        <v>63402</v>
      </c>
    </row>
    <row r="121">
      <c r="A121" s="4" t="inlineStr">
        <is>
          <t>11/1/2023 [Member]</t>
        </is>
      </c>
      <c r="B121" s="4" t="inlineStr">
        <is>
          <t xml:space="preserve"> </t>
        </is>
      </c>
      <c r="C121" s="4" t="inlineStr">
        <is>
          <t xml:space="preserve"> </t>
        </is>
      </c>
    </row>
    <row r="122">
      <c r="A122" s="3" t="inlineStr">
        <is>
          <t>Schedule of Fund’s Distributions [Line Items]</t>
        </is>
      </c>
      <c r="B122" s="4" t="inlineStr">
        <is>
          <t xml:space="preserve"> </t>
        </is>
      </c>
      <c r="C122" s="4" t="inlineStr">
        <is>
          <t xml:space="preserve"> </t>
        </is>
      </c>
    </row>
    <row r="123">
      <c r="A123" s="4" t="inlineStr">
        <is>
          <t>Payment Date</t>
        </is>
      </c>
      <c r="B123" s="4" t="inlineStr">
        <is>
          <t xml:space="preserve"> </t>
        </is>
      </c>
      <c r="C123" s="4" t="inlineStr">
        <is>
          <t>Nov. 17,  2023</t>
        </is>
      </c>
    </row>
    <row r="124">
      <c r="A124" s="4" t="inlineStr">
        <is>
          <t>Per Share Amount (in Dollars per share)</t>
        </is>
      </c>
      <c r="B124" s="4" t="inlineStr">
        <is>
          <t xml:space="preserve"> </t>
        </is>
      </c>
      <c r="C124" s="13" t="n">
        <v>4.166667</v>
      </c>
    </row>
    <row r="125">
      <c r="A125" s="4" t="inlineStr">
        <is>
          <t>Total Amount</t>
        </is>
      </c>
      <c r="B125" s="4" t="inlineStr">
        <is>
          <t xml:space="preserve"> </t>
        </is>
      </c>
      <c r="C125" s="6" t="n">
        <v>203720</v>
      </c>
    </row>
    <row r="126">
      <c r="A126" s="4" t="inlineStr">
        <is>
          <t>Cash Payment</t>
        </is>
      </c>
      <c r="B126" s="4" t="inlineStr">
        <is>
          <t xml:space="preserve"> </t>
        </is>
      </c>
      <c r="C126" s="5" t="n">
        <v>122190</v>
      </c>
    </row>
    <row r="127">
      <c r="A127" s="4" t="inlineStr">
        <is>
          <t>Reinvestment Pursuant to DRIP</t>
        </is>
      </c>
      <c r="B127" s="4" t="inlineStr">
        <is>
          <t xml:space="preserve"> </t>
        </is>
      </c>
      <c r="C127" s="6" t="n">
        <v>81530</v>
      </c>
    </row>
    <row r="128">
      <c r="A128" s="4" t="inlineStr">
        <is>
          <t>12/1/2023 [Member]</t>
        </is>
      </c>
      <c r="B128" s="4" t="inlineStr">
        <is>
          <t xml:space="preserve"> </t>
        </is>
      </c>
      <c r="C128" s="4" t="inlineStr">
        <is>
          <t xml:space="preserve"> </t>
        </is>
      </c>
    </row>
    <row r="129">
      <c r="A129" s="3" t="inlineStr">
        <is>
          <t>Schedule of Fund’s Distributions [Line Items]</t>
        </is>
      </c>
      <c r="B129" s="4" t="inlineStr">
        <is>
          <t xml:space="preserve"> </t>
        </is>
      </c>
      <c r="C129" s="4" t="inlineStr">
        <is>
          <t xml:space="preserve"> </t>
        </is>
      </c>
    </row>
    <row r="130">
      <c r="A130" s="4" t="inlineStr">
        <is>
          <t>Payment Date</t>
        </is>
      </c>
      <c r="B130" s="4" t="inlineStr">
        <is>
          <t xml:space="preserve"> </t>
        </is>
      </c>
      <c r="C130" s="4" t="inlineStr">
        <is>
          <t>Dec. 18,  2023</t>
        </is>
      </c>
    </row>
    <row r="131">
      <c r="A131" s="4" t="inlineStr">
        <is>
          <t>Per Share Amount (in Dollars per share)</t>
        </is>
      </c>
      <c r="B131" s="4" t="inlineStr">
        <is>
          <t xml:space="preserve"> </t>
        </is>
      </c>
      <c r="C131" s="13" t="n">
        <v>4.166667</v>
      </c>
    </row>
    <row r="132">
      <c r="A132" s="4" t="inlineStr">
        <is>
          <t>Total Amount</t>
        </is>
      </c>
      <c r="B132" s="4" t="inlineStr">
        <is>
          <t xml:space="preserve"> </t>
        </is>
      </c>
      <c r="C132" s="6" t="n">
        <v>211139</v>
      </c>
    </row>
    <row r="133">
      <c r="A133" s="4" t="inlineStr">
        <is>
          <t>Cash Payment</t>
        </is>
      </c>
      <c r="B133" s="4" t="inlineStr">
        <is>
          <t xml:space="preserve"> </t>
        </is>
      </c>
      <c r="C133" s="5" t="n">
        <v>125255</v>
      </c>
    </row>
    <row r="134">
      <c r="A134" s="4" t="inlineStr">
        <is>
          <t>Reinvestment Pursuant to DRIP</t>
        </is>
      </c>
      <c r="B134" s="4" t="inlineStr">
        <is>
          <t xml:space="preserve"> </t>
        </is>
      </c>
      <c r="C134" s="6" t="n">
        <v>8588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19"/>
  <sheetViews>
    <sheetView workbookViewId="0">
      <selection activeCell="A1" sqref="A1"/>
    </sheetView>
  </sheetViews>
  <sheetFormatPr baseColWidth="8" defaultRowHeight="15"/>
  <cols>
    <col width="80" customWidth="1" min="1" max="1"/>
    <col width="36" customWidth="1" min="2" max="2"/>
    <col width="16" customWidth="1" min="3" max="3"/>
    <col width="17" customWidth="1" min="4" max="4"/>
    <col width="16" customWidth="1" min="5" max="5"/>
    <col width="24" customWidth="1" min="6" max="6"/>
  </cols>
  <sheetData>
    <row r="1">
      <c r="A1" s="1" t="inlineStr">
        <is>
          <t>Consolidated Schedule of Investments (Unaudited) - USD ($)</t>
        </is>
      </c>
      <c r="C1" s="2" t="inlineStr">
        <is>
          <t>9 Months Ended</t>
        </is>
      </c>
      <c r="E1" s="2" t="inlineStr">
        <is>
          <t>12 Months Ended</t>
        </is>
      </c>
    </row>
    <row r="2">
      <c r="C2" s="2" t="inlineStr">
        <is>
          <t>Dec. 31, 2024</t>
        </is>
      </c>
      <c r="E2" s="2" t="inlineStr">
        <is>
          <t>Mar. 31, 2024</t>
        </is>
      </c>
    </row>
    <row r="3">
      <c r="A3" s="4" t="inlineStr">
        <is>
          <t>Cost</t>
        </is>
      </c>
      <c r="B3" s="4" t="inlineStr">
        <is>
          <t>[1]</t>
        </is>
      </c>
      <c r="C3" s="6" t="n">
        <v>76549041</v>
      </c>
      <c r="D3" s="4" t="inlineStr">
        <is>
          <t>[2]</t>
        </is>
      </c>
      <c r="E3" s="6" t="n">
        <v>57222304</v>
      </c>
      <c r="F3" s="4" t="inlineStr">
        <is>
          <t>[3]</t>
        </is>
      </c>
    </row>
    <row r="4">
      <c r="A4" s="4" t="inlineStr">
        <is>
          <t>Percent of Net Assets %</t>
        </is>
      </c>
      <c r="B4" s="4" t="inlineStr">
        <is>
          <t>[1]</t>
        </is>
      </c>
      <c r="C4" s="8" t="n">
        <v>1.021</v>
      </c>
      <c r="D4" s="4" t="inlineStr">
        <is>
          <t>[2]</t>
        </is>
      </c>
      <c r="E4" s="8" t="n">
        <v>1.0205</v>
      </c>
      <c r="F4" s="4" t="inlineStr">
        <is>
          <t>[3]</t>
        </is>
      </c>
    </row>
    <row r="5">
      <c r="A5" s="4" t="inlineStr">
        <is>
          <t>Fair Value</t>
        </is>
      </c>
      <c r="B5" s="4" t="inlineStr">
        <is>
          <t>[1]</t>
        </is>
      </c>
      <c r="C5" s="6" t="n">
        <v>80808675</v>
      </c>
      <c r="D5" s="4" t="inlineStr">
        <is>
          <t>[2]</t>
        </is>
      </c>
      <c r="E5" s="6" t="n">
        <v>60226089</v>
      </c>
      <c r="F5" s="4" t="inlineStr">
        <is>
          <t>[3]</t>
        </is>
      </c>
    </row>
    <row r="6">
      <c r="A6" s="4" t="inlineStr">
        <is>
          <t>Liabilities in Excess of Other Assets</t>
        </is>
      </c>
      <c r="B6" s="4" t="inlineStr">
        <is>
          <t>[1]</t>
        </is>
      </c>
      <c r="C6" s="4" t="inlineStr">
        <is>
          <t>(2.10%)</t>
        </is>
      </c>
      <c r="D6" s="4" t="inlineStr">
        <is>
          <t>[2]</t>
        </is>
      </c>
      <c r="E6" s="4" t="inlineStr">
        <is>
          <t>(2.05%)</t>
        </is>
      </c>
      <c r="F6" s="4" t="inlineStr">
        <is>
          <t>[3]</t>
        </is>
      </c>
    </row>
    <row r="7">
      <c r="A7" s="4" t="inlineStr">
        <is>
          <t>Liabilities in Excess of Other Assets</t>
        </is>
      </c>
      <c r="B7" s="4" t="inlineStr">
        <is>
          <t>[1]</t>
        </is>
      </c>
      <c r="C7" s="6" t="n">
        <v>-1661909</v>
      </c>
      <c r="D7" s="4" t="inlineStr">
        <is>
          <t>[2]</t>
        </is>
      </c>
      <c r="E7" s="6" t="n">
        <v>-1208599</v>
      </c>
      <c r="F7" s="4" t="inlineStr">
        <is>
          <t>[3]</t>
        </is>
      </c>
    </row>
    <row r="8">
      <c r="A8" s="4" t="inlineStr">
        <is>
          <t>Total Net Assets</t>
        </is>
      </c>
      <c r="B8" s="4" t="inlineStr">
        <is>
          <t>[1]</t>
        </is>
      </c>
      <c r="C8" s="9" t="n">
        <v>1</v>
      </c>
      <c r="D8" s="4" t="inlineStr">
        <is>
          <t>[2]</t>
        </is>
      </c>
      <c r="E8" s="9" t="n">
        <v>1</v>
      </c>
      <c r="F8" s="4" t="inlineStr">
        <is>
          <t>[3]</t>
        </is>
      </c>
    </row>
    <row r="9">
      <c r="A9" s="4" t="inlineStr">
        <is>
          <t>Total Net Assets</t>
        </is>
      </c>
      <c r="B9" s="4" t="inlineStr">
        <is>
          <t>[1]</t>
        </is>
      </c>
      <c r="C9" s="6" t="n">
        <v>79146766</v>
      </c>
      <c r="D9" s="4" t="inlineStr">
        <is>
          <t>[2]</t>
        </is>
      </c>
      <c r="E9" s="6" t="n">
        <v>59017490</v>
      </c>
      <c r="F9" s="4" t="inlineStr">
        <is>
          <t>[3]</t>
        </is>
      </c>
    </row>
    <row r="10">
      <c r="A10" s="4" t="inlineStr">
        <is>
          <t>Non-Control/Non-Affiliate Investments [Member]</t>
        </is>
      </c>
      <c r="C10" s="4" t="inlineStr">
        <is>
          <t xml:space="preserve"> </t>
        </is>
      </c>
      <c r="E10" s="4" t="inlineStr">
        <is>
          <t xml:space="preserve"> </t>
        </is>
      </c>
    </row>
    <row r="11">
      <c r="A11" s="4" t="inlineStr">
        <is>
          <t>Cost</t>
        </is>
      </c>
      <c r="B11" s="4" t="inlineStr">
        <is>
          <t>[1],[4]</t>
        </is>
      </c>
      <c r="C11" s="6" t="n">
        <v>8849346</v>
      </c>
      <c r="D11" s="4" t="inlineStr">
        <is>
          <t>[2]</t>
        </is>
      </c>
      <c r="E11" s="6" t="n">
        <v>11500000</v>
      </c>
      <c r="F11" s="4" t="inlineStr">
        <is>
          <t>[3]</t>
        </is>
      </c>
    </row>
    <row r="12">
      <c r="A12" s="4" t="inlineStr">
        <is>
          <t>Percent of Net Assets %</t>
        </is>
      </c>
      <c r="B12" s="4" t="inlineStr">
        <is>
          <t>[1],[4]</t>
        </is>
      </c>
      <c r="C12" s="8" t="n">
        <v>0.1147</v>
      </c>
      <c r="D12" s="4" t="inlineStr">
        <is>
          <t>[2]</t>
        </is>
      </c>
      <c r="E12" s="8" t="n">
        <v>0.2012</v>
      </c>
      <c r="F12" s="4" t="inlineStr">
        <is>
          <t>[3]</t>
        </is>
      </c>
    </row>
    <row r="13">
      <c r="A13" s="4" t="inlineStr">
        <is>
          <t>Fair Value</t>
        </is>
      </c>
      <c r="B13" s="4" t="inlineStr">
        <is>
          <t>[1],[4]</t>
        </is>
      </c>
      <c r="C13" s="6" t="n">
        <v>9078836</v>
      </c>
      <c r="D13" s="4" t="inlineStr">
        <is>
          <t>[2]</t>
        </is>
      </c>
      <c r="E13" s="6" t="n">
        <v>11876068</v>
      </c>
      <c r="F13" s="4" t="inlineStr">
        <is>
          <t>[3]</t>
        </is>
      </c>
    </row>
    <row r="14">
      <c r="A14" s="4" t="inlineStr">
        <is>
          <t>Non-Control/Affiliate Investments [Member]</t>
        </is>
      </c>
      <c r="C14" s="4" t="inlineStr">
        <is>
          <t xml:space="preserve"> </t>
        </is>
      </c>
      <c r="E14" s="4" t="inlineStr">
        <is>
          <t xml:space="preserve"> </t>
        </is>
      </c>
    </row>
    <row r="15">
      <c r="A15" s="4" t="inlineStr">
        <is>
          <t>Cost</t>
        </is>
      </c>
      <c r="B15" s="4" t="inlineStr">
        <is>
          <t>[1],[4]</t>
        </is>
      </c>
      <c r="C15" s="6" t="n">
        <v>32173633</v>
      </c>
      <c r="D15" s="4" t="inlineStr">
        <is>
          <t>[2],[5],[6]</t>
        </is>
      </c>
      <c r="E15" s="6" t="n">
        <v>13366959</v>
      </c>
      <c r="F15" s="4" t="inlineStr">
        <is>
          <t>[3]</t>
        </is>
      </c>
    </row>
    <row r="16">
      <c r="A16" s="4" t="inlineStr">
        <is>
          <t>Percent of Net Assets %</t>
        </is>
      </c>
      <c r="B16" s="4" t="inlineStr">
        <is>
          <t>[1],[4]</t>
        </is>
      </c>
      <c r="C16" s="8" t="n">
        <v>0.4501</v>
      </c>
      <c r="D16" s="4" t="inlineStr">
        <is>
          <t>[2],[5],[6]</t>
        </is>
      </c>
      <c r="E16" s="8" t="n">
        <v>0.2373</v>
      </c>
      <c r="F16" s="4" t="inlineStr">
        <is>
          <t>[3]</t>
        </is>
      </c>
    </row>
    <row r="17">
      <c r="A17" s="4" t="inlineStr">
        <is>
          <t>Fair Value</t>
        </is>
      </c>
      <c r="B17" s="4" t="inlineStr">
        <is>
          <t>[1],[4]</t>
        </is>
      </c>
      <c r="C17" s="6" t="n">
        <v>35628207</v>
      </c>
      <c r="D17" s="4" t="inlineStr">
        <is>
          <t>[2],[5],[6]</t>
        </is>
      </c>
      <c r="E17" s="6" t="n">
        <v>14004486</v>
      </c>
      <c r="F17" s="4" t="inlineStr">
        <is>
          <t>[3]</t>
        </is>
      </c>
    </row>
    <row r="18">
      <c r="A18" s="4" t="inlineStr">
        <is>
          <t>Control Investments [Member]</t>
        </is>
      </c>
      <c r="C18" s="4" t="inlineStr">
        <is>
          <t xml:space="preserve"> </t>
        </is>
      </c>
      <c r="E18" s="4" t="inlineStr">
        <is>
          <t xml:space="preserve"> </t>
        </is>
      </c>
    </row>
    <row r="19">
      <c r="A19" s="4" t="inlineStr">
        <is>
          <t>Cost</t>
        </is>
      </c>
      <c r="B19" s="4" t="inlineStr">
        <is>
          <t>[1],[4]</t>
        </is>
      </c>
      <c r="C19" s="6" t="n">
        <v>18859555</v>
      </c>
      <c r="D19" s="4" t="inlineStr">
        <is>
          <t>[2]</t>
        </is>
      </c>
      <c r="E19" s="6" t="n">
        <v>23040255</v>
      </c>
      <c r="F19" s="4" t="inlineStr">
        <is>
          <t>[3]</t>
        </is>
      </c>
    </row>
    <row r="20">
      <c r="A20" s="4" t="inlineStr">
        <is>
          <t>Percent of Net Assets %</t>
        </is>
      </c>
      <c r="B20" s="4" t="inlineStr">
        <is>
          <t>[1],[4]</t>
        </is>
      </c>
      <c r="C20" s="8" t="n">
        <v>0.2456</v>
      </c>
      <c r="D20" s="4" t="inlineStr">
        <is>
          <t>[2]</t>
        </is>
      </c>
      <c r="E20" s="8" t="n">
        <v>0.4241</v>
      </c>
      <c r="F20" s="4" t="inlineStr">
        <is>
          <t>[3]</t>
        </is>
      </c>
    </row>
    <row r="21">
      <c r="A21" s="4" t="inlineStr">
        <is>
          <t>Fair Value</t>
        </is>
      </c>
      <c r="B21" s="4" t="inlineStr">
        <is>
          <t>[1],[4]</t>
        </is>
      </c>
      <c r="C21" s="6" t="n">
        <v>19435125</v>
      </c>
      <c r="D21" s="4" t="inlineStr">
        <is>
          <t>[2]</t>
        </is>
      </c>
      <c r="E21" s="6" t="n">
        <v>25030445</v>
      </c>
      <c r="F21" s="4" t="inlineStr">
        <is>
          <t>[3]</t>
        </is>
      </c>
    </row>
    <row r="22">
      <c r="A22" s="4" t="inlineStr">
        <is>
          <t>Short-Term Investments [Member]</t>
        </is>
      </c>
      <c r="C22" s="4" t="inlineStr">
        <is>
          <t xml:space="preserve"> </t>
        </is>
      </c>
      <c r="E22" s="4" t="inlineStr">
        <is>
          <t xml:space="preserve"> </t>
        </is>
      </c>
    </row>
    <row r="23">
      <c r="A23" s="4" t="inlineStr">
        <is>
          <t>Cost</t>
        </is>
      </c>
      <c r="B23" s="4" t="inlineStr">
        <is>
          <t>[1]</t>
        </is>
      </c>
      <c r="C23" s="6" t="n">
        <v>16666507</v>
      </c>
      <c r="D23" s="4" t="inlineStr">
        <is>
          <t>[2],[7]</t>
        </is>
      </c>
      <c r="E23" s="6" t="n">
        <v>9315090</v>
      </c>
      <c r="F23" s="4" t="inlineStr">
        <is>
          <t>[3],[8]</t>
        </is>
      </c>
    </row>
    <row r="24">
      <c r="A24" s="4" t="inlineStr">
        <is>
          <t>Percent of Net Assets %</t>
        </is>
      </c>
      <c r="B24" s="4" t="inlineStr">
        <is>
          <t>[1]</t>
        </is>
      </c>
      <c r="C24" s="8" t="n">
        <v>0.2106</v>
      </c>
      <c r="D24" s="4" t="inlineStr">
        <is>
          <t>[2],[7]</t>
        </is>
      </c>
      <c r="E24" s="8" t="n">
        <v>0.1579</v>
      </c>
      <c r="F24" s="4" t="inlineStr">
        <is>
          <t>[3],[8]</t>
        </is>
      </c>
    </row>
    <row r="25">
      <c r="A25" s="4" t="inlineStr">
        <is>
          <t>Fair Value</t>
        </is>
      </c>
      <c r="B25" s="4" t="inlineStr">
        <is>
          <t>[1]</t>
        </is>
      </c>
      <c r="C25" s="6" t="n">
        <v>16666507</v>
      </c>
      <c r="D25" s="4" t="inlineStr">
        <is>
          <t>[2],[7]</t>
        </is>
      </c>
      <c r="E25" s="6" t="n">
        <v>9315090</v>
      </c>
      <c r="F25" s="4" t="inlineStr">
        <is>
          <t>[3],[8]</t>
        </is>
      </c>
    </row>
    <row r="26">
      <c r="A26" s="4" t="inlineStr">
        <is>
          <t>Common equity, limited partnership and membership interest [Member]</t>
        </is>
      </c>
      <c r="C26" s="4" t="inlineStr">
        <is>
          <t xml:space="preserve"> </t>
        </is>
      </c>
      <c r="E26" s="4" t="inlineStr">
        <is>
          <t xml:space="preserve"> </t>
        </is>
      </c>
    </row>
    <row r="27">
      <c r="A27" s="4" t="inlineStr">
        <is>
          <t>Cost</t>
        </is>
      </c>
      <c r="C27" s="6" t="n">
        <v>32129380</v>
      </c>
      <c r="E27" s="6" t="n">
        <v>30833859</v>
      </c>
    </row>
    <row r="28">
      <c r="A28" s="4" t="inlineStr">
        <is>
          <t>Percent of Net Assets %</t>
        </is>
      </c>
      <c r="C28" s="8" t="n">
        <v>0.4442</v>
      </c>
      <c r="E28" s="8" t="n">
        <v>0.5604</v>
      </c>
    </row>
    <row r="29">
      <c r="A29" s="4" t="inlineStr">
        <is>
          <t>Fair Value</t>
        </is>
      </c>
      <c r="C29" s="6" t="n">
        <v>35167932</v>
      </c>
      <c r="E29" s="6" t="n">
        <v>33076316</v>
      </c>
    </row>
    <row r="30">
      <c r="A30" s="4" t="inlineStr">
        <is>
          <t>Preferred equity, limited partnership and membership interest [Member]</t>
        </is>
      </c>
      <c r="C30" s="4" t="inlineStr">
        <is>
          <t xml:space="preserve"> </t>
        </is>
      </c>
      <c r="E30" s="4" t="inlineStr">
        <is>
          <t xml:space="preserve"> </t>
        </is>
      </c>
    </row>
    <row r="31">
      <c r="A31" s="4" t="inlineStr">
        <is>
          <t>Cost</t>
        </is>
      </c>
      <c r="C31" s="6" t="n">
        <v>27753154</v>
      </c>
      <c r="E31" s="6" t="n">
        <v>17073355</v>
      </c>
    </row>
    <row r="32">
      <c r="A32" s="4" t="inlineStr">
        <is>
          <t>Percent of Net Assets %</t>
        </is>
      </c>
      <c r="C32" s="8" t="n">
        <v>0.3662</v>
      </c>
      <c r="E32" s="8" t="n">
        <v>0.3022</v>
      </c>
    </row>
    <row r="33">
      <c r="A33" s="4" t="inlineStr">
        <is>
          <t>Fair Value</t>
        </is>
      </c>
      <c r="C33" s="6" t="n">
        <v>28974236</v>
      </c>
      <c r="E33" s="6" t="n">
        <v>17834683</v>
      </c>
    </row>
    <row r="34">
      <c r="A34" s="4" t="inlineStr">
        <is>
          <t>Total real estate investments [Member]</t>
        </is>
      </c>
      <c r="C34" s="4" t="inlineStr">
        <is>
          <t xml:space="preserve"> </t>
        </is>
      </c>
      <c r="E34" s="4" t="inlineStr">
        <is>
          <t xml:space="preserve"> </t>
        </is>
      </c>
    </row>
    <row r="35">
      <c r="A35" s="4" t="inlineStr">
        <is>
          <t>Cost</t>
        </is>
      </c>
      <c r="C35" s="6" t="n">
        <v>59882534</v>
      </c>
      <c r="E35" s="6" t="n">
        <v>47907214</v>
      </c>
    </row>
    <row r="36">
      <c r="A36" s="4" t="inlineStr">
        <is>
          <t>Percent of Net Assets %</t>
        </is>
      </c>
      <c r="C36" s="8" t="n">
        <v>0.8104</v>
      </c>
      <c r="E36" s="8" t="n">
        <v>0.8626</v>
      </c>
    </row>
    <row r="37">
      <c r="A37" s="4" t="inlineStr">
        <is>
          <t>Fair Value</t>
        </is>
      </c>
      <c r="C37" s="6" t="n">
        <v>64142168</v>
      </c>
      <c r="E37" s="6" t="n">
        <v>50910999</v>
      </c>
    </row>
    <row r="38">
      <c r="A38" s="4" t="inlineStr">
        <is>
          <t>Money market investment [Member]</t>
        </is>
      </c>
      <c r="C38" s="4" t="inlineStr">
        <is>
          <t xml:space="preserve"> </t>
        </is>
      </c>
      <c r="E38" s="4" t="inlineStr">
        <is>
          <t xml:space="preserve"> </t>
        </is>
      </c>
    </row>
    <row r="39">
      <c r="A39" s="4" t="inlineStr">
        <is>
          <t>Cost</t>
        </is>
      </c>
      <c r="C39" s="6" t="n">
        <v>16666507</v>
      </c>
      <c r="E39" s="6" t="n">
        <v>9315090</v>
      </c>
    </row>
    <row r="40">
      <c r="A40" s="4" t="inlineStr">
        <is>
          <t>Percent of Net Assets %</t>
        </is>
      </c>
      <c r="C40" s="8" t="n">
        <v>0.2106</v>
      </c>
      <c r="E40" s="8" t="n">
        <v>0.1579</v>
      </c>
    </row>
    <row r="41">
      <c r="A41" s="4" t="inlineStr">
        <is>
          <t>Fair Value</t>
        </is>
      </c>
      <c r="C41" s="6" t="n">
        <v>16666507</v>
      </c>
      <c r="E41" s="6" t="n">
        <v>9315090</v>
      </c>
    </row>
    <row r="42">
      <c r="A42" s="4" t="inlineStr">
        <is>
          <t>Light Industrial [Member]</t>
        </is>
      </c>
      <c r="C42" s="4" t="inlineStr">
        <is>
          <t xml:space="preserve"> </t>
        </is>
      </c>
      <c r="E42" s="4" t="inlineStr">
        <is>
          <t xml:space="preserve"> </t>
        </is>
      </c>
    </row>
    <row r="43">
      <c r="A43" s="4" t="inlineStr">
        <is>
          <t>Cost</t>
        </is>
      </c>
      <c r="C43" s="4" t="inlineStr">
        <is>
          <t xml:space="preserve"> </t>
        </is>
      </c>
      <c r="E43" s="6" t="n">
        <v>2600000</v>
      </c>
    </row>
    <row r="44">
      <c r="A44" s="4" t="inlineStr">
        <is>
          <t>Percent of Net Assets %</t>
        </is>
      </c>
      <c r="C44" s="4" t="inlineStr">
        <is>
          <t xml:space="preserve"> </t>
        </is>
      </c>
      <c r="E44" s="8" t="n">
        <v>0.0473</v>
      </c>
    </row>
    <row r="45">
      <c r="A45" s="4" t="inlineStr">
        <is>
          <t>Fair Value</t>
        </is>
      </c>
      <c r="C45" s="4" t="inlineStr">
        <is>
          <t xml:space="preserve"> </t>
        </is>
      </c>
      <c r="E45" s="6" t="n">
        <v>2792548</v>
      </c>
    </row>
    <row r="46">
      <c r="A46" s="4" t="inlineStr">
        <is>
          <t>Multifamily [Member]</t>
        </is>
      </c>
      <c r="C46" s="4" t="inlineStr">
        <is>
          <t xml:space="preserve"> </t>
        </is>
      </c>
      <c r="E46" s="4" t="inlineStr">
        <is>
          <t xml:space="preserve"> </t>
        </is>
      </c>
    </row>
    <row r="47">
      <c r="A47" s="4" t="inlineStr">
        <is>
          <t>Cost</t>
        </is>
      </c>
      <c r="C47" s="6" t="n">
        <v>29703154</v>
      </c>
      <c r="E47" s="6" t="n">
        <v>19023355</v>
      </c>
    </row>
    <row r="48">
      <c r="A48" s="4" t="inlineStr">
        <is>
          <t>Percent of Net Assets %</t>
        </is>
      </c>
      <c r="C48" s="8" t="n">
        <v>0.3903</v>
      </c>
      <c r="E48" s="8" t="n">
        <v>0.3383</v>
      </c>
    </row>
    <row r="49">
      <c r="A49" s="4" t="inlineStr">
        <is>
          <t>Fair Value</t>
        </is>
      </c>
      <c r="C49" s="6" t="n">
        <v>30882240</v>
      </c>
      <c r="E49" s="6" t="n">
        <v>19963751</v>
      </c>
    </row>
    <row r="50">
      <c r="A50" s="4" t="inlineStr">
        <is>
          <t>Retail [Member]</t>
        </is>
      </c>
      <c r="C50" s="4" t="inlineStr">
        <is>
          <t xml:space="preserve"> </t>
        </is>
      </c>
      <c r="E50" s="4" t="inlineStr">
        <is>
          <t xml:space="preserve"> </t>
        </is>
      </c>
    </row>
    <row r="51">
      <c r="A51" s="4" t="inlineStr">
        <is>
          <t>Cost</t>
        </is>
      </c>
      <c r="C51" s="6" t="n">
        <v>3893859</v>
      </c>
      <c r="E51" s="6" t="n">
        <v>3893859</v>
      </c>
    </row>
    <row r="52">
      <c r="A52" s="4" t="inlineStr">
        <is>
          <t>Percent of Net Assets %</t>
        </is>
      </c>
      <c r="C52" s="8" t="n">
        <v>0.0551</v>
      </c>
      <c r="E52" s="8" t="n">
        <v>0.0687</v>
      </c>
    </row>
    <row r="53">
      <c r="A53" s="4" t="inlineStr">
        <is>
          <t>Fair Value</t>
        </is>
      </c>
      <c r="C53" s="6" t="n">
        <v>4369800</v>
      </c>
      <c r="E53" s="6" t="n">
        <v>4056400</v>
      </c>
    </row>
    <row r="54">
      <c r="A54" s="4" t="inlineStr">
        <is>
          <t>Self Storage &amp; Manufactured Housing Community [Member]</t>
        </is>
      </c>
      <c r="C54" s="4" t="inlineStr">
        <is>
          <t xml:space="preserve"> </t>
        </is>
      </c>
      <c r="E54" s="4" t="inlineStr">
        <is>
          <t xml:space="preserve"> </t>
        </is>
      </c>
    </row>
    <row r="55">
      <c r="A55" s="4" t="inlineStr">
        <is>
          <t>Cost</t>
        </is>
      </c>
      <c r="C55" s="6" t="n">
        <v>14435521</v>
      </c>
      <c r="E55" s="6" t="n">
        <v>13140000</v>
      </c>
    </row>
    <row r="56">
      <c r="A56" s="4" t="inlineStr">
        <is>
          <t>Percent of Net Assets %</t>
        </is>
      </c>
      <c r="C56" s="8" t="n">
        <v>0.2023</v>
      </c>
      <c r="E56" s="8" t="n">
        <v>0.2488</v>
      </c>
    </row>
    <row r="57">
      <c r="A57" s="4" t="inlineStr">
        <is>
          <t>Fair Value</t>
        </is>
      </c>
      <c r="C57" s="6" t="n">
        <v>16009521</v>
      </c>
      <c r="E57" s="6" t="n">
        <v>14684500</v>
      </c>
    </row>
    <row r="58">
      <c r="A58" s="4" t="inlineStr">
        <is>
          <t>Single Family [Member]</t>
        </is>
      </c>
      <c r="C58" s="4" t="inlineStr">
        <is>
          <t xml:space="preserve"> </t>
        </is>
      </c>
      <c r="E58" s="4" t="inlineStr">
        <is>
          <t xml:space="preserve"> </t>
        </is>
      </c>
    </row>
    <row r="59">
      <c r="A59" s="4" t="inlineStr">
        <is>
          <t>Cost</t>
        </is>
      </c>
      <c r="C59" s="6" t="n">
        <v>5250000</v>
      </c>
      <c r="E59" s="6" t="n">
        <v>5250000</v>
      </c>
    </row>
    <row r="60">
      <c r="A60" s="4" t="inlineStr">
        <is>
          <t>Percent of Net Assets %</t>
        </is>
      </c>
      <c r="C60" s="8" t="n">
        <v>0.0725</v>
      </c>
      <c r="E60" s="8" t="n">
        <v>0.0925</v>
      </c>
    </row>
    <row r="61">
      <c r="A61" s="4" t="inlineStr">
        <is>
          <t>Fair Value</t>
        </is>
      </c>
      <c r="C61" s="6" t="n">
        <v>5740000</v>
      </c>
      <c r="E61" s="6" t="n">
        <v>5460000</v>
      </c>
    </row>
    <row r="62">
      <c r="A62" s="4" t="inlineStr">
        <is>
          <t>Light Industrial [Member]</t>
        </is>
      </c>
      <c r="C62" s="4" t="inlineStr">
        <is>
          <t xml:space="preserve"> </t>
        </is>
      </c>
      <c r="E62" s="4" t="inlineStr">
        <is>
          <t xml:space="preserve"> </t>
        </is>
      </c>
    </row>
    <row r="63">
      <c r="A63" s="4" t="inlineStr">
        <is>
          <t>Cost</t>
        </is>
      </c>
      <c r="C63" s="6" t="n">
        <v>2600000</v>
      </c>
      <c r="E63" s="4" t="inlineStr">
        <is>
          <t xml:space="preserve"> </t>
        </is>
      </c>
    </row>
    <row r="64">
      <c r="A64" s="4" t="inlineStr">
        <is>
          <t>Percent of Net Assets %</t>
        </is>
      </c>
      <c r="C64" s="8" t="n">
        <v>0.0346</v>
      </c>
      <c r="E64" s="4" t="inlineStr">
        <is>
          <t xml:space="preserve"> </t>
        </is>
      </c>
    </row>
    <row r="65">
      <c r="A65" s="4" t="inlineStr">
        <is>
          <t>Fair Value</t>
        </is>
      </c>
      <c r="C65" s="6" t="n">
        <v>2740607</v>
      </c>
      <c r="E65" s="4" t="inlineStr">
        <is>
          <t xml:space="preserve"> </t>
        </is>
      </c>
    </row>
    <row r="66">
      <c r="A66" s="4" t="inlineStr">
        <is>
          <t>Recreational vehicle parks [Member]</t>
        </is>
      </c>
      <c r="C66" s="4" t="inlineStr">
        <is>
          <t xml:space="preserve"> </t>
        </is>
      </c>
      <c r="E66" s="4" t="inlineStr">
        <is>
          <t xml:space="preserve"> </t>
        </is>
      </c>
    </row>
    <row r="67">
      <c r="A67" s="4" t="inlineStr">
        <is>
          <t>Cost</t>
        </is>
      </c>
      <c r="C67" s="6" t="n">
        <v>4000000</v>
      </c>
      <c r="E67" s="6" t="n">
        <v>4000000</v>
      </c>
    </row>
    <row r="68">
      <c r="A68" s="4" t="inlineStr">
        <is>
          <t>Percent of Net Assets %</t>
        </is>
      </c>
      <c r="C68" s="8" t="n">
        <v>0.0556</v>
      </c>
      <c r="E68" s="8" t="n">
        <v>0.067</v>
      </c>
    </row>
    <row r="69">
      <c r="A69" s="4" t="inlineStr">
        <is>
          <t>Fair Value</t>
        </is>
      </c>
      <c r="C69" s="6" t="n">
        <v>4400000</v>
      </c>
      <c r="E69" s="6" t="n">
        <v>3953800</v>
      </c>
    </row>
    <row r="70">
      <c r="A70" s="4" t="inlineStr">
        <is>
          <t>Total real estate investments [Member]</t>
        </is>
      </c>
      <c r="C70" s="4" t="inlineStr">
        <is>
          <t xml:space="preserve"> </t>
        </is>
      </c>
      <c r="E70" s="4" t="inlineStr">
        <is>
          <t xml:space="preserve"> </t>
        </is>
      </c>
    </row>
    <row r="71">
      <c r="A71" s="4" t="inlineStr">
        <is>
          <t>Cost</t>
        </is>
      </c>
      <c r="C71" s="6" t="n">
        <v>59882534</v>
      </c>
      <c r="E71" s="6" t="n">
        <v>47907214</v>
      </c>
    </row>
    <row r="72">
      <c r="A72" s="4" t="inlineStr">
        <is>
          <t>Percent of Net Assets %</t>
        </is>
      </c>
      <c r="C72" s="8" t="n">
        <v>0.8104</v>
      </c>
      <c r="E72" s="8" t="n">
        <v>0.8626</v>
      </c>
    </row>
    <row r="73">
      <c r="A73" s="4" t="inlineStr">
        <is>
          <t>Fair Value</t>
        </is>
      </c>
      <c r="C73" s="6" t="n">
        <v>64142168</v>
      </c>
      <c r="E73" s="6" t="n">
        <v>50910999</v>
      </c>
    </row>
    <row r="74">
      <c r="A74" s="4" t="inlineStr">
        <is>
          <t>Money market investment [Member]</t>
        </is>
      </c>
      <c r="C74" s="4" t="inlineStr">
        <is>
          <t xml:space="preserve"> </t>
        </is>
      </c>
      <c r="E74" s="4" t="inlineStr">
        <is>
          <t xml:space="preserve"> </t>
        </is>
      </c>
    </row>
    <row r="75">
      <c r="A75" s="4" t="inlineStr">
        <is>
          <t>Cost</t>
        </is>
      </c>
      <c r="C75" s="6" t="n">
        <v>16666507</v>
      </c>
      <c r="E75" s="6" t="n">
        <v>9315090</v>
      </c>
    </row>
    <row r="76">
      <c r="A76" s="4" t="inlineStr">
        <is>
          <t>Percent of Net Assets %</t>
        </is>
      </c>
      <c r="C76" s="8" t="n">
        <v>0.2106</v>
      </c>
      <c r="E76" s="8" t="n">
        <v>0.1579</v>
      </c>
    </row>
    <row r="77">
      <c r="A77" s="4" t="inlineStr">
        <is>
          <t>Fair Value</t>
        </is>
      </c>
      <c r="C77" s="6" t="n">
        <v>16666507</v>
      </c>
      <c r="E77" s="6" t="n">
        <v>9315090</v>
      </c>
    </row>
    <row r="78">
      <c r="A78" s="4" t="inlineStr">
        <is>
          <t>United States [Member] | Fidelity U.S. Government Money Market Portfolio Fund [Member] | Institutional Class [Member] | Short-Term Investments [Member]</t>
        </is>
      </c>
      <c r="C78" s="4" t="inlineStr">
        <is>
          <t xml:space="preserve"> </t>
        </is>
      </c>
      <c r="E78" s="4" t="inlineStr">
        <is>
          <t xml:space="preserve"> </t>
        </is>
      </c>
    </row>
    <row r="79">
      <c r="A79" s="4" t="inlineStr">
        <is>
          <t>Cost</t>
        </is>
      </c>
      <c r="B79" s="4" t="inlineStr">
        <is>
          <t>[1]</t>
        </is>
      </c>
      <c r="C79" s="6" t="n">
        <v>16666507</v>
      </c>
      <c r="D79" s="4" t="inlineStr">
        <is>
          <t>[2],[7]</t>
        </is>
      </c>
      <c r="E79" s="6" t="n">
        <v>9315090</v>
      </c>
      <c r="F79" s="4" t="inlineStr">
        <is>
          <t>[3],[4],[8]</t>
        </is>
      </c>
    </row>
    <row r="80">
      <c r="A80" s="4" t="inlineStr">
        <is>
          <t>Initial Acquisition Date</t>
        </is>
      </c>
      <c r="B80" s="4" t="inlineStr">
        <is>
          <t>[1]</t>
        </is>
      </c>
      <c r="C80" s="4" t="inlineStr">
        <is>
          <t>Dec. 31,  2024</t>
        </is>
      </c>
      <c r="D80" s="4" t="inlineStr">
        <is>
          <t>[2],[7]</t>
        </is>
      </c>
      <c r="E80" s="4" t="inlineStr">
        <is>
          <t>Mar. 31,  2024</t>
        </is>
      </c>
      <c r="F80" s="4" t="inlineStr">
        <is>
          <t>[3],[4],[8]</t>
        </is>
      </c>
    </row>
    <row r="81">
      <c r="A81" s="4" t="inlineStr">
        <is>
          <t>Percent of Net Assets %</t>
        </is>
      </c>
      <c r="B81" s="4" t="inlineStr">
        <is>
          <t>[1]</t>
        </is>
      </c>
      <c r="C81" s="8" t="n">
        <v>0.2106</v>
      </c>
      <c r="D81" s="4" t="inlineStr">
        <is>
          <t>[2],[7]</t>
        </is>
      </c>
      <c r="E81" s="8" t="n">
        <v>0.1579</v>
      </c>
      <c r="F81" s="4" t="inlineStr">
        <is>
          <t>[3],[4],[8]</t>
        </is>
      </c>
    </row>
    <row r="82">
      <c r="A82" s="4" t="inlineStr">
        <is>
          <t>Fair Value</t>
        </is>
      </c>
      <c r="B82" s="4" t="inlineStr">
        <is>
          <t>[1]</t>
        </is>
      </c>
      <c r="C82" s="6" t="n">
        <v>16666507</v>
      </c>
      <c r="D82" s="4" t="inlineStr">
        <is>
          <t>[2],[7]</t>
        </is>
      </c>
      <c r="E82" s="6" t="n">
        <v>9315090</v>
      </c>
      <c r="F82" s="4" t="inlineStr">
        <is>
          <t>[3],[4],[8]</t>
        </is>
      </c>
    </row>
    <row r="83">
      <c r="A83" s="4" t="inlineStr">
        <is>
          <t>United States [Member] | Multifamily [Member] | 514 That Way LLC [Member] | Preferred Equity, Membership Interests [Member] | Non-Control/Non-Affiliate Investments [Member]</t>
        </is>
      </c>
      <c r="C83" s="4" t="inlineStr">
        <is>
          <t xml:space="preserve"> </t>
        </is>
      </c>
      <c r="E83" s="4" t="inlineStr">
        <is>
          <t xml:space="preserve"> </t>
        </is>
      </c>
    </row>
    <row r="84">
      <c r="A84" s="4" t="inlineStr">
        <is>
          <t>Cost</t>
        </is>
      </c>
      <c r="B84" s="4" t="inlineStr">
        <is>
          <t>[1],[2],[4],[5],[6],[9]</t>
        </is>
      </c>
      <c r="C84" s="6" t="n">
        <v>553825</v>
      </c>
      <c r="E84" s="4" t="inlineStr">
        <is>
          <t xml:space="preserve"> </t>
        </is>
      </c>
    </row>
    <row r="85">
      <c r="A85" s="4" t="inlineStr">
        <is>
          <t>Initial Acquisition Date</t>
        </is>
      </c>
      <c r="B85" s="4" t="inlineStr">
        <is>
          <t>[1],[2],[4],[5],[6],[9]</t>
        </is>
      </c>
      <c r="C85" s="4" t="inlineStr">
        <is>
          <t>Aug. 12,  2024</t>
        </is>
      </c>
      <c r="E85" s="4" t="inlineStr">
        <is>
          <t xml:space="preserve"> </t>
        </is>
      </c>
    </row>
    <row r="86">
      <c r="A86" s="4" t="inlineStr">
        <is>
          <t>Percent of Net Assets %</t>
        </is>
      </c>
      <c r="B86" s="4" t="inlineStr">
        <is>
          <t>[1],[2],[4],[5],[6],[9]</t>
        </is>
      </c>
      <c r="C86" s="8" t="n">
        <v>0.007</v>
      </c>
      <c r="E86" s="4" t="inlineStr">
        <is>
          <t xml:space="preserve"> </t>
        </is>
      </c>
    </row>
    <row r="87">
      <c r="A87" s="4" t="inlineStr">
        <is>
          <t>Fair Value</t>
        </is>
      </c>
      <c r="B87" s="4" t="inlineStr">
        <is>
          <t>[1],[2],[4],[5],[6],[9]</t>
        </is>
      </c>
      <c r="C87" s="6" t="n">
        <v>553825</v>
      </c>
      <c r="E87" s="4" t="inlineStr">
        <is>
          <t xml:space="preserve"> </t>
        </is>
      </c>
    </row>
    <row r="88">
      <c r="A88" s="4" t="inlineStr">
        <is>
          <t>United States [Member] | Multifamily [Member] | Parkview Financial Fund 2015, L.P. [Member] | Common Equity, Limited Partner Interests [Member] | Non-Control/Non-Affiliate Investments [Member]</t>
        </is>
      </c>
      <c r="C88" s="4" t="inlineStr">
        <is>
          <t xml:space="preserve"> </t>
        </is>
      </c>
      <c r="E88" s="4" t="inlineStr">
        <is>
          <t xml:space="preserve"> </t>
        </is>
      </c>
    </row>
    <row r="89">
      <c r="A89" s="4" t="inlineStr">
        <is>
          <t>Cost</t>
        </is>
      </c>
      <c r="B89" s="4" t="inlineStr">
        <is>
          <t>[1],[4],[5]</t>
        </is>
      </c>
      <c r="C89" s="6" t="n">
        <v>3000000</v>
      </c>
      <c r="D89" s="4" t="inlineStr">
        <is>
          <t>[2],[6]</t>
        </is>
      </c>
      <c r="E89" s="6" t="n">
        <v>3000000</v>
      </c>
      <c r="F89" s="4" t="inlineStr">
        <is>
          <t>[3],[10],[11]</t>
        </is>
      </c>
    </row>
    <row r="90">
      <c r="A90" s="4" t="inlineStr">
        <is>
          <t>Initial Acquisition Date</t>
        </is>
      </c>
      <c r="B90" s="4" t="inlineStr">
        <is>
          <t>[1],[4],[5]</t>
        </is>
      </c>
      <c r="C90" s="4" t="inlineStr">
        <is>
          <t>Dec.  02,  2022</t>
        </is>
      </c>
      <c r="D90" s="4" t="inlineStr">
        <is>
          <t>[2],[6]</t>
        </is>
      </c>
      <c r="E90" s="4" t="inlineStr">
        <is>
          <t>Dec.  02,  2022</t>
        </is>
      </c>
      <c r="F90" s="4" t="inlineStr">
        <is>
          <t>[3],[10],[11]</t>
        </is>
      </c>
    </row>
    <row r="91">
      <c r="A91" s="4" t="inlineStr">
        <is>
          <t>Percent of Net Assets %</t>
        </is>
      </c>
      <c r="B91" s="4" t="inlineStr">
        <is>
          <t>[1],[4],[5]</t>
        </is>
      </c>
      <c r="C91" s="8" t="n">
        <v>0.0349</v>
      </c>
      <c r="D91" s="4" t="inlineStr">
        <is>
          <t>[2],[6]</t>
        </is>
      </c>
      <c r="E91" s="8" t="n">
        <v>0.0507</v>
      </c>
      <c r="F91" s="4" t="inlineStr">
        <is>
          <t>[3],[10],[11]</t>
        </is>
      </c>
    </row>
    <row r="92">
      <c r="A92" s="4" t="inlineStr">
        <is>
          <t>Fair Value</t>
        </is>
      </c>
      <c r="B92" s="4" t="inlineStr">
        <is>
          <t>[1],[4],[5]</t>
        </is>
      </c>
      <c r="C92" s="6" t="n">
        <v>2760621</v>
      </c>
      <c r="D92" s="4" t="inlineStr">
        <is>
          <t>[2],[6]</t>
        </is>
      </c>
      <c r="E92" s="6" t="n">
        <v>2990768</v>
      </c>
      <c r="F92" s="4" t="inlineStr">
        <is>
          <t>[3],[10],[11]</t>
        </is>
      </c>
    </row>
    <row r="93">
      <c r="A93" s="4" t="inlineStr">
        <is>
          <t>United States [Member] | Multifamily [Member] | Post Bellaire Partners LLC [Member] | Common Equity, Membership Interests [Member] | Non-Control/Non-Affiliate Investments [Member]</t>
        </is>
      </c>
      <c r="C93" s="4" t="inlineStr">
        <is>
          <t xml:space="preserve"> </t>
        </is>
      </c>
      <c r="E93" s="4" t="inlineStr">
        <is>
          <t xml:space="preserve"> </t>
        </is>
      </c>
    </row>
    <row r="94">
      <c r="A94" s="4" t="inlineStr">
        <is>
          <t>Cost</t>
        </is>
      </c>
      <c r="B94" s="4" t="inlineStr">
        <is>
          <t>[1],[4],[5],[12]</t>
        </is>
      </c>
      <c r="C94" s="6" t="n">
        <v>537593</v>
      </c>
      <c r="D94" s="4" t="inlineStr">
        <is>
          <t>[2],[6],[9]</t>
        </is>
      </c>
      <c r="E94" s="6" t="n">
        <v>537593</v>
      </c>
      <c r="F94" s="4" t="inlineStr">
        <is>
          <t>[3],[11],[13]</t>
        </is>
      </c>
    </row>
    <row r="95">
      <c r="A95" s="4" t="inlineStr">
        <is>
          <t>Initial Acquisition Date</t>
        </is>
      </c>
      <c r="B95" s="4" t="inlineStr">
        <is>
          <t>[1],[4],[5],[12]</t>
        </is>
      </c>
      <c r="C95" s="4" t="inlineStr">
        <is>
          <t>Sep. 14,  2022</t>
        </is>
      </c>
      <c r="D95" s="4" t="inlineStr">
        <is>
          <t>[2],[6],[9]</t>
        </is>
      </c>
      <c r="E95" s="4" t="inlineStr">
        <is>
          <t>Sep. 14,  2022</t>
        </is>
      </c>
      <c r="F95" s="4" t="inlineStr">
        <is>
          <t>[3],[11],[13]</t>
        </is>
      </c>
    </row>
    <row r="96">
      <c r="A96" s="4" t="inlineStr">
        <is>
          <t>Percent of Net Assets %</t>
        </is>
      </c>
      <c r="B96" s="4" t="inlineStr">
        <is>
          <t>[1],[4],[5],[12]</t>
        </is>
      </c>
      <c r="C96" s="8" t="n">
        <v>0.007</v>
      </c>
      <c r="D96" s="4" t="inlineStr">
        <is>
          <t>[2],[6],[9]</t>
        </is>
      </c>
      <c r="E96" s="8" t="n">
        <v>0.0094</v>
      </c>
      <c r="F96" s="4" t="inlineStr">
        <is>
          <t>[3],[11],[13]</t>
        </is>
      </c>
    </row>
    <row r="97">
      <c r="A97" s="4" t="inlineStr">
        <is>
          <t>Fair Value</t>
        </is>
      </c>
      <c r="B97" s="4" t="inlineStr">
        <is>
          <t>[1],[4],[5],[12]</t>
        </is>
      </c>
      <c r="C97" s="6" t="n">
        <v>553000</v>
      </c>
      <c r="D97" s="4" t="inlineStr">
        <is>
          <t>[2],[6],[9]</t>
        </is>
      </c>
      <c r="E97" s="6" t="n">
        <v>553000</v>
      </c>
      <c r="F97" s="4" t="inlineStr">
        <is>
          <t>[3],[11],[13]</t>
        </is>
      </c>
    </row>
    <row r="98">
      <c r="A98" s="4" t="inlineStr">
        <is>
          <t>United States [Member] | Multifamily [Member] | Post Las Colinas Heights Partners LLC [Member] | Common Equity, Membership Interests [Member] | Non-Control/Non-Affiliate Investments [Member]</t>
        </is>
      </c>
      <c r="C98" s="4" t="inlineStr">
        <is>
          <t xml:space="preserve"> </t>
        </is>
      </c>
      <c r="E98" s="4" t="inlineStr">
        <is>
          <t xml:space="preserve"> </t>
        </is>
      </c>
    </row>
    <row r="99">
      <c r="A99" s="4" t="inlineStr">
        <is>
          <t>Cost</t>
        </is>
      </c>
      <c r="B99" s="4" t="inlineStr">
        <is>
          <t>[1],[4],[12]</t>
        </is>
      </c>
      <c r="C99" s="6" t="n">
        <v>585000</v>
      </c>
      <c r="D99" s="4" t="inlineStr">
        <is>
          <t>[2],[5],[6],[9]</t>
        </is>
      </c>
      <c r="E99" s="6" t="n">
        <v>585000</v>
      </c>
      <c r="F99" s="4" t="inlineStr">
        <is>
          <t>[3],[11],[13]</t>
        </is>
      </c>
    </row>
    <row r="100">
      <c r="A100" s="4" t="inlineStr">
        <is>
          <t>Initial Acquisition Date</t>
        </is>
      </c>
      <c r="B100" s="4" t="inlineStr">
        <is>
          <t>[1],[4],[12]</t>
        </is>
      </c>
      <c r="C100" s="4" t="inlineStr">
        <is>
          <t>Mar.  01,  2023</t>
        </is>
      </c>
      <c r="D100" s="4" t="inlineStr">
        <is>
          <t>[2],[5],[6],[9]</t>
        </is>
      </c>
      <c r="E100" s="4" t="inlineStr">
        <is>
          <t>Mar.  01,  2023</t>
        </is>
      </c>
      <c r="F100" s="4" t="inlineStr">
        <is>
          <t>[3],[11],[13]</t>
        </is>
      </c>
    </row>
    <row r="101">
      <c r="A101" s="4" t="inlineStr">
        <is>
          <t>Percent of Net Assets %</t>
        </is>
      </c>
      <c r="B101" s="4" t="inlineStr">
        <is>
          <t>[1],[4],[12]</t>
        </is>
      </c>
      <c r="C101" s="8" t="n">
        <v>0.0092</v>
      </c>
      <c r="D101" s="4" t="inlineStr">
        <is>
          <t>[2],[5],[6],[9]</t>
        </is>
      </c>
      <c r="E101" s="8" t="n">
        <v>0.0105</v>
      </c>
      <c r="F101" s="4" t="inlineStr">
        <is>
          <t>[3],[11],[13]</t>
        </is>
      </c>
    </row>
    <row r="102">
      <c r="A102" s="4" t="inlineStr">
        <is>
          <t>Fair Value</t>
        </is>
      </c>
      <c r="B102" s="4" t="inlineStr">
        <is>
          <t>[1],[4],[12]</t>
        </is>
      </c>
      <c r="C102" s="6" t="n">
        <v>729600</v>
      </c>
      <c r="D102" s="4" t="inlineStr">
        <is>
          <t>[2],[5],[6],[9]</t>
        </is>
      </c>
      <c r="E102" s="6" t="n">
        <v>617700</v>
      </c>
      <c r="F102" s="4" t="inlineStr">
        <is>
          <t>[3],[11],[13]</t>
        </is>
      </c>
    </row>
    <row r="103">
      <c r="A103" s="4" t="inlineStr">
        <is>
          <t>United States [Member] | Multifamily [Member] | Post Oak Forest Partners LLC [Member] | Common Equity, Membership Interests [Member] | Non-Control/Non-Affiliate Investments [Member]</t>
        </is>
      </c>
      <c r="C103" s="4" t="inlineStr">
        <is>
          <t xml:space="preserve"> </t>
        </is>
      </c>
      <c r="E103" s="4" t="inlineStr">
        <is>
          <t xml:space="preserve"> </t>
        </is>
      </c>
    </row>
    <row r="104">
      <c r="A104" s="4" t="inlineStr">
        <is>
          <t>Cost</t>
        </is>
      </c>
      <c r="B104" s="4" t="inlineStr">
        <is>
          <t>[1],[4],[12]</t>
        </is>
      </c>
      <c r="C104" s="6" t="n">
        <v>915000</v>
      </c>
      <c r="D104" s="4" t="inlineStr">
        <is>
          <t>[2],[5],[6],[9]</t>
        </is>
      </c>
      <c r="E104" s="6" t="n">
        <v>915000</v>
      </c>
      <c r="F104" s="4" t="inlineStr">
        <is>
          <t>[3],[11],[13]</t>
        </is>
      </c>
    </row>
    <row r="105">
      <c r="A105" s="4" t="inlineStr">
        <is>
          <t>Initial Acquisition Date</t>
        </is>
      </c>
      <c r="B105" s="4" t="inlineStr">
        <is>
          <t>[1],[4],[12]</t>
        </is>
      </c>
      <c r="C105" s="4" t="inlineStr">
        <is>
          <t>Mar.  01,  2023</t>
        </is>
      </c>
      <c r="D105" s="4" t="inlineStr">
        <is>
          <t>[2],[5],[6],[9]</t>
        </is>
      </c>
      <c r="E105" s="4" t="inlineStr">
        <is>
          <t>Mar.  01,  2023</t>
        </is>
      </c>
      <c r="F105" s="4" t="inlineStr">
        <is>
          <t>[3],[11],[13]</t>
        </is>
      </c>
    </row>
    <row r="106">
      <c r="A106" s="4" t="inlineStr">
        <is>
          <t>Percent of Net Assets %</t>
        </is>
      </c>
      <c r="B106" s="4" t="inlineStr">
        <is>
          <t>[1],[4],[12]</t>
        </is>
      </c>
      <c r="C106" s="8" t="n">
        <v>0.0141</v>
      </c>
      <c r="D106" s="4" t="inlineStr">
        <is>
          <t>[2],[5],[6],[9]</t>
        </is>
      </c>
      <c r="E106" s="8" t="n">
        <v>0.0162</v>
      </c>
      <c r="F106" s="4" t="inlineStr">
        <is>
          <t>[3],[11],[13]</t>
        </is>
      </c>
    </row>
    <row r="107">
      <c r="A107" s="4" t="inlineStr">
        <is>
          <t>Fair Value</t>
        </is>
      </c>
      <c r="B107" s="4" t="inlineStr">
        <is>
          <t>[1],[4],[12]</t>
        </is>
      </c>
      <c r="C107" s="6" t="n">
        <v>1116269</v>
      </c>
      <c r="D107" s="4" t="inlineStr">
        <is>
          <t>[2],[5],[6],[9]</t>
        </is>
      </c>
      <c r="E107" s="6" t="n">
        <v>954600</v>
      </c>
      <c r="F107" s="4" t="inlineStr">
        <is>
          <t>[3],[11],[13]</t>
        </is>
      </c>
    </row>
    <row r="108">
      <c r="A108" s="4" t="inlineStr">
        <is>
          <t>United States [Member] | Multifamily [Member] | Post Providence Partners LLC [Member] | Common Equity, Membership Interests [Member] | Non-Control/Non-Affiliate Investments [Member]</t>
        </is>
      </c>
      <c r="C108" s="4" t="inlineStr">
        <is>
          <t xml:space="preserve"> </t>
        </is>
      </c>
      <c r="E108" s="4" t="inlineStr">
        <is>
          <t xml:space="preserve"> </t>
        </is>
      </c>
    </row>
    <row r="109">
      <c r="A109" s="4" t="inlineStr">
        <is>
          <t>Cost</t>
        </is>
      </c>
      <c r="B109" s="4" t="inlineStr">
        <is>
          <t>[1],[4],[5],[12]</t>
        </is>
      </c>
      <c r="C109" s="6" t="n">
        <v>462407</v>
      </c>
      <c r="D109" s="4" t="inlineStr">
        <is>
          <t>[2],[6],[9]</t>
        </is>
      </c>
      <c r="E109" s="6" t="n">
        <v>462407</v>
      </c>
      <c r="F109" s="4" t="inlineStr">
        <is>
          <t>[3],[11],[13]</t>
        </is>
      </c>
    </row>
    <row r="110">
      <c r="A110" s="4" t="inlineStr">
        <is>
          <t>Initial Acquisition Date</t>
        </is>
      </c>
      <c r="B110" s="4" t="inlineStr">
        <is>
          <t>[1],[4],[5],[12]</t>
        </is>
      </c>
      <c r="C110" s="4" t="inlineStr">
        <is>
          <t>Sep. 14,  2022</t>
        </is>
      </c>
      <c r="D110" s="4" t="inlineStr">
        <is>
          <t>[2],[6],[9]</t>
        </is>
      </c>
      <c r="E110" s="4" t="inlineStr">
        <is>
          <t>Sep. 14,  2022</t>
        </is>
      </c>
      <c r="F110" s="4" t="inlineStr">
        <is>
          <t>[3],[11],[13]</t>
        </is>
      </c>
    </row>
    <row r="111">
      <c r="A111" s="4" t="inlineStr">
        <is>
          <t>Percent of Net Assets %</t>
        </is>
      </c>
      <c r="B111" s="4" t="inlineStr">
        <is>
          <t>[1],[4],[5],[12]</t>
        </is>
      </c>
      <c r="C111" s="8" t="n">
        <v>0.0063</v>
      </c>
      <c r="D111" s="4" t="inlineStr">
        <is>
          <t>[2],[6],[9]</t>
        </is>
      </c>
      <c r="E111" s="8" t="n">
        <v>0.008500000000000001</v>
      </c>
      <c r="F111" s="4" t="inlineStr">
        <is>
          <t>[3],[11],[13]</t>
        </is>
      </c>
    </row>
    <row r="112">
      <c r="A112" s="4" t="inlineStr">
        <is>
          <t>Fair Value</t>
        </is>
      </c>
      <c r="B112" s="4" t="inlineStr">
        <is>
          <t>[1],[4],[5],[12]</t>
        </is>
      </c>
      <c r="C112" s="6" t="n">
        <v>501000</v>
      </c>
      <c r="D112" s="4" t="inlineStr">
        <is>
          <t>[2],[6],[9]</t>
        </is>
      </c>
      <c r="E112" s="6" t="n">
        <v>501000</v>
      </c>
      <c r="F112" s="4" t="inlineStr">
        <is>
          <t>[3],[11],[13]</t>
        </is>
      </c>
    </row>
    <row r="113">
      <c r="A113" s="4" t="inlineStr">
        <is>
          <t>United States [Member] | Multifamily [Member] | Post TX I Partners LLC [Member] | Common Equity, Membership Interests [Member] | Non-Control/Non-Affiliate Investments [Member]</t>
        </is>
      </c>
      <c r="C113" s="4" t="inlineStr">
        <is>
          <t xml:space="preserve"> </t>
        </is>
      </c>
      <c r="E113" s="4" t="inlineStr">
        <is>
          <t xml:space="preserve"> </t>
        </is>
      </c>
    </row>
    <row r="114">
      <c r="A114" s="4" t="inlineStr">
        <is>
          <t>Cost</t>
        </is>
      </c>
      <c r="B114" s="4" t="inlineStr">
        <is>
          <t>[1],[4],[5],[12]</t>
        </is>
      </c>
      <c r="C114" s="6" t="n">
        <v>750000</v>
      </c>
      <c r="D114" s="4" t="inlineStr">
        <is>
          <t>[2],[6],[9]</t>
        </is>
      </c>
      <c r="E114" s="6" t="n">
        <v>750000</v>
      </c>
      <c r="F114" s="4" t="inlineStr">
        <is>
          <t>[3],[10],[11],[13]</t>
        </is>
      </c>
    </row>
    <row r="115">
      <c r="A115" s="4" t="inlineStr">
        <is>
          <t>Initial Acquisition Date</t>
        </is>
      </c>
      <c r="B115" s="4" t="inlineStr">
        <is>
          <t>[1],[4],[5],[12]</t>
        </is>
      </c>
      <c r="C115" s="4" t="inlineStr">
        <is>
          <t>Aug. 29,  2023</t>
        </is>
      </c>
      <c r="D115" s="4" t="inlineStr">
        <is>
          <t>[2],[6],[9]</t>
        </is>
      </c>
      <c r="E115" s="4" t="inlineStr">
        <is>
          <t>Aug. 29,  2023</t>
        </is>
      </c>
      <c r="F115" s="4" t="inlineStr">
        <is>
          <t>[3],[10],[11],[13]</t>
        </is>
      </c>
    </row>
    <row r="116">
      <c r="A116" s="4" t="inlineStr">
        <is>
          <t>Percent of Net Assets %</t>
        </is>
      </c>
      <c r="B116" s="4" t="inlineStr">
        <is>
          <t>[1],[4],[5],[12]</t>
        </is>
      </c>
      <c r="C116" s="8" t="n">
        <v>0.0101</v>
      </c>
      <c r="D116" s="4" t="inlineStr">
        <is>
          <t>[2],[6],[9]</t>
        </is>
      </c>
      <c r="E116" s="8" t="n">
        <v>0.0134</v>
      </c>
      <c r="F116" s="4" t="inlineStr">
        <is>
          <t>[3],[10],[11],[13]</t>
        </is>
      </c>
    </row>
    <row r="117">
      <c r="A117" s="4" t="inlineStr">
        <is>
          <t>Fair Value</t>
        </is>
      </c>
      <c r="B117" s="4" t="inlineStr">
        <is>
          <t>[1],[4],[5],[12]</t>
        </is>
      </c>
      <c r="C117" s="6" t="n">
        <v>799000</v>
      </c>
      <c r="D117" s="4" t="inlineStr">
        <is>
          <t>[2],[6],[9]</t>
        </is>
      </c>
      <c r="E117" s="6" t="n">
        <v>799000</v>
      </c>
      <c r="F117" s="4" t="inlineStr">
        <is>
          <t>[3],[10],[11],[13]</t>
        </is>
      </c>
    </row>
    <row r="118">
      <c r="A118" s="4" t="inlineStr">
        <is>
          <t>United States [Member] | Multifamily [Member] | Post Sandstone Partners LLC [Member] | Common Equity, Membership Interests [Member] | Non-Control/Affiliate Investments [Member]</t>
        </is>
      </c>
      <c r="C118" s="4" t="inlineStr">
        <is>
          <t xml:space="preserve"> </t>
        </is>
      </c>
      <c r="E118" s="4" t="inlineStr">
        <is>
          <t xml:space="preserve"> </t>
        </is>
      </c>
    </row>
    <row r="119">
      <c r="A119" s="4" t="inlineStr">
        <is>
          <t>Cost</t>
        </is>
      </c>
      <c r="B119" s="4" t="inlineStr">
        <is>
          <t>[1],[4],[5],[12]</t>
        </is>
      </c>
      <c r="C119" s="6" t="n">
        <v>700000</v>
      </c>
      <c r="D119" s="4" t="inlineStr">
        <is>
          <t>[2],[6],[9]</t>
        </is>
      </c>
      <c r="E119" s="6" t="n">
        <v>700000</v>
      </c>
      <c r="F119" s="4" t="inlineStr">
        <is>
          <t>[3],[11],[13]</t>
        </is>
      </c>
    </row>
    <row r="120">
      <c r="A120" s="4" t="inlineStr">
        <is>
          <t>Initial Acquisition Date</t>
        </is>
      </c>
      <c r="B120" s="4" t="inlineStr">
        <is>
          <t>[1],[4],[5],[12]</t>
        </is>
      </c>
      <c r="C120" s="4" t="inlineStr">
        <is>
          <t>Oct. 24,  2022</t>
        </is>
      </c>
      <c r="D120" s="4" t="inlineStr">
        <is>
          <t>[2],[6],[9]</t>
        </is>
      </c>
      <c r="E120" s="4" t="inlineStr">
        <is>
          <t>Oct. 24,  2022</t>
        </is>
      </c>
      <c r="F120" s="4" t="inlineStr">
        <is>
          <t>[3],[11],[13]</t>
        </is>
      </c>
    </row>
    <row r="121">
      <c r="A121" s="4" t="inlineStr">
        <is>
          <t>Percent of Net Assets %</t>
        </is>
      </c>
      <c r="B121" s="4" t="inlineStr">
        <is>
          <t>[1],[4],[5],[12]</t>
        </is>
      </c>
      <c r="C121" s="8" t="n">
        <v>0.0103</v>
      </c>
      <c r="D121" s="4" t="inlineStr">
        <is>
          <t>[2],[6],[9]</t>
        </is>
      </c>
      <c r="E121" s="8" t="n">
        <v>0.0138</v>
      </c>
      <c r="F121" s="4" t="inlineStr">
        <is>
          <t>[3],[11],[13]</t>
        </is>
      </c>
    </row>
    <row r="122">
      <c r="A122" s="4" t="inlineStr">
        <is>
          <t>Fair Value</t>
        </is>
      </c>
      <c r="B122" s="4" t="inlineStr">
        <is>
          <t>[1],[4],[5],[12]</t>
        </is>
      </c>
      <c r="C122" s="6" t="n">
        <v>813000</v>
      </c>
      <c r="D122" s="4" t="inlineStr">
        <is>
          <t>[2],[6],[9]</t>
        </is>
      </c>
      <c r="E122" s="6" t="n">
        <v>813000</v>
      </c>
      <c r="F122" s="4" t="inlineStr">
        <is>
          <t>[3],[11],[13]</t>
        </is>
      </c>
    </row>
    <row r="123">
      <c r="A123" s="4" t="inlineStr">
        <is>
          <t>United States [Member] | Multifamily [Member] | PR Estates JB LLC [Member] | Preferred Equity, Membership Interests [Member] | Non-Control/Affiliate Investments [Member]</t>
        </is>
      </c>
      <c r="C123" s="4" t="inlineStr">
        <is>
          <t xml:space="preserve"> </t>
        </is>
      </c>
      <c r="E123" s="4" t="inlineStr">
        <is>
          <t xml:space="preserve"> </t>
        </is>
      </c>
    </row>
    <row r="124">
      <c r="A124" s="4" t="inlineStr">
        <is>
          <t>Cost</t>
        </is>
      </c>
      <c r="B124" s="4" t="inlineStr">
        <is>
          <t>[1],[2],[4],[5],[6],[9],[12]</t>
        </is>
      </c>
      <c r="C124" s="6" t="n">
        <v>547696</v>
      </c>
      <c r="E124" s="4" t="inlineStr">
        <is>
          <t xml:space="preserve"> </t>
        </is>
      </c>
    </row>
    <row r="125">
      <c r="A125" s="4" t="inlineStr">
        <is>
          <t>Initial Acquisition Date</t>
        </is>
      </c>
      <c r="B125" s="4" t="inlineStr">
        <is>
          <t>[1],[2],[4],[5],[6],[9],[12]</t>
        </is>
      </c>
      <c r="C125" s="4" t="inlineStr">
        <is>
          <t>May  06,  2024</t>
        </is>
      </c>
      <c r="E125" s="4" t="inlineStr">
        <is>
          <t xml:space="preserve"> </t>
        </is>
      </c>
    </row>
    <row r="126">
      <c r="A126" s="4" t="inlineStr">
        <is>
          <t>Percent of Net Assets %</t>
        </is>
      </c>
      <c r="B126" s="4" t="inlineStr">
        <is>
          <t>[1],[2],[4],[5],[6],[9],[12]</t>
        </is>
      </c>
      <c r="C126" s="8" t="n">
        <v>0.007900000000000001</v>
      </c>
      <c r="E126" s="4" t="inlineStr">
        <is>
          <t xml:space="preserve"> </t>
        </is>
      </c>
    </row>
    <row r="127">
      <c r="A127" s="4" t="inlineStr">
        <is>
          <t>Fair Value</t>
        </is>
      </c>
      <c r="B127" s="4" t="inlineStr">
        <is>
          <t>[1],[2],[4],[5],[6],[9],[12]</t>
        </is>
      </c>
      <c r="C127" s="6" t="n">
        <v>623584</v>
      </c>
      <c r="E127" s="4" t="inlineStr">
        <is>
          <t xml:space="preserve"> </t>
        </is>
      </c>
    </row>
    <row r="128">
      <c r="A128" s="4" t="inlineStr">
        <is>
          <t>United States [Member] | Multifamily [Member] | SCC Flint River Holdings, LP [Member] | Preferred Equity, Membership Interests [Member] | Non-Control/Affiliate Investments [Member]</t>
        </is>
      </c>
      <c r="C128" s="4" t="inlineStr">
        <is>
          <t xml:space="preserve"> </t>
        </is>
      </c>
      <c r="E128" s="4" t="inlineStr">
        <is>
          <t xml:space="preserve"> </t>
        </is>
      </c>
    </row>
    <row r="129">
      <c r="A129" s="4" t="inlineStr">
        <is>
          <t>Cost</t>
        </is>
      </c>
      <c r="B129" s="4" t="inlineStr">
        <is>
          <t>[1],[3],[4],[5],[11],[12],[13],[14]</t>
        </is>
      </c>
      <c r="C129" s="4" t="inlineStr">
        <is>
          <t xml:space="preserve"> </t>
        </is>
      </c>
      <c r="E129" s="6" t="n">
        <v>1533100</v>
      </c>
    </row>
    <row r="130">
      <c r="A130" s="4" t="inlineStr">
        <is>
          <t>Initial Acquisition Date</t>
        </is>
      </c>
      <c r="B130" s="4" t="inlineStr">
        <is>
          <t>[1],[3],[4],[5],[11],[12],[13],[14]</t>
        </is>
      </c>
      <c r="C130" s="4" t="inlineStr">
        <is>
          <t xml:space="preserve"> </t>
        </is>
      </c>
      <c r="E130" s="4" t="inlineStr">
        <is>
          <t>Dec. 15,  2023</t>
        </is>
      </c>
    </row>
    <row r="131">
      <c r="A131" s="4" t="inlineStr">
        <is>
          <t>Percent of Net Assets %</t>
        </is>
      </c>
      <c r="B131" s="4" t="inlineStr">
        <is>
          <t>[1],[3],[4],[5],[11],[12],[13],[14]</t>
        </is>
      </c>
      <c r="C131" s="4" t="inlineStr">
        <is>
          <t xml:space="preserve"> </t>
        </is>
      </c>
      <c r="E131" s="8" t="n">
        <v>0.0295</v>
      </c>
    </row>
    <row r="132">
      <c r="A132" s="4" t="inlineStr">
        <is>
          <t>Fair Value</t>
        </is>
      </c>
      <c r="B132" s="4" t="inlineStr">
        <is>
          <t>[1],[3],[4],[5],[11],[12],[13],[14]</t>
        </is>
      </c>
      <c r="C132" s="4" t="inlineStr">
        <is>
          <t xml:space="preserve"> </t>
        </is>
      </c>
      <c r="E132" s="6" t="n">
        <v>1738238</v>
      </c>
    </row>
    <row r="133">
      <c r="A133" s="4" t="inlineStr">
        <is>
          <t>United States [Member] | Multifamily [Member] | SCC Flint River Holdings, LP [Member] | Preferred Equity, Limited Partner Interests [Member] | Non-Control/Affiliate Investments [Member]</t>
        </is>
      </c>
      <c r="C133" s="4" t="inlineStr">
        <is>
          <t xml:space="preserve"> </t>
        </is>
      </c>
      <c r="E133" s="4" t="inlineStr">
        <is>
          <t xml:space="preserve"> </t>
        </is>
      </c>
    </row>
    <row r="134">
      <c r="A134" s="4" t="inlineStr">
        <is>
          <t>Cost</t>
        </is>
      </c>
      <c r="B134" s="4" t="inlineStr">
        <is>
          <t>[1],[2],[4],[5],[6],[9],[12],[14]</t>
        </is>
      </c>
      <c r="C134" s="6" t="n">
        <v>2792078</v>
      </c>
      <c r="E134" s="4" t="inlineStr">
        <is>
          <t xml:space="preserve"> </t>
        </is>
      </c>
    </row>
    <row r="135">
      <c r="A135" s="4" t="inlineStr">
        <is>
          <t>Initial Acquisition Date</t>
        </is>
      </c>
      <c r="B135" s="4" t="inlineStr">
        <is>
          <t>[1],[2],[4],[5],[6],[9],[12],[14]</t>
        </is>
      </c>
      <c r="C135" s="4" t="inlineStr">
        <is>
          <t>Dec. 15,  2023</t>
        </is>
      </c>
      <c r="E135" s="4" t="inlineStr">
        <is>
          <t xml:space="preserve"> </t>
        </is>
      </c>
    </row>
    <row r="136">
      <c r="A136" s="4" t="inlineStr">
        <is>
          <t>Percent of Net Assets %</t>
        </is>
      </c>
      <c r="B136" s="4" t="inlineStr">
        <is>
          <t>[1],[2],[4],[5],[6],[9],[12],[14]</t>
        </is>
      </c>
      <c r="C136" s="8" t="n">
        <v>0.0379</v>
      </c>
      <c r="E136" s="4" t="inlineStr">
        <is>
          <t xml:space="preserve"> </t>
        </is>
      </c>
    </row>
    <row r="137">
      <c r="A137" s="4" t="inlineStr">
        <is>
          <t>Fair Value</t>
        </is>
      </c>
      <c r="B137" s="4" t="inlineStr">
        <is>
          <t>[1],[2],[4],[5],[6],[9],[12],[14]</t>
        </is>
      </c>
      <c r="C137" s="6" t="n">
        <v>2997216</v>
      </c>
      <c r="E137" s="4" t="inlineStr">
        <is>
          <t xml:space="preserve"> </t>
        </is>
      </c>
    </row>
    <row r="138">
      <c r="A138" s="4" t="inlineStr">
        <is>
          <t>United States [Member] | Multifamily [Member] | Fairbridge Credit LLC [Member] | Preferred Equity, Membership Interests [Member] | Control Investments [Member]</t>
        </is>
      </c>
      <c r="C138" s="4" t="inlineStr">
        <is>
          <t xml:space="preserve"> </t>
        </is>
      </c>
      <c r="E138" s="4" t="inlineStr">
        <is>
          <t xml:space="preserve"> </t>
        </is>
      </c>
    </row>
    <row r="139">
      <c r="A139" s="4" t="inlineStr">
        <is>
          <t>Cost</t>
        </is>
      </c>
      <c r="B139" s="4" t="inlineStr">
        <is>
          <t>[1],[4],[5],[10],[15]</t>
        </is>
      </c>
      <c r="C139" s="6" t="n">
        <v>5000000</v>
      </c>
      <c r="D139" s="4" t="inlineStr">
        <is>
          <t>[2],[6],[9]</t>
        </is>
      </c>
      <c r="E139" s="6" t="n">
        <v>5000000</v>
      </c>
      <c r="F139" s="4" t="inlineStr">
        <is>
          <t>[3],[11],[13]</t>
        </is>
      </c>
    </row>
    <row r="140">
      <c r="A140" s="4" t="inlineStr">
        <is>
          <t>Initial Acquisition Date</t>
        </is>
      </c>
      <c r="B140" s="4" t="inlineStr">
        <is>
          <t>[1],[4],[5],[10],[15]</t>
        </is>
      </c>
      <c r="C140" s="4" t="inlineStr">
        <is>
          <t>Aug. 21,  2023</t>
        </is>
      </c>
      <c r="D140" s="4" t="inlineStr">
        <is>
          <t>[2],[6],[9]</t>
        </is>
      </c>
      <c r="E140" s="4" t="inlineStr">
        <is>
          <t>Aug. 21,  2023</t>
        </is>
      </c>
      <c r="F140" s="4" t="inlineStr">
        <is>
          <t>[3],[11],[13]</t>
        </is>
      </c>
    </row>
    <row r="141">
      <c r="A141" s="4" t="inlineStr">
        <is>
          <t>Percent of Net Assets %</t>
        </is>
      </c>
      <c r="B141" s="4" t="inlineStr">
        <is>
          <t>[1],[4],[5],[10],[15]</t>
        </is>
      </c>
      <c r="C141" s="8" t="n">
        <v>0.06320000000000001</v>
      </c>
      <c r="D141" s="4" t="inlineStr">
        <is>
          <t>[2],[6],[9]</t>
        </is>
      </c>
      <c r="E141" s="8" t="n">
        <v>0.0847</v>
      </c>
      <c r="F141" s="4" t="inlineStr">
        <is>
          <t>[3],[11],[13]</t>
        </is>
      </c>
    </row>
    <row r="142">
      <c r="A142" s="4" t="inlineStr">
        <is>
          <t>Fair Value</t>
        </is>
      </c>
      <c r="B142" s="4" t="inlineStr">
        <is>
          <t>[1],[4],[5],[10],[15]</t>
        </is>
      </c>
      <c r="C142" s="6" t="n">
        <v>5000000</v>
      </c>
      <c r="D142" s="4" t="inlineStr">
        <is>
          <t>[2],[6],[9]</t>
        </is>
      </c>
      <c r="E142" s="6" t="n">
        <v>5000000</v>
      </c>
      <c r="F142" s="4" t="inlineStr">
        <is>
          <t>[3],[11],[13]</t>
        </is>
      </c>
    </row>
    <row r="143">
      <c r="A143" s="4" t="inlineStr">
        <is>
          <t>United States [Member] | Multifamily [Member] | Fairbridge Grand Hampton LLC [Member] | Preferred Equity, Membership Interests [Member] | Control Investments [Member]</t>
        </is>
      </c>
      <c r="C143" s="4" t="inlineStr">
        <is>
          <t xml:space="preserve"> </t>
        </is>
      </c>
      <c r="E143" s="4" t="inlineStr">
        <is>
          <t xml:space="preserve"> </t>
        </is>
      </c>
    </row>
    <row r="144">
      <c r="A144" s="4" t="inlineStr">
        <is>
          <t>Cost</t>
        </is>
      </c>
      <c r="B144" s="4" t="inlineStr">
        <is>
          <t>[1],[4],[5],[10],[12]</t>
        </is>
      </c>
      <c r="C144" s="6" t="n">
        <v>3484278</v>
      </c>
      <c r="D144" s="4" t="inlineStr">
        <is>
          <t>[2],[6],[9]</t>
        </is>
      </c>
      <c r="E144" s="6" t="n">
        <v>3348903</v>
      </c>
      <c r="F144" s="4" t="inlineStr">
        <is>
          <t>[3],[11],[13]</t>
        </is>
      </c>
    </row>
    <row r="145">
      <c r="A145" s="4" t="inlineStr">
        <is>
          <t>Initial Acquisition Date</t>
        </is>
      </c>
      <c r="B145" s="4" t="inlineStr">
        <is>
          <t>[1],[4],[5],[10],[12]</t>
        </is>
      </c>
      <c r="C145" s="4" t="inlineStr">
        <is>
          <t>May 19,  2023</t>
        </is>
      </c>
      <c r="D145" s="4" t="inlineStr">
        <is>
          <t>[2],[6],[9]</t>
        </is>
      </c>
      <c r="E145" s="4" t="inlineStr">
        <is>
          <t>May 19,  2023</t>
        </is>
      </c>
      <c r="F145" s="4" t="inlineStr">
        <is>
          <t>[3],[11],[13]</t>
        </is>
      </c>
    </row>
    <row r="146">
      <c r="A146" s="4" t="inlineStr">
        <is>
          <t>Percent of Net Assets %</t>
        </is>
      </c>
      <c r="B146" s="4" t="inlineStr">
        <is>
          <t>[1],[4],[5],[10],[12]</t>
        </is>
      </c>
      <c r="C146" s="8" t="n">
        <v>0.0498</v>
      </c>
      <c r="D146" s="4" t="inlineStr">
        <is>
          <t>[2],[6],[9]</t>
        </is>
      </c>
      <c r="E146" s="8" t="n">
        <v>0.0645</v>
      </c>
      <c r="F146" s="4" t="inlineStr">
        <is>
          <t>[3],[11],[13]</t>
        </is>
      </c>
    </row>
    <row r="147">
      <c r="A147" s="4" t="inlineStr">
        <is>
          <t>Fair Value</t>
        </is>
      </c>
      <c r="B147" s="4" t="inlineStr">
        <is>
          <t>[1],[4],[5],[10],[12]</t>
        </is>
      </c>
      <c r="C147" s="6" t="n">
        <v>3940468</v>
      </c>
      <c r="D147" s="4" t="inlineStr">
        <is>
          <t>[2],[6],[9]</t>
        </is>
      </c>
      <c r="E147" s="6" t="n">
        <v>3805093</v>
      </c>
      <c r="F147" s="4" t="inlineStr">
        <is>
          <t>[3],[11],[13]</t>
        </is>
      </c>
    </row>
    <row r="148">
      <c r="A148" s="4" t="inlineStr">
        <is>
          <t>United States [Member] | Multifamily [Member] | Madison Terrace Group LLC [Member] | Preferred Equity, Membership Interests [Member] | Control Investments [Member]</t>
        </is>
      </c>
      <c r="C148" s="4" t="inlineStr">
        <is>
          <t xml:space="preserve"> </t>
        </is>
      </c>
      <c r="E148" s="4" t="inlineStr">
        <is>
          <t xml:space="preserve"> </t>
        </is>
      </c>
    </row>
    <row r="149">
      <c r="A149" s="4" t="inlineStr">
        <is>
          <t>Cost</t>
        </is>
      </c>
      <c r="B149" s="4" t="inlineStr">
        <is>
          <t>[1],[4],[5]</t>
        </is>
      </c>
      <c r="C149" s="6" t="n">
        <v>2875277</v>
      </c>
      <c r="D149" s="4" t="inlineStr">
        <is>
          <t>[2],[6],[9],[12]</t>
        </is>
      </c>
      <c r="E149" s="6" t="n">
        <v>2191352</v>
      </c>
      <c r="F149" s="4" t="inlineStr">
        <is>
          <t>[3],[11],[13],[16]</t>
        </is>
      </c>
    </row>
    <row r="150">
      <c r="A150" s="4" t="inlineStr">
        <is>
          <t>Initial Acquisition Date</t>
        </is>
      </c>
      <c r="B150" s="4" t="inlineStr">
        <is>
          <t>[1],[4],[5]</t>
        </is>
      </c>
      <c r="C150" s="4" t="inlineStr">
        <is>
          <t>Mar.  07,  2024</t>
        </is>
      </c>
      <c r="D150" s="4" t="inlineStr">
        <is>
          <t>[2],[6],[9],[12]</t>
        </is>
      </c>
      <c r="E150" s="4" t="inlineStr">
        <is>
          <t>Mar.  07,  2024</t>
        </is>
      </c>
      <c r="F150" s="4" t="inlineStr">
        <is>
          <t>[3],[11],[13],[16]</t>
        </is>
      </c>
    </row>
    <row r="151">
      <c r="A151" s="4" t="inlineStr">
        <is>
          <t>Percent of Net Assets %</t>
        </is>
      </c>
      <c r="B151" s="4" t="inlineStr">
        <is>
          <t>[1],[4],[5]</t>
        </is>
      </c>
      <c r="C151" s="8" t="n">
        <v>0.0378</v>
      </c>
      <c r="D151" s="4" t="inlineStr">
        <is>
          <t>[2],[6],[9],[12]</t>
        </is>
      </c>
      <c r="E151" s="8" t="n">
        <v>0.0371</v>
      </c>
      <c r="F151" s="4" t="inlineStr">
        <is>
          <t>[3],[11],[13],[16]</t>
        </is>
      </c>
    </row>
    <row r="152">
      <c r="A152" s="4" t="inlineStr">
        <is>
          <t>Fair Value</t>
        </is>
      </c>
      <c r="B152" s="4" t="inlineStr">
        <is>
          <t>[1],[4],[5]</t>
        </is>
      </c>
      <c r="C152" s="6" t="n">
        <v>2994657</v>
      </c>
      <c r="D152" s="4" t="inlineStr">
        <is>
          <t>[2],[6],[9],[12]</t>
        </is>
      </c>
      <c r="E152" s="6" t="n">
        <v>2191352</v>
      </c>
      <c r="F152" s="4" t="inlineStr">
        <is>
          <t>[3],[11],[13],[16]</t>
        </is>
      </c>
    </row>
    <row r="153">
      <c r="A153" s="4" t="inlineStr">
        <is>
          <t>United States [Member] | Multifamily [Member] | Perseus Holdings I, LLC [Member] | Preferred Equity, Membership Interests [Member] | Non-Control/Affiliate Investments [Member]</t>
        </is>
      </c>
      <c r="C153" s="4" t="inlineStr">
        <is>
          <t xml:space="preserve"> </t>
        </is>
      </c>
      <c r="E153" s="4" t="inlineStr">
        <is>
          <t xml:space="preserve"> </t>
        </is>
      </c>
    </row>
    <row r="154">
      <c r="A154" s="4" t="inlineStr">
        <is>
          <t>Cost</t>
        </is>
      </c>
      <c r="B154" s="4" t="inlineStr">
        <is>
          <t>[1],[2],[4],[5],[6],[9],[10],[17]</t>
        </is>
      </c>
      <c r="C154" s="6" t="n">
        <v>7500000</v>
      </c>
      <c r="E154" s="4" t="inlineStr">
        <is>
          <t xml:space="preserve"> </t>
        </is>
      </c>
    </row>
    <row r="155">
      <c r="A155" s="4" t="inlineStr">
        <is>
          <t>Initial Acquisition Date</t>
        </is>
      </c>
      <c r="B155" s="4" t="inlineStr">
        <is>
          <t>[1],[2],[4],[5],[6],[9],[10],[17]</t>
        </is>
      </c>
      <c r="C155" s="4" t="inlineStr">
        <is>
          <t>Nov. 26,  2024</t>
        </is>
      </c>
      <c r="E155" s="4" t="inlineStr">
        <is>
          <t xml:space="preserve"> </t>
        </is>
      </c>
    </row>
    <row r="156">
      <c r="A156" s="4" t="inlineStr">
        <is>
          <t>Percent of Net Assets %</t>
        </is>
      </c>
      <c r="B156" s="4" t="inlineStr">
        <is>
          <t>[1],[2],[4],[5],[6],[9],[10],[17]</t>
        </is>
      </c>
      <c r="C156" s="8" t="n">
        <v>0.0948</v>
      </c>
      <c r="E156" s="4" t="inlineStr">
        <is>
          <t xml:space="preserve"> </t>
        </is>
      </c>
    </row>
    <row r="157">
      <c r="A157" s="4" t="inlineStr">
        <is>
          <t>Fair Value</t>
        </is>
      </c>
      <c r="B157" s="4" t="inlineStr">
        <is>
          <t>[1],[2],[4],[5],[6],[9],[10],[17]</t>
        </is>
      </c>
      <c r="C157" s="6" t="n">
        <v>7500000</v>
      </c>
      <c r="E157" s="4" t="inlineStr">
        <is>
          <t xml:space="preserve"> </t>
        </is>
      </c>
    </row>
    <row r="158">
      <c r="A158" s="4" t="inlineStr">
        <is>
          <t>United States [Member] | Retail [Member] | LBX Deptford Investors LLC [Member] | Common Equity, Membership Interests [Member] | Non-Control/Affiliate Investments [Member]</t>
        </is>
      </c>
      <c r="C158" s="4" t="inlineStr">
        <is>
          <t xml:space="preserve"> </t>
        </is>
      </c>
      <c r="E158" s="4" t="inlineStr">
        <is>
          <t xml:space="preserve"> </t>
        </is>
      </c>
    </row>
    <row r="159">
      <c r="A159" s="4" t="inlineStr">
        <is>
          <t>Cost</t>
        </is>
      </c>
      <c r="B159" s="4" t="inlineStr">
        <is>
          <t>[1],[4],[5],[12]</t>
        </is>
      </c>
      <c r="C159" s="6" t="n">
        <v>750000</v>
      </c>
      <c r="D159" s="4" t="inlineStr">
        <is>
          <t>[2],[6],[9]</t>
        </is>
      </c>
      <c r="E159" s="6" t="n">
        <v>750000</v>
      </c>
      <c r="F159" s="4" t="inlineStr">
        <is>
          <t>[3],[11],[13]</t>
        </is>
      </c>
    </row>
    <row r="160">
      <c r="A160" s="4" t="inlineStr">
        <is>
          <t>Initial Acquisition Date</t>
        </is>
      </c>
      <c r="B160" s="4" t="inlineStr">
        <is>
          <t>[1],[4],[5],[12]</t>
        </is>
      </c>
      <c r="C160" s="4" t="inlineStr">
        <is>
          <t>Dec. 13,  2022</t>
        </is>
      </c>
      <c r="D160" s="4" t="inlineStr">
        <is>
          <t>[2],[6],[9]</t>
        </is>
      </c>
      <c r="E160" s="4" t="inlineStr">
        <is>
          <t>Dec. 13,  2022</t>
        </is>
      </c>
      <c r="F160" s="4" t="inlineStr">
        <is>
          <t>[3],[11],[13]</t>
        </is>
      </c>
    </row>
    <row r="161">
      <c r="A161" s="4" t="inlineStr">
        <is>
          <t>Percent of Net Assets %</t>
        </is>
      </c>
      <c r="B161" s="4" t="inlineStr">
        <is>
          <t>[1],[4],[5],[12]</t>
        </is>
      </c>
      <c r="C161" s="8" t="n">
        <v>0.0097</v>
      </c>
      <c r="D161" s="4" t="inlineStr">
        <is>
          <t>[2],[6],[9]</t>
        </is>
      </c>
      <c r="E161" s="8" t="n">
        <v>0.0131</v>
      </c>
      <c r="F161" s="4" t="inlineStr">
        <is>
          <t>[3],[11],[13]</t>
        </is>
      </c>
    </row>
    <row r="162">
      <c r="A162" s="4" t="inlineStr">
        <is>
          <t>Fair Value</t>
        </is>
      </c>
      <c r="B162" s="4" t="inlineStr">
        <is>
          <t>[1],[4],[5],[12]</t>
        </is>
      </c>
      <c r="C162" s="6" t="n">
        <v>770000</v>
      </c>
      <c r="D162" s="4" t="inlineStr">
        <is>
          <t>[2],[6],[9]</t>
        </is>
      </c>
      <c r="E162" s="6" t="n">
        <v>770000</v>
      </c>
      <c r="F162" s="4" t="inlineStr">
        <is>
          <t>[3],[11],[13]</t>
        </is>
      </c>
    </row>
    <row r="163">
      <c r="A163" s="4" t="inlineStr">
        <is>
          <t>United States [Member] | Retail [Member] | LBX Fair Oaks Investors LLC [Member] | Common Equity, Membership Interests [Member] | Non-Control/Affiliate Investments [Member]</t>
        </is>
      </c>
      <c r="C163" s="4" t="inlineStr">
        <is>
          <t xml:space="preserve"> </t>
        </is>
      </c>
      <c r="E163" s="4" t="inlineStr">
        <is>
          <t xml:space="preserve"> </t>
        </is>
      </c>
    </row>
    <row r="164">
      <c r="A164" s="4" t="inlineStr">
        <is>
          <t>Cost</t>
        </is>
      </c>
      <c r="B164" s="4" t="inlineStr">
        <is>
          <t>[1],[4],[5],[12]</t>
        </is>
      </c>
      <c r="C164" s="6" t="n">
        <v>1000000</v>
      </c>
      <c r="D164" s="4" t="inlineStr">
        <is>
          <t>[2],[6],[9]</t>
        </is>
      </c>
      <c r="E164" s="6" t="n">
        <v>1000000</v>
      </c>
      <c r="F164" s="4" t="inlineStr">
        <is>
          <t>[3],[11],[13]</t>
        </is>
      </c>
    </row>
    <row r="165">
      <c r="A165" s="4" t="inlineStr">
        <is>
          <t>Initial Acquisition Date</t>
        </is>
      </c>
      <c r="B165" s="4" t="inlineStr">
        <is>
          <t>[1],[4],[5],[12]</t>
        </is>
      </c>
      <c r="C165" s="4" t="inlineStr">
        <is>
          <t>May  02,  2023</t>
        </is>
      </c>
      <c r="D165" s="4" t="inlineStr">
        <is>
          <t>[2],[6],[9]</t>
        </is>
      </c>
      <c r="E165" s="4" t="inlineStr">
        <is>
          <t>May  02,  2023</t>
        </is>
      </c>
      <c r="F165" s="4" t="inlineStr">
        <is>
          <t>[3],[11],[13]</t>
        </is>
      </c>
    </row>
    <row r="166">
      <c r="A166" s="4" t="inlineStr">
        <is>
          <t>Percent of Net Assets %</t>
        </is>
      </c>
      <c r="B166" s="4" t="inlineStr">
        <is>
          <t>[1],[4],[5],[12]</t>
        </is>
      </c>
      <c r="C166" s="8" t="n">
        <v>0.0164</v>
      </c>
      <c r="D166" s="4" t="inlineStr">
        <is>
          <t>[2],[6],[9]</t>
        </is>
      </c>
      <c r="E166" s="8" t="n">
        <v>0.0188</v>
      </c>
      <c r="F166" s="4" t="inlineStr">
        <is>
          <t>[3],[11],[13]</t>
        </is>
      </c>
    </row>
    <row r="167">
      <c r="A167" s="4" t="inlineStr">
        <is>
          <t>Fair Value</t>
        </is>
      </c>
      <c r="B167" s="4" t="inlineStr">
        <is>
          <t>[1],[4],[5],[12]</t>
        </is>
      </c>
      <c r="C167" s="6" t="n">
        <v>1301900</v>
      </c>
      <c r="D167" s="4" t="inlineStr">
        <is>
          <t>[2],[6],[9]</t>
        </is>
      </c>
      <c r="E167" s="6" t="n">
        <v>1108800</v>
      </c>
      <c r="F167" s="4" t="inlineStr">
        <is>
          <t>[3],[11],[13]</t>
        </is>
      </c>
    </row>
    <row r="168">
      <c r="A168" s="4" t="inlineStr">
        <is>
          <t>United States [Member] | Retail [Member] | LBX Fashion Square Investors LLC [Member] | Common Equity, Membership Interests [Member] | Non-Control/Affiliate Investments [Member]</t>
        </is>
      </c>
      <c r="C168" s="4" t="inlineStr">
        <is>
          <t xml:space="preserve"> </t>
        </is>
      </c>
      <c r="E168" s="4" t="inlineStr">
        <is>
          <t xml:space="preserve"> </t>
        </is>
      </c>
    </row>
    <row r="169">
      <c r="A169" s="4" t="inlineStr">
        <is>
          <t>Cost</t>
        </is>
      </c>
      <c r="B169" s="4" t="inlineStr">
        <is>
          <t>[1],[4],[5],[12]</t>
        </is>
      </c>
      <c r="C169" s="6" t="n">
        <v>750000</v>
      </c>
      <c r="D169" s="4" t="inlineStr">
        <is>
          <t>[2],[6],[9]</t>
        </is>
      </c>
      <c r="E169" s="6" t="n">
        <v>750000</v>
      </c>
      <c r="F169" s="4" t="inlineStr">
        <is>
          <t>[3],[11],[13]</t>
        </is>
      </c>
    </row>
    <row r="170">
      <c r="A170" s="4" t="inlineStr">
        <is>
          <t>Initial Acquisition Date</t>
        </is>
      </c>
      <c r="B170" s="4" t="inlineStr">
        <is>
          <t>[1],[4],[5],[12]</t>
        </is>
      </c>
      <c r="C170" s="4" t="inlineStr">
        <is>
          <t>May  02,  2023</t>
        </is>
      </c>
      <c r="D170" s="4" t="inlineStr">
        <is>
          <t>[2],[6],[9]</t>
        </is>
      </c>
      <c r="E170" s="4" t="inlineStr">
        <is>
          <t>May  02,  2023</t>
        </is>
      </c>
      <c r="F170" s="4" t="inlineStr">
        <is>
          <t>[3],[11],[13]</t>
        </is>
      </c>
    </row>
    <row r="171">
      <c r="A171" s="4" t="inlineStr">
        <is>
          <t>Percent of Net Assets %</t>
        </is>
      </c>
      <c r="B171" s="4" t="inlineStr">
        <is>
          <t>[1],[4],[5],[12]</t>
        </is>
      </c>
      <c r="C171" s="8" t="n">
        <v>0.0111</v>
      </c>
      <c r="D171" s="4" t="inlineStr">
        <is>
          <t>[2],[6],[9]</t>
        </is>
      </c>
      <c r="E171" s="8" t="n">
        <v>0.0131</v>
      </c>
      <c r="F171" s="4" t="inlineStr">
        <is>
          <t>[3],[11],[13]</t>
        </is>
      </c>
    </row>
    <row r="172">
      <c r="A172" s="4" t="inlineStr">
        <is>
          <t>Fair Value</t>
        </is>
      </c>
      <c r="B172" s="4" t="inlineStr">
        <is>
          <t>[1],[4],[5],[12]</t>
        </is>
      </c>
      <c r="C172" s="6" t="n">
        <v>881000</v>
      </c>
      <c r="D172" s="4" t="inlineStr">
        <is>
          <t>[2],[6],[9]</t>
        </is>
      </c>
      <c r="E172" s="6" t="n">
        <v>775900</v>
      </c>
      <c r="F172" s="4" t="inlineStr">
        <is>
          <t>[3],[11],[13]</t>
        </is>
      </c>
    </row>
    <row r="173">
      <c r="A173" s="4" t="inlineStr">
        <is>
          <t>United States [Member] | Retail [Member] | LBX Manchester Investors LLC [Member] | Common Equity, Membership Interests [Member] | Non-Control/Affiliate Investments [Member]</t>
        </is>
      </c>
      <c r="C173" s="4" t="inlineStr">
        <is>
          <t xml:space="preserve"> </t>
        </is>
      </c>
      <c r="E173" s="4" t="inlineStr">
        <is>
          <t xml:space="preserve"> </t>
        </is>
      </c>
    </row>
    <row r="174">
      <c r="A174" s="4" t="inlineStr">
        <is>
          <t>Cost</t>
        </is>
      </c>
      <c r="B174" s="4" t="inlineStr">
        <is>
          <t>[1],[4],[5],[12]</t>
        </is>
      </c>
      <c r="C174" s="6" t="n">
        <v>633859</v>
      </c>
      <c r="D174" s="4" t="inlineStr">
        <is>
          <t>[2],[6],[9]</t>
        </is>
      </c>
      <c r="E174" s="6" t="n">
        <v>633859</v>
      </c>
      <c r="F174" s="4" t="inlineStr">
        <is>
          <t>[3],[11],[13]</t>
        </is>
      </c>
    </row>
    <row r="175">
      <c r="A175" s="4" t="inlineStr">
        <is>
          <t>Initial Acquisition Date</t>
        </is>
      </c>
      <c r="B175" s="4" t="inlineStr">
        <is>
          <t>[1],[4],[5],[12]</t>
        </is>
      </c>
      <c r="C175" s="4" t="inlineStr">
        <is>
          <t>May  01,  2023</t>
        </is>
      </c>
      <c r="D175" s="4" t="inlineStr">
        <is>
          <t>[2],[6],[9]</t>
        </is>
      </c>
      <c r="E175" s="4" t="inlineStr">
        <is>
          <t>May  01,  2023</t>
        </is>
      </c>
      <c r="F175" s="4" t="inlineStr">
        <is>
          <t>[3],[11],[13]</t>
        </is>
      </c>
    </row>
    <row r="176">
      <c r="A176" s="4" t="inlineStr">
        <is>
          <t>Percent of Net Assets %</t>
        </is>
      </c>
      <c r="B176" s="4" t="inlineStr">
        <is>
          <t>[1],[4],[5],[12]</t>
        </is>
      </c>
      <c r="C176" s="8" t="n">
        <v>0.0086</v>
      </c>
      <c r="D176" s="4" t="inlineStr">
        <is>
          <t>[2],[6],[9]</t>
        </is>
      </c>
      <c r="E176" s="8" t="n">
        <v>0.0112</v>
      </c>
      <c r="F176" s="4" t="inlineStr">
        <is>
          <t>[3],[11],[13]</t>
        </is>
      </c>
    </row>
    <row r="177">
      <c r="A177" s="4" t="inlineStr">
        <is>
          <t>Fair Value</t>
        </is>
      </c>
      <c r="B177" s="4" t="inlineStr">
        <is>
          <t>[1],[4],[5],[12]</t>
        </is>
      </c>
      <c r="C177" s="6" t="n">
        <v>676900</v>
      </c>
      <c r="D177" s="4" t="inlineStr">
        <is>
          <t>[2],[6],[9]</t>
        </is>
      </c>
      <c r="E177" s="6" t="n">
        <v>661700</v>
      </c>
      <c r="F177" s="4" t="inlineStr">
        <is>
          <t>[3],[11],[13]</t>
        </is>
      </c>
    </row>
    <row r="178">
      <c r="A178" s="4" t="inlineStr">
        <is>
          <t>United States [Member] | Retail [Member] | LBX Mount Prospect Investors LLC [Member] | Common Equity, Membership Interests [Member] | Non-Control/Affiliate Investments [Member]</t>
        </is>
      </c>
      <c r="C178" s="4" t="inlineStr">
        <is>
          <t xml:space="preserve"> </t>
        </is>
      </c>
      <c r="E178" s="4" t="inlineStr">
        <is>
          <t xml:space="preserve"> </t>
        </is>
      </c>
    </row>
    <row r="179">
      <c r="A179" s="4" t="inlineStr">
        <is>
          <t>Cost</t>
        </is>
      </c>
      <c r="B179" s="4" t="inlineStr">
        <is>
          <t>[1],[4],[5]</t>
        </is>
      </c>
      <c r="C179" s="6" t="n">
        <v>760000</v>
      </c>
      <c r="D179" s="4" t="inlineStr">
        <is>
          <t>[2],[6],[9]</t>
        </is>
      </c>
      <c r="E179" s="6" t="n">
        <v>760000</v>
      </c>
      <c r="F179" s="4" t="inlineStr">
        <is>
          <t>[3],[11],[13]</t>
        </is>
      </c>
    </row>
    <row r="180">
      <c r="A180" s="4" t="inlineStr">
        <is>
          <t>Initial Acquisition Date</t>
        </is>
      </c>
      <c r="B180" s="4" t="inlineStr">
        <is>
          <t>[1],[4],[5]</t>
        </is>
      </c>
      <c r="C180" s="4" t="inlineStr">
        <is>
          <t>Aug. 11,  2022</t>
        </is>
      </c>
      <c r="D180" s="4" t="inlineStr">
        <is>
          <t>[2],[6],[9]</t>
        </is>
      </c>
      <c r="E180" s="4" t="inlineStr">
        <is>
          <t>Aug. 11,  2022</t>
        </is>
      </c>
      <c r="F180" s="4" t="inlineStr">
        <is>
          <t>[3],[11],[13]</t>
        </is>
      </c>
    </row>
    <row r="181">
      <c r="A181" s="4" t="inlineStr">
        <is>
          <t>Percent of Net Assets %</t>
        </is>
      </c>
      <c r="B181" s="4" t="inlineStr">
        <is>
          <t>[1],[4],[5]</t>
        </is>
      </c>
      <c r="C181" s="8" t="n">
        <v>0.009299999999999999</v>
      </c>
      <c r="D181" s="4" t="inlineStr">
        <is>
          <t>[2],[6],[9]</t>
        </is>
      </c>
      <c r="E181" s="8" t="n">
        <v>0.0125</v>
      </c>
      <c r="F181" s="4" t="inlineStr">
        <is>
          <t>[3],[11],[13]</t>
        </is>
      </c>
    </row>
    <row r="182">
      <c r="A182" s="4" t="inlineStr">
        <is>
          <t>Fair Value</t>
        </is>
      </c>
      <c r="B182" s="4" t="inlineStr">
        <is>
          <t>[1],[4],[5]</t>
        </is>
      </c>
      <c r="C182" s="6" t="n">
        <v>740000</v>
      </c>
      <c r="D182" s="4" t="inlineStr">
        <is>
          <t>[2],[6],[9]</t>
        </is>
      </c>
      <c r="E182" s="6" t="n">
        <v>740000</v>
      </c>
      <c r="F182" s="4" t="inlineStr">
        <is>
          <t>[3],[11],[13]</t>
        </is>
      </c>
    </row>
    <row r="183">
      <c r="A183" s="4" t="inlineStr">
        <is>
          <t>United States [Member] | Self Storage [Member] | SROA Capital Fund VIII GP Co-Investment LLC [Member] | Common Equity, Membership Interests [Member] | Non-Control/Non-Affiliate Investments [Member]</t>
        </is>
      </c>
      <c r="C183" s="4" t="inlineStr">
        <is>
          <t xml:space="preserve"> </t>
        </is>
      </c>
      <c r="E183" s="4" t="inlineStr">
        <is>
          <t xml:space="preserve"> </t>
        </is>
      </c>
    </row>
    <row r="184">
      <c r="A184" s="4" t="inlineStr">
        <is>
          <t>Cost</t>
        </is>
      </c>
      <c r="B184" s="4" t="inlineStr">
        <is>
          <t>[1],[2],[4],[6],[9]</t>
        </is>
      </c>
      <c r="C184" s="6" t="n">
        <v>1295521</v>
      </c>
      <c r="E184" s="4" t="inlineStr">
        <is>
          <t xml:space="preserve"> </t>
        </is>
      </c>
    </row>
    <row r="185">
      <c r="A185" s="4" t="inlineStr">
        <is>
          <t>Initial Acquisition Date</t>
        </is>
      </c>
      <c r="B185" s="4" t="inlineStr">
        <is>
          <t>[1],[2],[4],[6],[9]</t>
        </is>
      </c>
      <c r="C185" s="4" t="inlineStr">
        <is>
          <t>Sep. 19,  2024</t>
        </is>
      </c>
      <c r="E185" s="4" t="inlineStr">
        <is>
          <t xml:space="preserve"> </t>
        </is>
      </c>
    </row>
    <row r="186">
      <c r="A186" s="4" t="inlineStr">
        <is>
          <t>Percent of Net Assets %</t>
        </is>
      </c>
      <c r="B186" s="4" t="inlineStr">
        <is>
          <t>[1],[2],[4],[6],[9]</t>
        </is>
      </c>
      <c r="C186" s="8" t="n">
        <v>0.0164</v>
      </c>
      <c r="E186" s="4" t="inlineStr">
        <is>
          <t xml:space="preserve"> </t>
        </is>
      </c>
    </row>
    <row r="187">
      <c r="A187" s="4" t="inlineStr">
        <is>
          <t>Fair Value</t>
        </is>
      </c>
      <c r="B187" s="4" t="inlineStr">
        <is>
          <t>[1],[2],[4],[6],[9]</t>
        </is>
      </c>
      <c r="C187" s="6" t="n">
        <v>1295521</v>
      </c>
      <c r="E187" s="4" t="inlineStr">
        <is>
          <t xml:space="preserve"> </t>
        </is>
      </c>
    </row>
    <row r="188">
      <c r="A188" s="4" t="inlineStr">
        <is>
          <t>United States [Member] | Self Storage &amp; Manufactured Housing Community [Member] | Crystal View Capital Fund IV, L.P. [Member] | Common Equity, Limited Partner Interests [Member] | Control Investments [Member]</t>
        </is>
      </c>
      <c r="C188" s="4" t="inlineStr">
        <is>
          <t xml:space="preserve"> </t>
        </is>
      </c>
      <c r="E188" s="4" t="inlineStr">
        <is>
          <t xml:space="preserve"> </t>
        </is>
      </c>
    </row>
    <row r="189">
      <c r="A189" s="4" t="inlineStr">
        <is>
          <t>Cost</t>
        </is>
      </c>
      <c r="B189" s="4" t="inlineStr">
        <is>
          <t>[1],[4],[5],[10]</t>
        </is>
      </c>
      <c r="C189" s="6" t="n">
        <v>12500000</v>
      </c>
      <c r="D189" s="4" t="inlineStr">
        <is>
          <t>[2],[6],[9],[18]</t>
        </is>
      </c>
      <c r="E189" s="6" t="n">
        <v>12500000</v>
      </c>
      <c r="F189" s="4" t="inlineStr">
        <is>
          <t>[3],[11],[12],[13],[19]</t>
        </is>
      </c>
    </row>
    <row r="190">
      <c r="A190" s="4" t="inlineStr">
        <is>
          <t>Initial Acquisition Date</t>
        </is>
      </c>
      <c r="B190" s="4" t="inlineStr">
        <is>
          <t>[1],[4],[5],[10]</t>
        </is>
      </c>
      <c r="C190" s="4" t="inlineStr">
        <is>
          <t>Nov. 30,  2022</t>
        </is>
      </c>
      <c r="D190" s="4" t="inlineStr">
        <is>
          <t>[2],[6],[9],[18]</t>
        </is>
      </c>
      <c r="E190" s="4" t="inlineStr">
        <is>
          <t>Nov. 30,  2022</t>
        </is>
      </c>
      <c r="F190" s="4" t="inlineStr">
        <is>
          <t>[3],[11],[12],[13],[19]</t>
        </is>
      </c>
    </row>
    <row r="191">
      <c r="A191" s="4" t="inlineStr">
        <is>
          <t>Percent of Net Assets %</t>
        </is>
      </c>
      <c r="B191" s="4" t="inlineStr">
        <is>
          <t>[1],[4],[5],[10]</t>
        </is>
      </c>
      <c r="C191" s="8" t="n">
        <v>0.1773</v>
      </c>
      <c r="D191" s="4" t="inlineStr">
        <is>
          <t>[2],[6],[9],[18]</t>
        </is>
      </c>
      <c r="E191" s="8" t="n">
        <v>0.2378</v>
      </c>
      <c r="F191" s="4" t="inlineStr">
        <is>
          <t>[3],[11],[12],[13],[19]</t>
        </is>
      </c>
    </row>
    <row r="192">
      <c r="A192" s="4" t="inlineStr">
        <is>
          <t>Fair Value</t>
        </is>
      </c>
      <c r="B192" s="4" t="inlineStr">
        <is>
          <t>[1],[4],[5],[10]</t>
        </is>
      </c>
      <c r="C192" s="6" t="n">
        <v>14034000</v>
      </c>
      <c r="D192" s="4" t="inlineStr">
        <is>
          <t>[2],[6],[9],[18]</t>
        </is>
      </c>
      <c r="E192" s="6" t="n">
        <v>14034000</v>
      </c>
      <c r="F192" s="4" t="inlineStr">
        <is>
          <t>[3],[11],[12],[13],[19]</t>
        </is>
      </c>
    </row>
    <row r="193">
      <c r="A193" s="4" t="inlineStr">
        <is>
          <t>United States [Member] | Recreational Vehicle Parks [Member] | Great Escapes RV Fund IV, L.P. [Member] | Common Equity, Limited Partner Interests [Member] | Non-Control/Affiliate Investments [Member]</t>
        </is>
      </c>
      <c r="C193" s="4" t="inlineStr">
        <is>
          <t xml:space="preserve"> </t>
        </is>
      </c>
      <c r="E193" s="4" t="inlineStr">
        <is>
          <t xml:space="preserve"> </t>
        </is>
      </c>
    </row>
    <row r="194">
      <c r="A194" s="4" t="inlineStr">
        <is>
          <t>Cost</t>
        </is>
      </c>
      <c r="B194" s="4" t="inlineStr">
        <is>
          <t>[1],[4],[10]</t>
        </is>
      </c>
      <c r="C194" s="6" t="n">
        <v>4000000</v>
      </c>
      <c r="D194" s="4" t="inlineStr">
        <is>
          <t>[2],[6],[9],[12]</t>
        </is>
      </c>
      <c r="E194" s="6" t="n">
        <v>4000000</v>
      </c>
      <c r="F194" s="4" t="inlineStr">
        <is>
          <t>[3],[11],[13]</t>
        </is>
      </c>
    </row>
    <row r="195">
      <c r="A195" s="4" t="inlineStr">
        <is>
          <t>Initial Acquisition Date</t>
        </is>
      </c>
      <c r="B195" s="4" t="inlineStr">
        <is>
          <t>[1],[4],[10]</t>
        </is>
      </c>
      <c r="C195" s="4" t="inlineStr">
        <is>
          <t>Jul.  01,  2022</t>
        </is>
      </c>
      <c r="D195" s="4" t="inlineStr">
        <is>
          <t>[2],[6],[9],[12]</t>
        </is>
      </c>
      <c r="E195" s="4" t="inlineStr">
        <is>
          <t>Jul.  01,  2022</t>
        </is>
      </c>
      <c r="F195" s="4" t="inlineStr">
        <is>
          <t>[3],[11],[13]</t>
        </is>
      </c>
    </row>
    <row r="196">
      <c r="A196" s="4" t="inlineStr">
        <is>
          <t>Percent of Net Assets %</t>
        </is>
      </c>
      <c r="B196" s="4" t="inlineStr">
        <is>
          <t>[1],[4],[10]</t>
        </is>
      </c>
      <c r="C196" s="8" t="n">
        <v>0.0556</v>
      </c>
      <c r="D196" s="4" t="inlineStr">
        <is>
          <t>[2],[6],[9],[12]</t>
        </is>
      </c>
      <c r="E196" s="8" t="n">
        <v>0.067</v>
      </c>
      <c r="F196" s="4" t="inlineStr">
        <is>
          <t>[3],[11],[13]</t>
        </is>
      </c>
    </row>
    <row r="197">
      <c r="A197" s="4" t="inlineStr">
        <is>
          <t>Fair Value</t>
        </is>
      </c>
      <c r="B197" s="4" t="inlineStr">
        <is>
          <t>[1],[4],[10]</t>
        </is>
      </c>
      <c r="C197" s="6" t="n">
        <v>4400000</v>
      </c>
      <c r="D197" s="4" t="inlineStr">
        <is>
          <t>[2],[6],[9],[12]</t>
        </is>
      </c>
      <c r="E197" s="6" t="n">
        <v>3953800</v>
      </c>
      <c r="F197" s="4" t="inlineStr">
        <is>
          <t>[3],[11],[13]</t>
        </is>
      </c>
    </row>
    <row r="198">
      <c r="A198" s="4" t="inlineStr">
        <is>
          <t>United States [Member] | Manufactured Housing Community [Member] | Newark-Forest MHPS LLC [Member] | Common Equity, Membership Interests [Member] | Non-Control/Affiliate Investments [Member]</t>
        </is>
      </c>
      <c r="C198" s="4" t="inlineStr">
        <is>
          <t xml:space="preserve"> </t>
        </is>
      </c>
      <c r="E198" s="4" t="inlineStr">
        <is>
          <t xml:space="preserve"> </t>
        </is>
      </c>
    </row>
    <row r="199">
      <c r="A199" s="4" t="inlineStr">
        <is>
          <t>Cost</t>
        </is>
      </c>
      <c r="B199" s="4" t="inlineStr">
        <is>
          <t>[1],[4],[12]</t>
        </is>
      </c>
      <c r="C199" s="6" t="n">
        <v>640000</v>
      </c>
      <c r="D199" s="4" t="inlineStr">
        <is>
          <t>[2],[5],[6],[9]</t>
        </is>
      </c>
      <c r="E199" s="6" t="n">
        <v>640000</v>
      </c>
      <c r="F199" s="4" t="inlineStr">
        <is>
          <t>[3],[11],[13]</t>
        </is>
      </c>
    </row>
    <row r="200">
      <c r="A200" s="4" t="inlineStr">
        <is>
          <t>Initial Acquisition Date</t>
        </is>
      </c>
      <c r="B200" s="4" t="inlineStr">
        <is>
          <t>[1],[4],[12]</t>
        </is>
      </c>
      <c r="C200" s="4" t="inlineStr">
        <is>
          <t>Nov.  08,  2022</t>
        </is>
      </c>
      <c r="D200" s="4" t="inlineStr">
        <is>
          <t>[2],[5],[6],[9]</t>
        </is>
      </c>
      <c r="E200" s="4" t="inlineStr">
        <is>
          <t>Nov.  08,  2022</t>
        </is>
      </c>
      <c r="F200" s="4" t="inlineStr">
        <is>
          <t>[3],[11],[13]</t>
        </is>
      </c>
    </row>
    <row r="201">
      <c r="A201" s="4" t="inlineStr">
        <is>
          <t>Percent of Net Assets %</t>
        </is>
      </c>
      <c r="B201" s="4" t="inlineStr">
        <is>
          <t>[1],[4],[12]</t>
        </is>
      </c>
      <c r="C201" s="8" t="n">
        <v>0.0086</v>
      </c>
      <c r="D201" s="4" t="inlineStr">
        <is>
          <t>[2],[5],[6],[9]</t>
        </is>
      </c>
      <c r="E201" s="8" t="n">
        <v>0.011</v>
      </c>
      <c r="F201" s="4" t="inlineStr">
        <is>
          <t>[3],[11],[13]</t>
        </is>
      </c>
    </row>
    <row r="202">
      <c r="A202" s="4" t="inlineStr">
        <is>
          <t>Fair Value</t>
        </is>
      </c>
      <c r="B202" s="4" t="inlineStr">
        <is>
          <t>[1],[4],[12]</t>
        </is>
      </c>
      <c r="C202" s="6" t="n">
        <v>680000</v>
      </c>
      <c r="D202" s="4" t="inlineStr">
        <is>
          <t>[2],[5],[6],[9]</t>
        </is>
      </c>
      <c r="E202" s="6" t="n">
        <v>650500</v>
      </c>
      <c r="F202" s="4" t="inlineStr">
        <is>
          <t>[3],[11],[13]</t>
        </is>
      </c>
    </row>
    <row r="203">
      <c r="A203" s="4" t="inlineStr">
        <is>
          <t>United States [Member] | Single Family [Member] | Riparian Baltimore SFR Investors I LLC [Member] | Preferred Equity, Membership Interests [Member] | Non-Control/Non-Affiliate Investments [Member]</t>
        </is>
      </c>
      <c r="C203" s="4" t="inlineStr">
        <is>
          <t xml:space="preserve"> </t>
        </is>
      </c>
      <c r="E203" s="4" t="inlineStr">
        <is>
          <t xml:space="preserve"> </t>
        </is>
      </c>
    </row>
    <row r="204">
      <c r="A204" s="4" t="inlineStr">
        <is>
          <t>Cost</t>
        </is>
      </c>
      <c r="B204" s="4" t="inlineStr">
        <is>
          <t>[1],[4],[10],[12]</t>
        </is>
      </c>
      <c r="C204" s="6" t="n">
        <v>5000000</v>
      </c>
      <c r="D204" s="4" t="inlineStr">
        <is>
          <t>[2],[5],[6],[9]</t>
        </is>
      </c>
      <c r="E204" s="6" t="n">
        <v>5000000</v>
      </c>
      <c r="F204" s="4" t="inlineStr">
        <is>
          <t>[3],[11],[13]</t>
        </is>
      </c>
    </row>
    <row r="205">
      <c r="A205" s="4" t="inlineStr">
        <is>
          <t>Initial Acquisition Date</t>
        </is>
      </c>
      <c r="B205" s="4" t="inlineStr">
        <is>
          <t>[1],[4],[10],[12]</t>
        </is>
      </c>
      <c r="C205" s="4" t="inlineStr">
        <is>
          <t>Mar. 21,  2023</t>
        </is>
      </c>
      <c r="D205" s="4" t="inlineStr">
        <is>
          <t>[2],[5],[6],[9]</t>
        </is>
      </c>
      <c r="E205" s="4" t="inlineStr">
        <is>
          <t>Mar. 21,  2023</t>
        </is>
      </c>
      <c r="F205" s="4" t="inlineStr">
        <is>
          <t>[3],[11],[13]</t>
        </is>
      </c>
    </row>
    <row r="206">
      <c r="A206" s="4" t="inlineStr">
        <is>
          <t>Percent of Net Assets %</t>
        </is>
      </c>
      <c r="B206" s="4" t="inlineStr">
        <is>
          <t>[1],[4],[10],[12]</t>
        </is>
      </c>
      <c r="C206" s="8" t="n">
        <v>0.0678</v>
      </c>
      <c r="D206" s="4" t="inlineStr">
        <is>
          <t>[2],[5],[6],[9]</t>
        </is>
      </c>
      <c r="E206" s="8" t="n">
        <v>0.0864</v>
      </c>
      <c r="F206" s="4" t="inlineStr">
        <is>
          <t>[3],[11],[13]</t>
        </is>
      </c>
    </row>
    <row r="207">
      <c r="A207" s="4" t="inlineStr">
        <is>
          <t>Fair Value</t>
        </is>
      </c>
      <c r="B207" s="4" t="inlineStr">
        <is>
          <t>[1],[4],[10],[12]</t>
        </is>
      </c>
      <c r="C207" s="6" t="n">
        <v>5364486</v>
      </c>
      <c r="D207" s="4" t="inlineStr">
        <is>
          <t>[2],[5],[6],[9]</t>
        </is>
      </c>
      <c r="E207" s="6" t="n">
        <v>5100000</v>
      </c>
      <c r="F207" s="4" t="inlineStr">
        <is>
          <t>[3],[11],[13]</t>
        </is>
      </c>
    </row>
    <row r="208">
      <c r="A208" s="4" t="inlineStr">
        <is>
          <t>United States [Member] | Single Family [Member] | Riparian Baltimore SFR Investors I LLC [Member] | Common Equity, Membership Interests [Member] | Non-Control/Non-Affiliate Investments [Member]</t>
        </is>
      </c>
      <c r="C208" s="4" t="inlineStr">
        <is>
          <t xml:space="preserve"> </t>
        </is>
      </c>
      <c r="E208" s="4" t="inlineStr">
        <is>
          <t xml:space="preserve"> </t>
        </is>
      </c>
    </row>
    <row r="209">
      <c r="A209" s="4" t="inlineStr">
        <is>
          <t>Cost</t>
        </is>
      </c>
      <c r="B209" s="4" t="inlineStr">
        <is>
          <t>[1],[4],[10],[12]</t>
        </is>
      </c>
      <c r="C209" s="6" t="n">
        <v>250000</v>
      </c>
      <c r="D209" s="4" t="inlineStr">
        <is>
          <t>[2],[5],[6],[9]</t>
        </is>
      </c>
      <c r="E209" s="6" t="n">
        <v>250000</v>
      </c>
      <c r="F209" s="4" t="inlineStr">
        <is>
          <t>[3],[11],[13]</t>
        </is>
      </c>
    </row>
    <row r="210">
      <c r="A210" s="4" t="inlineStr">
        <is>
          <t>Initial Acquisition Date</t>
        </is>
      </c>
      <c r="B210" s="4" t="inlineStr">
        <is>
          <t>[1],[4],[10],[12]</t>
        </is>
      </c>
      <c r="C210" s="4" t="inlineStr">
        <is>
          <t>Mar. 21,  2023</t>
        </is>
      </c>
      <c r="D210" s="4" t="inlineStr">
        <is>
          <t>[2],[5],[6],[9]</t>
        </is>
      </c>
      <c r="E210" s="4" t="inlineStr">
        <is>
          <t>Mar. 21,  2023</t>
        </is>
      </c>
      <c r="F210" s="4" t="inlineStr">
        <is>
          <t>[3],[11],[13]</t>
        </is>
      </c>
    </row>
    <row r="211">
      <c r="A211" s="4" t="inlineStr">
        <is>
          <t>Percent of Net Assets %</t>
        </is>
      </c>
      <c r="B211" s="4" t="inlineStr">
        <is>
          <t>[1],[4],[10],[12]</t>
        </is>
      </c>
      <c r="C211" s="8" t="n">
        <v>0.0047</v>
      </c>
      <c r="D211" s="4" t="inlineStr">
        <is>
          <t>[2],[5],[6],[9]</t>
        </is>
      </c>
      <c r="E211" s="8" t="n">
        <v>0.0061</v>
      </c>
      <c r="F211" s="4" t="inlineStr">
        <is>
          <t>[3],[11],[13]</t>
        </is>
      </c>
    </row>
    <row r="212">
      <c r="A212" s="4" t="inlineStr">
        <is>
          <t>Fair Value</t>
        </is>
      </c>
      <c r="B212" s="4" t="inlineStr">
        <is>
          <t>[1],[4],[10],[12]</t>
        </is>
      </c>
      <c r="C212" s="6" t="n">
        <v>375514</v>
      </c>
      <c r="D212" s="4" t="inlineStr">
        <is>
          <t>[2],[5],[6],[9]</t>
        </is>
      </c>
      <c r="E212" s="6" t="n">
        <v>360000</v>
      </c>
      <c r="F212" s="4" t="inlineStr">
        <is>
          <t>[3],[11],[13]</t>
        </is>
      </c>
    </row>
    <row r="213">
      <c r="A213" s="4" t="inlineStr">
        <is>
          <t>United States [Member] | Light Industrial [Member] | TC-BKM US Industrial Fund I, L.P. [Member] | Common Equity, Limited Partner Interests [Member] | Non-Control/Affiliate Investments [Member]</t>
        </is>
      </c>
      <c r="C213" s="4" t="inlineStr">
        <is>
          <t xml:space="preserve"> </t>
        </is>
      </c>
      <c r="E213" s="4" t="inlineStr">
        <is>
          <t xml:space="preserve"> </t>
        </is>
      </c>
    </row>
    <row r="214">
      <c r="A214" s="4" t="inlineStr">
        <is>
          <t>Cost</t>
        </is>
      </c>
      <c r="B214" s="4" t="inlineStr">
        <is>
          <t>[1],[4],[5],[12]</t>
        </is>
      </c>
      <c r="C214" s="6" t="n">
        <v>2600000</v>
      </c>
      <c r="D214" s="4" t="inlineStr">
        <is>
          <t>[2],[6]</t>
        </is>
      </c>
      <c r="E214" s="6" t="n">
        <v>2600000</v>
      </c>
      <c r="F214" s="4" t="inlineStr">
        <is>
          <t>[3],[11]</t>
        </is>
      </c>
    </row>
    <row r="215">
      <c r="A215" s="4" t="inlineStr">
        <is>
          <t>Initial Acquisition Date</t>
        </is>
      </c>
      <c r="B215" s="4" t="inlineStr">
        <is>
          <t>[1],[4],[5],[12]</t>
        </is>
      </c>
      <c r="C215" s="4" t="inlineStr">
        <is>
          <t>Jul. 20,  2022</t>
        </is>
      </c>
      <c r="D215" s="4" t="inlineStr">
        <is>
          <t>[2],[6]</t>
        </is>
      </c>
      <c r="E215" s="4" t="inlineStr">
        <is>
          <t>Jul. 20,  2022</t>
        </is>
      </c>
      <c r="F215" s="4" t="inlineStr">
        <is>
          <t>[3],[11]</t>
        </is>
      </c>
    </row>
    <row r="216">
      <c r="A216" s="4" t="inlineStr">
        <is>
          <t>Percent of Net Assets %</t>
        </is>
      </c>
      <c r="B216" s="4" t="inlineStr">
        <is>
          <t>[1],[4],[5],[12]</t>
        </is>
      </c>
      <c r="C216" s="8" t="n">
        <v>0.0346</v>
      </c>
      <c r="D216" s="4" t="inlineStr">
        <is>
          <t>[2],[6]</t>
        </is>
      </c>
      <c r="E216" s="8" t="n">
        <v>0.0473</v>
      </c>
      <c r="F216" s="4" t="inlineStr">
        <is>
          <t>[3],[11]</t>
        </is>
      </c>
    </row>
    <row r="217">
      <c r="A217" s="4" t="inlineStr">
        <is>
          <t>Fair Value</t>
        </is>
      </c>
      <c r="B217" s="4" t="inlineStr">
        <is>
          <t>[1],[4],[5],[12]</t>
        </is>
      </c>
      <c r="C217" s="6" t="n">
        <v>2740607</v>
      </c>
      <c r="D217" s="4" t="inlineStr">
        <is>
          <t>[2],[6]</t>
        </is>
      </c>
      <c r="E217" s="6" t="n">
        <v>2792548</v>
      </c>
      <c r="F217" s="4" t="inlineStr">
        <is>
          <t>[3],[11]</t>
        </is>
      </c>
    </row>
    <row r="218"/>
    <row r="219">
      <c r="A219" s="4" t="inlineStr">
        <is>
          <t>[1] Unless otherwise indicated, issuers of investments held by WREIF are denominated in U.S. dollars and do not issue units or shares. All equity investments are non-income producing unless otherwise noted. Certain portfolio company investments are subject to contractual restrictions on sales. All of WREIF investments are issued by eligible U.S. portfolio companies, as defined in the Investment Company Act of 1940, as amended, or the 1940 Act. Non-Control/Non-Affiliate Investments are investments that are neither Control Investments nor Affiliate Investments. Control Investments generally are defined by the 1940 Act, as investments in companies in which WREIF owns more than 25% of the company’s capital and/or has the power to exercise control over the management or policies of the company. Affiliate Investments generally are defined by the 1940 Act as investments in companies in which WREIF owns between 5% and 25% of the company’s capital. Income producing. Investment is restricted as to resale. As of December 31, 2024, the total cost and fair value of investments subject to restrictions on sales was $59,882,534 and $64,142,168, representing 75.7% and 81.0% of total net assets, respectively. 4.38% seven-day annualized yield as of December 31, 2024. Investment is classified as Level 3 investment under the fair value hierarchy established by ASC 820, Fair Value Measurement, as its valuation relies on significant unobservable inputs. Investment is valued using methodologies that include transaction price, income approach, and market comparables. For recently acquired investments, the transaction price is deemed representative of fair value. Certain investments are valued based on the income approach, where future expected cash flows are discounted at a rate reflective of the risk inherent to the investment, while other investments are valued using comparable sales data adjusted for differences in location, size, or asset class. Significant unobservable inputs used in these valuations include discount rates, projected rental income growth rates, and exit capitalization rates. The aggregate fair value of all Level 3 investments as of December 31, 2024 is $58,640,940. Changes in the fair value of these investments, which are primarily attributable to updates in discount rates, market conditions, or projected future cash flows, are recognized in the consolidated statement of operations. Investment represents more than 5% of the total net assets. Nothing held at these underlying investments represent more than 5% of the total net assets. Investment is held through WREIF ownership interest in SCC Flint River JV, LP, which in turn invests in SCC Flint River Holdings, LP. Investment is held through WREIF ownership interest in Fairbridge PE Member LLC, which in turn invests in Fairbridge Credit, LLC. Investment is held through WREIF ownership interest in Madison Terrace JV LLC, which in turn invests in Madison Terrace Group, LLC. Investment is held through Wellings Icarus PE Member I, LLC, a consolidated subsidiary. The non-controlling interest in the underlying investment, Icarus Wellings JV LLC, is $4,687,500. As of December 31, 2024, Crystal View Capital Fund IV, L.P. held sixteen real estate assets comprised of Mountain Vista Mini Storage NV, Speedway Storage, Federal Storage, Sales Road Storage, Osprey Storage Huntsville, Discount Mini Storage, Alice’s Attic Self Storage, Fairfield Manor, Clover Estates, Mountain Vista North Mini Storage NV, Warwick Villa Mobile Home Park, Royal Village Mobile Home Park, Pine Vista Mobile Home Park, Apple Creek Mobile Home Park, Parktown Mobile Home Park, and Countryside Mobile Home Park. WREIF proportionate share of the acquisition amount including allocations made to goodwill of the assets was approximately $455,335, $470,023, $146,882, $470,023, $300,815, $271,732, $659,502, $723,412, $1,358,662, $367,206, $95,474, $132,194, $697,691, $1,077,338, $396,700, $406,056, and $8,040,045, respectively.</t>
        </is>
      </c>
    </row>
  </sheetData>
  <mergeCells count="7">
    <mergeCell ref="A1:B2"/>
    <mergeCell ref="C1:D1"/>
    <mergeCell ref="E1:F1"/>
    <mergeCell ref="C2:D2"/>
    <mergeCell ref="E2:F2"/>
    <mergeCell ref="A218:E218"/>
    <mergeCell ref="A219:E21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bsequent Events (Details) - Subsequent Event [Member] - USD ($)</t>
        </is>
      </c>
      <c r="B1" s="2" t="inlineStr">
        <is>
          <t>Jan. 30, 2025</t>
        </is>
      </c>
      <c r="C1" s="2" t="inlineStr">
        <is>
          <t>Jan. 01, 2025</t>
        </is>
      </c>
    </row>
    <row r="2">
      <c r="A2" s="3" t="inlineStr">
        <is>
          <t>Subsequent Events [Line Items]</t>
        </is>
      </c>
      <c r="B2" s="4" t="inlineStr">
        <is>
          <t xml:space="preserve"> </t>
        </is>
      </c>
      <c r="C2" s="4" t="inlineStr">
        <is>
          <t xml:space="preserve"> </t>
        </is>
      </c>
    </row>
    <row r="3">
      <c r="A3" s="4" t="inlineStr">
        <is>
          <t>Invested aggregate capital</t>
        </is>
      </c>
      <c r="B3" s="4" t="inlineStr">
        <is>
          <t xml:space="preserve"> </t>
        </is>
      </c>
      <c r="C3" s="6" t="n">
        <v>6065000</v>
      </c>
    </row>
    <row r="4">
      <c r="A4" s="4" t="inlineStr">
        <is>
          <t>Distribution amount</t>
        </is>
      </c>
      <c r="B4" s="6" t="n">
        <v>325666</v>
      </c>
      <c r="C4" s="4" t="inlineStr">
        <is>
          <t xml:space="preserve"> </t>
        </is>
      </c>
    </row>
    <row r="5">
      <c r="A5" s="4" t="inlineStr">
        <is>
          <t>Net asset percentage</t>
        </is>
      </c>
      <c r="B5" s="9" t="n">
        <v>0.05</v>
      </c>
      <c r="C5" s="4" t="inlineStr">
        <is>
          <t xml:space="preserve"> </t>
        </is>
      </c>
    </row>
    <row r="6">
      <c r="A6" s="4" t="inlineStr">
        <is>
          <t>Distribution paid to investors</t>
        </is>
      </c>
      <c r="B6" s="6" t="n">
        <v>190908</v>
      </c>
      <c r="C6" s="4" t="inlineStr">
        <is>
          <t xml:space="preserve"> </t>
        </is>
      </c>
    </row>
    <row r="7">
      <c r="A7" s="4" t="inlineStr">
        <is>
          <t>Reinvested into fund</t>
        </is>
      </c>
      <c r="B7" s="6" t="n">
        <v>134758</v>
      </c>
      <c r="C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inancial Highlights - Schedule of Financial Highlights (Details) - Financial Highlights [Member] - USD ($)</t>
        </is>
      </c>
      <c r="C1" s="2" t="inlineStr">
        <is>
          <t>9 Months Ended</t>
        </is>
      </c>
    </row>
    <row r="2">
      <c r="C2" s="2" t="inlineStr">
        <is>
          <t>Dec. 31, 2024</t>
        </is>
      </c>
      <c r="D2" s="2" t="inlineStr">
        <is>
          <t>Dec. 31, 2023</t>
        </is>
      </c>
    </row>
    <row r="3">
      <c r="A3" s="3" t="inlineStr">
        <is>
          <t>Schedule of Financial Highlights [Line Items]</t>
        </is>
      </c>
      <c r="C3" s="4" t="inlineStr">
        <is>
          <t xml:space="preserve"> </t>
        </is>
      </c>
      <c r="D3" s="4" t="inlineStr">
        <is>
          <t xml:space="preserve"> </t>
        </is>
      </c>
    </row>
    <row r="4">
      <c r="A4" s="4" t="inlineStr">
        <is>
          <t>Net Asset Value, Beginning of Period</t>
        </is>
      </c>
      <c r="C4" s="7" t="n">
        <v>1024.87</v>
      </c>
      <c r="D4" s="7" t="n">
        <v>981.4299999999999</v>
      </c>
    </row>
    <row r="5">
      <c r="A5" s="4" t="inlineStr">
        <is>
          <t>Net Investment Income</t>
        </is>
      </c>
      <c r="B5" s="4" t="inlineStr">
        <is>
          <t>[1]</t>
        </is>
      </c>
      <c r="C5" s="10" t="n">
        <v>28.98</v>
      </c>
      <c r="D5" s="10" t="n">
        <v>16.26</v>
      </c>
    </row>
    <row r="6">
      <c r="A6" s="4" t="inlineStr">
        <is>
          <t>Net Change in Unrealized Appreciation</t>
        </is>
      </c>
      <c r="B6" s="4" t="inlineStr">
        <is>
          <t>[1]</t>
        </is>
      </c>
      <c r="C6" s="10" t="n">
        <v>17.55</v>
      </c>
      <c r="D6" s="10" t="n">
        <v>9.57</v>
      </c>
    </row>
    <row r="7">
      <c r="A7" s="4" t="inlineStr">
        <is>
          <t>Net Increase in Net Assets Resulting from Operations</t>
        </is>
      </c>
      <c r="B7" s="4" t="inlineStr">
        <is>
          <t>[1]</t>
        </is>
      </c>
      <c r="C7" s="10" t="n">
        <v>46.53</v>
      </c>
      <c r="D7" s="10" t="n">
        <v>25.83</v>
      </c>
    </row>
    <row r="8">
      <c r="A8" s="4" t="inlineStr">
        <is>
          <t>Distributions Declared</t>
        </is>
      </c>
      <c r="B8" s="4" t="inlineStr">
        <is>
          <t>[1]</t>
        </is>
      </c>
      <c r="C8" s="11" t="n">
        <v>-37.5</v>
      </c>
      <c r="D8" s="10" t="n">
        <v>-31.67</v>
      </c>
    </row>
    <row r="9">
      <c r="A9" s="4" t="inlineStr">
        <is>
          <t>(Dilution) Accretion of Share Issuances (at $1,000 per share)</t>
        </is>
      </c>
      <c r="B9" s="4" t="inlineStr">
        <is>
          <t>[1]</t>
        </is>
      </c>
      <c r="C9" s="10" t="n">
        <v>-3.65</v>
      </c>
      <c r="D9" s="10" t="n">
        <v>10.37</v>
      </c>
    </row>
    <row r="10">
      <c r="A10" s="4" t="inlineStr">
        <is>
          <t>Net Asset Value, End of Period</t>
        </is>
      </c>
      <c r="C10" s="7" t="n">
        <v>1030.25</v>
      </c>
      <c r="D10" s="7" t="n">
        <v>985.96</v>
      </c>
    </row>
    <row r="11">
      <c r="A11" s="4" t="inlineStr">
        <is>
          <t>Total Return Including Performance and Distributions Declared (non annualized)</t>
        </is>
      </c>
      <c r="C11" s="8" t="n">
        <v>0.0431</v>
      </c>
      <c r="D11" s="8" t="n">
        <v>0.0368</v>
      </c>
    </row>
    <row r="12">
      <c r="A12" s="3" t="inlineStr">
        <is>
          <t>Supplemental Data:</t>
        </is>
      </c>
      <c r="C12" s="4" t="inlineStr">
        <is>
          <t xml:space="preserve"> </t>
        </is>
      </c>
      <c r="D12" s="4" t="inlineStr">
        <is>
          <t xml:space="preserve"> </t>
        </is>
      </c>
    </row>
    <row r="13">
      <c r="A13" s="4" t="inlineStr">
        <is>
          <t>Net Assets, End of Period (in Dollars)</t>
        </is>
      </c>
      <c r="C13" s="6" t="n">
        <v>74459266</v>
      </c>
      <c r="D13" s="6" t="n">
        <v>50046889</v>
      </c>
    </row>
    <row r="14">
      <c r="A14" s="3" t="inlineStr">
        <is>
          <t>Ratios to Average Net Assets (2):</t>
        </is>
      </c>
      <c r="C14" s="4" t="inlineStr">
        <is>
          <t xml:space="preserve"> </t>
        </is>
      </c>
      <c r="D14" s="4" t="inlineStr">
        <is>
          <t xml:space="preserve"> </t>
        </is>
      </c>
    </row>
    <row r="15">
      <c r="A15" s="4" t="inlineStr">
        <is>
          <t>Gross Expenses Before Reimbursement/Recoupment Including Incentive Fees</t>
        </is>
      </c>
      <c r="B15" s="4" t="inlineStr">
        <is>
          <t>[2]</t>
        </is>
      </c>
      <c r="C15" s="8" t="n">
        <v>0.0347</v>
      </c>
      <c r="D15" s="8" t="n">
        <v>0.0479</v>
      </c>
    </row>
    <row r="16">
      <c r="A16" s="4" t="inlineStr">
        <is>
          <t>Net Expenses After Reimbursement/Recoupment</t>
        </is>
      </c>
      <c r="B16" s="4" t="inlineStr">
        <is>
          <t>[2]</t>
        </is>
      </c>
      <c r="C16" s="8" t="n">
        <v>0.0356</v>
      </c>
      <c r="D16" s="8" t="n">
        <v>0.0492</v>
      </c>
    </row>
    <row r="17">
      <c r="A17" s="4" t="inlineStr">
        <is>
          <t>Net Expenses After Reimbursement/Recoupment Excluding Incentive Fees</t>
        </is>
      </c>
      <c r="B17" s="4" t="inlineStr">
        <is>
          <t>[2]</t>
        </is>
      </c>
      <c r="C17" s="8" t="n">
        <v>0.0307</v>
      </c>
      <c r="D17" s="8" t="n">
        <v>0.0462</v>
      </c>
    </row>
    <row r="18">
      <c r="A18" s="4" t="inlineStr">
        <is>
          <t>Net Investment Income</t>
        </is>
      </c>
      <c r="B18" s="4" t="inlineStr">
        <is>
          <t>[2]</t>
        </is>
      </c>
      <c r="C18" s="8" t="n">
        <v>0.0397</v>
      </c>
      <c r="D18" s="8" t="n">
        <v>0.0237</v>
      </c>
    </row>
    <row r="19">
      <c r="A19" s="4" t="inlineStr">
        <is>
          <t>Portfolio Turnover Rate (not annualized)</t>
        </is>
      </c>
      <c r="B19" s="4" t="inlineStr">
        <is>
          <t>[2]</t>
        </is>
      </c>
      <c r="C19" s="4" t="inlineStr">
        <is>
          <t xml:space="preserve"> </t>
        </is>
      </c>
      <c r="D19" s="4" t="inlineStr">
        <is>
          <t xml:space="preserve"> </t>
        </is>
      </c>
    </row>
    <row r="20"/>
    <row r="21">
      <c r="A21" s="4" t="inlineStr">
        <is>
          <t>[1] The per share data was derived using actual shares outstanding at the time of the relevant transactions. Annualized for periods less than one year.</t>
        </is>
      </c>
    </row>
  </sheetData>
  <mergeCells count="4">
    <mergeCell ref="A1:B2"/>
    <mergeCell ref="C1:D1"/>
    <mergeCell ref="A20:C20"/>
    <mergeCell ref="A21:C2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inancial Highlights - Schedule of Financial Highlights (Parentheticals) (Details) - $ / shares</t>
        </is>
      </c>
      <c r="C1" s="2" t="inlineStr">
        <is>
          <t>9 Months Ended</t>
        </is>
      </c>
    </row>
    <row r="2">
      <c r="C2" s="2" t="inlineStr">
        <is>
          <t>Dec. 31, 2024</t>
        </is>
      </c>
      <c r="D2" s="2" t="inlineStr">
        <is>
          <t>Dec. 31, 2023</t>
        </is>
      </c>
    </row>
    <row r="3">
      <c r="A3" s="4" t="inlineStr">
        <is>
          <t>Financial Highlights [Member]</t>
        </is>
      </c>
      <c r="C3" s="4" t="inlineStr">
        <is>
          <t xml:space="preserve"> </t>
        </is>
      </c>
      <c r="D3" s="4" t="inlineStr">
        <is>
          <t xml:space="preserve"> </t>
        </is>
      </c>
    </row>
    <row r="4">
      <c r="A4" s="3" t="inlineStr">
        <is>
          <t>Schedule of Financial Highlights [Line Items]</t>
        </is>
      </c>
      <c r="C4" s="4" t="inlineStr">
        <is>
          <t xml:space="preserve"> </t>
        </is>
      </c>
      <c r="D4" s="4" t="inlineStr">
        <is>
          <t xml:space="preserve"> </t>
        </is>
      </c>
    </row>
    <row r="5">
      <c r="A5" s="4" t="inlineStr">
        <is>
          <t>Accretion of price per share</t>
        </is>
      </c>
      <c r="B5" s="4" t="inlineStr">
        <is>
          <t>[1]</t>
        </is>
      </c>
      <c r="C5" s="6" t="n">
        <v>1000</v>
      </c>
      <c r="D5" s="6" t="n">
        <v>1000</v>
      </c>
    </row>
    <row r="6"/>
    <row r="7">
      <c r="A7" s="4" t="inlineStr">
        <is>
          <t>[1] The per share data was derived using actual shares outstanding at the time of the relevant transactions.</t>
        </is>
      </c>
    </row>
  </sheetData>
  <mergeCells count="4">
    <mergeCell ref="A1:B2"/>
    <mergeCell ref="C1:D1"/>
    <mergeCell ref="A6:C6"/>
    <mergeCell ref="A7:C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s>
  <sheetData>
    <row r="1">
      <c r="A1" s="1" t="inlineStr">
        <is>
          <t>Consolidated Statements of Operations (Unaudited) - USD ($)</t>
        </is>
      </c>
      <c r="C1" s="2" t="inlineStr">
        <is>
          <t>3 Months Ended</t>
        </is>
      </c>
      <c r="G1" s="2" t="inlineStr">
        <is>
          <t>9 Months Ended</t>
        </is>
      </c>
    </row>
    <row r="2">
      <c r="C2" s="2" t="inlineStr">
        <is>
          <t>Dec. 31, 2024</t>
        </is>
      </c>
      <c r="E2" s="2" t="inlineStr">
        <is>
          <t>Dec. 31, 2023</t>
        </is>
      </c>
      <c r="G2" s="2" t="inlineStr">
        <is>
          <t>Dec. 31, 2024</t>
        </is>
      </c>
      <c r="I2" s="2" t="inlineStr">
        <is>
          <t>Dec. 31, 2023</t>
        </is>
      </c>
    </row>
    <row r="3">
      <c r="A3" s="3" t="inlineStr">
        <is>
          <t>Non-Control/Non-Affiliate Investments:</t>
        </is>
      </c>
      <c r="C3" s="4" t="inlineStr">
        <is>
          <t xml:space="preserve"> </t>
        </is>
      </c>
      <c r="E3" s="4" t="inlineStr">
        <is>
          <t xml:space="preserve"> </t>
        </is>
      </c>
      <c r="G3" s="4" t="inlineStr">
        <is>
          <t xml:space="preserve"> </t>
        </is>
      </c>
      <c r="I3" s="4" t="inlineStr">
        <is>
          <t xml:space="preserve"> </t>
        </is>
      </c>
    </row>
    <row r="4">
      <c r="A4" s="4" t="inlineStr">
        <is>
          <t>Interest income</t>
        </is>
      </c>
      <c r="C4" s="6" t="n">
        <v>221073</v>
      </c>
      <c r="E4" s="6" t="n">
        <v>86410</v>
      </c>
      <c r="G4" s="6" t="n">
        <v>593295</v>
      </c>
      <c r="I4" s="6" t="n">
        <v>244480</v>
      </c>
    </row>
    <row r="5">
      <c r="A5" s="4" t="inlineStr">
        <is>
          <t>TOTAL INVESTMENT INCOME</t>
        </is>
      </c>
      <c r="C5" s="5" t="n">
        <v>1540402</v>
      </c>
      <c r="E5" s="5" t="n">
        <v>954808</v>
      </c>
      <c r="G5" s="5" t="n">
        <v>3867587</v>
      </c>
      <c r="I5" s="5" t="n">
        <v>2182986</v>
      </c>
    </row>
    <row r="6">
      <c r="A6" s="3" t="inlineStr">
        <is>
          <t>EXPENSES</t>
        </is>
      </c>
      <c r="C6" s="4" t="inlineStr">
        <is>
          <t xml:space="preserve"> </t>
        </is>
      </c>
      <c r="E6" s="4" t="inlineStr">
        <is>
          <t xml:space="preserve"> </t>
        </is>
      </c>
      <c r="G6" s="4" t="inlineStr">
        <is>
          <t xml:space="preserve"> </t>
        </is>
      </c>
      <c r="I6" s="4" t="inlineStr">
        <is>
          <t xml:space="preserve"> </t>
        </is>
      </c>
    </row>
    <row r="7">
      <c r="A7" s="4" t="inlineStr">
        <is>
          <t>Incentive fee</t>
        </is>
      </c>
      <c r="C7" s="5" t="n">
        <v>190974</v>
      </c>
      <c r="E7" s="5" t="n">
        <v>42204</v>
      </c>
      <c r="G7" s="5" t="n">
        <v>251170</v>
      </c>
      <c r="I7" s="5" t="n">
        <v>88412</v>
      </c>
    </row>
    <row r="8">
      <c r="A8" s="4" t="inlineStr">
        <is>
          <t>Management fee</t>
        </is>
      </c>
      <c r="C8" s="5" t="n">
        <v>174450</v>
      </c>
      <c r="E8" s="5" t="n">
        <v>127058</v>
      </c>
      <c r="G8" s="5" t="n">
        <v>493435</v>
      </c>
      <c r="I8" s="5" t="n">
        <v>322217</v>
      </c>
    </row>
    <row r="9">
      <c r="A9" s="4" t="inlineStr">
        <is>
          <t>Professional fees</t>
        </is>
      </c>
      <c r="C9" s="5" t="n">
        <v>157937</v>
      </c>
      <c r="E9" s="5" t="n">
        <v>195571</v>
      </c>
      <c r="G9" s="5" t="n">
        <v>433259</v>
      </c>
      <c r="I9" s="5" t="n">
        <v>481915</v>
      </c>
    </row>
    <row r="10">
      <c r="A10" s="4" t="inlineStr">
        <is>
          <t>Directors and officers expense</t>
        </is>
      </c>
      <c r="C10" s="5" t="n">
        <v>64270</v>
      </c>
      <c r="E10" s="5" t="n">
        <v>44570</v>
      </c>
      <c r="G10" s="5" t="n">
        <v>173110</v>
      </c>
      <c r="I10" s="5" t="n">
        <v>199022</v>
      </c>
    </row>
    <row r="11">
      <c r="A11" s="4" t="inlineStr">
        <is>
          <t>Due diligence expense</t>
        </is>
      </c>
      <c r="C11" s="5" t="n">
        <v>35014</v>
      </c>
      <c r="E11" s="4" t="inlineStr">
        <is>
          <t xml:space="preserve"> </t>
        </is>
      </c>
      <c r="G11" s="5" t="n">
        <v>127352</v>
      </c>
      <c r="I11" s="4" t="inlineStr">
        <is>
          <t xml:space="preserve"> </t>
        </is>
      </c>
    </row>
    <row r="12">
      <c r="A12" s="4" t="inlineStr">
        <is>
          <t>Custody and transfer agent expense</t>
        </is>
      </c>
      <c r="C12" s="5" t="n">
        <v>32768</v>
      </c>
      <c r="E12" s="5" t="n">
        <v>10656</v>
      </c>
      <c r="G12" s="5" t="n">
        <v>62706</v>
      </c>
      <c r="I12" s="5" t="n">
        <v>25480</v>
      </c>
    </row>
    <row r="13">
      <c r="A13" s="4" t="inlineStr">
        <is>
          <t>Accounting and administration fees</t>
        </is>
      </c>
      <c r="C13" s="5" t="n">
        <v>24450</v>
      </c>
      <c r="E13" s="5" t="n">
        <v>20127</v>
      </c>
      <c r="G13" s="5" t="n">
        <v>71042</v>
      </c>
      <c r="I13" s="5" t="n">
        <v>62163</v>
      </c>
    </row>
    <row r="14">
      <c r="A14" s="4" t="inlineStr">
        <is>
          <t>Marketing and distribution expense</t>
        </is>
      </c>
      <c r="C14" s="5" t="n">
        <v>20250</v>
      </c>
      <c r="E14" s="5" t="n">
        <v>38400</v>
      </c>
      <c r="G14" s="5" t="n">
        <v>79500</v>
      </c>
      <c r="I14" s="5" t="n">
        <v>115150</v>
      </c>
    </row>
    <row r="15">
      <c r="A15" s="4" t="inlineStr">
        <is>
          <t>Insurance expense</t>
        </is>
      </c>
      <c r="C15" s="5" t="n">
        <v>7319</v>
      </c>
      <c r="E15" s="5" t="n">
        <v>7827</v>
      </c>
      <c r="G15" s="5" t="n">
        <v>24457</v>
      </c>
      <c r="I15" s="5" t="n">
        <v>23480</v>
      </c>
    </row>
    <row r="16">
      <c r="A16" s="4" t="inlineStr">
        <is>
          <t>Offering costs</t>
        </is>
      </c>
      <c r="C16" s="4" t="inlineStr">
        <is>
          <t xml:space="preserve"> </t>
        </is>
      </c>
      <c r="E16" s="4" t="inlineStr">
        <is>
          <t xml:space="preserve"> </t>
        </is>
      </c>
      <c r="G16" s="4" t="inlineStr">
        <is>
          <t xml:space="preserve"> </t>
        </is>
      </c>
      <c r="I16" s="5" t="n">
        <v>36606</v>
      </c>
    </row>
    <row r="17">
      <c r="A17" s="4" t="inlineStr">
        <is>
          <t>Recoupment by Adviser of previously reimbursed expenses</t>
        </is>
      </c>
      <c r="C17" s="4" t="inlineStr">
        <is>
          <t xml:space="preserve"> </t>
        </is>
      </c>
      <c r="E17" s="5" t="n">
        <v>38394</v>
      </c>
      <c r="G17" s="5" t="n">
        <v>47451</v>
      </c>
      <c r="I17" s="5" t="n">
        <v>38394</v>
      </c>
    </row>
    <row r="18">
      <c r="A18" s="4" t="inlineStr">
        <is>
          <t>Other expenses</t>
        </is>
      </c>
      <c r="C18" s="5" t="n">
        <v>37809</v>
      </c>
      <c r="E18" s="5" t="n">
        <v>38502</v>
      </c>
      <c r="G18" s="5" t="n">
        <v>63477</v>
      </c>
      <c r="I18" s="5" t="n">
        <v>79625</v>
      </c>
    </row>
    <row r="19">
      <c r="A19" s="4" t="inlineStr">
        <is>
          <t>TOTAL EXPENSES</t>
        </is>
      </c>
      <c r="C19" s="5" t="n">
        <v>745241</v>
      </c>
      <c r="E19" s="5" t="n">
        <v>563309</v>
      </c>
      <c r="G19" s="5" t="n">
        <v>1826959</v>
      </c>
      <c r="I19" s="5" t="n">
        <v>1472464</v>
      </c>
    </row>
    <row r="20">
      <c r="A20" s="4" t="inlineStr">
        <is>
          <t>NET INVESTMENT INCOME</t>
        </is>
      </c>
      <c r="C20" s="5" t="n">
        <v>795161</v>
      </c>
      <c r="E20" s="5" t="n">
        <v>391499</v>
      </c>
      <c r="G20" s="5" t="n">
        <v>2040628</v>
      </c>
      <c r="I20" s="5" t="n">
        <v>710522</v>
      </c>
    </row>
    <row r="21">
      <c r="A21" s="3" t="inlineStr">
        <is>
          <t>NET CHANGE IN UNREALIZED APPRECIATION (DEPRECIATION) ON:</t>
        </is>
      </c>
      <c r="C21" s="4" t="inlineStr">
        <is>
          <t xml:space="preserve"> </t>
        </is>
      </c>
      <c r="E21" s="4" t="inlineStr">
        <is>
          <t xml:space="preserve"> </t>
        </is>
      </c>
      <c r="G21" s="4" t="inlineStr">
        <is>
          <t xml:space="preserve"> </t>
        </is>
      </c>
      <c r="I21" s="4" t="inlineStr">
        <is>
          <t xml:space="preserve"> </t>
        </is>
      </c>
    </row>
    <row r="22">
      <c r="A22" s="4" t="inlineStr">
        <is>
          <t>TOTAL NET CHANGE IN UNREALIZED APPRECIATION</t>
        </is>
      </c>
      <c r="C22" s="5" t="n">
        <v>954868</v>
      </c>
      <c r="E22" s="5" t="n">
        <v>211018</v>
      </c>
      <c r="G22" s="5" t="n">
        <v>1255849</v>
      </c>
      <c r="I22" s="5" t="n">
        <v>442059</v>
      </c>
    </row>
    <row r="23">
      <c r="A23" s="4" t="inlineStr">
        <is>
          <t>NET INCREASE IN NET ASSETS RESULTING FROM OPERATIONS</t>
        </is>
      </c>
      <c r="C23" s="5" t="n">
        <v>1750029</v>
      </c>
      <c r="E23" s="5" t="n">
        <v>602517</v>
      </c>
      <c r="G23" s="5" t="n">
        <v>3296477</v>
      </c>
      <c r="I23" s="5" t="n">
        <v>1152581</v>
      </c>
    </row>
    <row r="24">
      <c r="A24" s="4" t="inlineStr">
        <is>
          <t>Net increase in net assets resulting from operations attributable to non-controlling interest in Wellings Icarus PE Member I, LLC</t>
        </is>
      </c>
      <c r="C24" s="5" t="n">
        <v>-88767</v>
      </c>
      <c r="E24" s="4" t="inlineStr">
        <is>
          <t xml:space="preserve"> </t>
        </is>
      </c>
      <c r="G24" s="5" t="n">
        <v>-88767</v>
      </c>
      <c r="I24" s="4" t="inlineStr">
        <is>
          <t xml:space="preserve"> </t>
        </is>
      </c>
    </row>
    <row r="25">
      <c r="A25" s="4" t="inlineStr">
        <is>
          <t>NET INCREASE IN NET ASSETS RESULTING FROM OPERATIONS ATTRIBUTABLE TO WELLINGS REAL ESTATE INCOME FUND</t>
        </is>
      </c>
      <c r="C25" s="6" t="n">
        <v>1661262</v>
      </c>
      <c r="E25" s="6" t="n">
        <v>602517</v>
      </c>
      <c r="G25" s="6" t="n">
        <v>3207710</v>
      </c>
      <c r="I25" s="6" t="n">
        <v>1152581</v>
      </c>
    </row>
    <row r="26">
      <c r="A26" s="4" t="inlineStr">
        <is>
          <t>Weighted average common Shares outstanding (in Shares)</t>
        </is>
      </c>
      <c r="C26" s="5" t="n">
        <v>71695</v>
      </c>
      <c r="E26" s="5" t="n">
        <v>48917</v>
      </c>
      <c r="G26" s="5" t="n">
        <v>67683</v>
      </c>
      <c r="I26" s="5" t="n">
        <v>41936</v>
      </c>
    </row>
    <row r="27">
      <c r="A27" s="4" t="inlineStr">
        <is>
          <t>Weighted average common Shares outstanding (diluted) (in Shares)</t>
        </is>
      </c>
      <c r="C27" s="5" t="n">
        <v>71695</v>
      </c>
      <c r="E27" s="5" t="n">
        <v>48917</v>
      </c>
      <c r="G27" s="5" t="n">
        <v>67683</v>
      </c>
      <c r="I27" s="5" t="n">
        <v>41936</v>
      </c>
    </row>
    <row r="28">
      <c r="A28" s="4" t="inlineStr">
        <is>
          <t>Net investment income per common Share (basic) (in Dollars per share)</t>
        </is>
      </c>
      <c r="B28" s="4" t="inlineStr">
        <is>
          <t>[1]</t>
        </is>
      </c>
      <c r="C28" s="7" t="n">
        <v>11.09</v>
      </c>
      <c r="E28" s="6" t="n">
        <v>8</v>
      </c>
      <c r="G28" s="7" t="n">
        <v>30.15</v>
      </c>
      <c r="I28" s="7" t="n">
        <v>16.94</v>
      </c>
    </row>
    <row r="29">
      <c r="A29" s="4" t="inlineStr">
        <is>
          <t>Net investment income per common Share (diluted) (in Dollars per share)</t>
        </is>
      </c>
      <c r="B29" s="4" t="inlineStr">
        <is>
          <t>[1]</t>
        </is>
      </c>
      <c r="C29" s="10" t="n">
        <v>11.09</v>
      </c>
      <c r="E29" s="5" t="n">
        <v>8</v>
      </c>
      <c r="G29" s="10" t="n">
        <v>30.15</v>
      </c>
      <c r="I29" s="10" t="n">
        <v>16.94</v>
      </c>
    </row>
    <row r="30">
      <c r="A30" s="4" t="inlineStr">
        <is>
          <t>Earnings per common Share (basic) (in Dollars per share)</t>
        </is>
      </c>
      <c r="B30" s="4" t="inlineStr">
        <is>
          <t>[1]</t>
        </is>
      </c>
      <c r="C30" s="10" t="n">
        <v>24.41</v>
      </c>
      <c r="E30" s="10" t="n">
        <v>12.32</v>
      </c>
      <c r="G30" s="11" t="n">
        <v>48.7</v>
      </c>
      <c r="I30" s="10" t="n">
        <v>27.48</v>
      </c>
    </row>
    <row r="31">
      <c r="A31" s="4" t="inlineStr">
        <is>
          <t>Earnings per common Share (diluted) (in Dollars per share)</t>
        </is>
      </c>
      <c r="B31" s="4" t="inlineStr">
        <is>
          <t>[1]</t>
        </is>
      </c>
      <c r="C31" s="7" t="n">
        <v>24.41</v>
      </c>
      <c r="E31" s="7" t="n">
        <v>12.32</v>
      </c>
      <c r="G31" s="12" t="n">
        <v>48.7</v>
      </c>
      <c r="I31" s="7" t="n">
        <v>27.48</v>
      </c>
    </row>
    <row r="32">
      <c r="A32" s="4" t="inlineStr">
        <is>
          <t>Non-Control/Non-Affiliate Investments</t>
        </is>
      </c>
      <c r="C32" s="4" t="inlineStr">
        <is>
          <t xml:space="preserve"> </t>
        </is>
      </c>
      <c r="E32" s="4" t="inlineStr">
        <is>
          <t xml:space="preserve"> </t>
        </is>
      </c>
      <c r="G32" s="4" t="inlineStr">
        <is>
          <t xml:space="preserve"> </t>
        </is>
      </c>
      <c r="I32" s="4" t="inlineStr">
        <is>
          <t xml:space="preserve"> </t>
        </is>
      </c>
    </row>
    <row r="33">
      <c r="A33" s="3" t="inlineStr">
        <is>
          <t>Non-Control/Non-Affiliate Investments:</t>
        </is>
      </c>
      <c r="C33" s="4" t="inlineStr">
        <is>
          <t xml:space="preserve"> </t>
        </is>
      </c>
      <c r="E33" s="4" t="inlineStr">
        <is>
          <t xml:space="preserve"> </t>
        </is>
      </c>
      <c r="G33" s="4" t="inlineStr">
        <is>
          <t xml:space="preserve"> </t>
        </is>
      </c>
      <c r="I33" s="4" t="inlineStr">
        <is>
          <t xml:space="preserve"> </t>
        </is>
      </c>
    </row>
    <row r="34">
      <c r="A34" s="4" t="inlineStr">
        <is>
          <t>Fee income</t>
        </is>
      </c>
      <c r="C34" s="6" t="n">
        <v>9277</v>
      </c>
      <c r="E34" s="4" t="inlineStr">
        <is>
          <t xml:space="preserve"> </t>
        </is>
      </c>
      <c r="G34" s="6" t="n">
        <v>85483</v>
      </c>
      <c r="I34" s="6" t="n">
        <v>112500</v>
      </c>
    </row>
    <row r="35">
      <c r="A35" s="4" t="inlineStr">
        <is>
          <t>Dividend income</t>
        </is>
      </c>
      <c r="B35" s="4" t="inlineStr">
        <is>
          <t>[2]</t>
        </is>
      </c>
      <c r="C35" s="5" t="n">
        <v>77532</v>
      </c>
      <c r="E35" s="5" t="n">
        <v>223404</v>
      </c>
      <c r="G35" s="5" t="n">
        <v>266695</v>
      </c>
      <c r="I35" s="5" t="n">
        <v>531942</v>
      </c>
    </row>
    <row r="36">
      <c r="A36" s="4" t="inlineStr">
        <is>
          <t>Non-Control/Affiliate Investments</t>
        </is>
      </c>
      <c r="C36" s="4" t="inlineStr">
        <is>
          <t xml:space="preserve"> </t>
        </is>
      </c>
      <c r="E36" s="4" t="inlineStr">
        <is>
          <t xml:space="preserve"> </t>
        </is>
      </c>
      <c r="G36" s="4" t="inlineStr">
        <is>
          <t xml:space="preserve"> </t>
        </is>
      </c>
      <c r="I36" s="4" t="inlineStr">
        <is>
          <t xml:space="preserve"> </t>
        </is>
      </c>
    </row>
    <row r="37">
      <c r="A37" s="3" t="inlineStr">
        <is>
          <t>Non-Control/Non-Affiliate Investments:</t>
        </is>
      </c>
      <c r="C37" s="4" t="inlineStr">
        <is>
          <t xml:space="preserve"> </t>
        </is>
      </c>
      <c r="E37" s="4" t="inlineStr">
        <is>
          <t xml:space="preserve"> </t>
        </is>
      </c>
      <c r="G37" s="4" t="inlineStr">
        <is>
          <t xml:space="preserve"> </t>
        </is>
      </c>
      <c r="I37" s="4" t="inlineStr">
        <is>
          <t xml:space="preserve"> </t>
        </is>
      </c>
    </row>
    <row r="38">
      <c r="A38" s="4" t="inlineStr">
        <is>
          <t>Fee income</t>
        </is>
      </c>
      <c r="C38" s="4" t="inlineStr">
        <is>
          <t xml:space="preserve"> </t>
        </is>
      </c>
      <c r="E38" s="5" t="n">
        <v>35000</v>
      </c>
      <c r="G38" s="5" t="n">
        <v>16587</v>
      </c>
      <c r="I38" s="5" t="n">
        <v>35000</v>
      </c>
    </row>
    <row r="39">
      <c r="A39" s="4" t="inlineStr">
        <is>
          <t>Dividend income</t>
        </is>
      </c>
      <c r="C39" s="5" t="n">
        <v>293726</v>
      </c>
      <c r="D39" s="4" t="inlineStr">
        <is>
          <t>[2]</t>
        </is>
      </c>
      <c r="E39" s="5" t="n">
        <v>134296</v>
      </c>
      <c r="F39" s="4" t="inlineStr">
        <is>
          <t>[2]</t>
        </is>
      </c>
      <c r="G39" s="5" t="n">
        <v>995694</v>
      </c>
      <c r="H39" s="4" t="inlineStr">
        <is>
          <t>[2]</t>
        </is>
      </c>
      <c r="I39" s="5" t="n">
        <v>310720</v>
      </c>
    </row>
    <row r="40">
      <c r="A40" s="4" t="inlineStr">
        <is>
          <t>Control Investments</t>
        </is>
      </c>
      <c r="C40" s="4" t="inlineStr">
        <is>
          <t xml:space="preserve"> </t>
        </is>
      </c>
      <c r="E40" s="4" t="inlineStr">
        <is>
          <t xml:space="preserve"> </t>
        </is>
      </c>
      <c r="G40" s="4" t="inlineStr">
        <is>
          <t xml:space="preserve"> </t>
        </is>
      </c>
      <c r="I40" s="4" t="inlineStr">
        <is>
          <t xml:space="preserve"> </t>
        </is>
      </c>
    </row>
    <row r="41">
      <c r="A41" s="3" t="inlineStr">
        <is>
          <t>Non-Control/Non-Affiliate Investments:</t>
        </is>
      </c>
      <c r="C41" s="4" t="inlineStr">
        <is>
          <t xml:space="preserve"> </t>
        </is>
      </c>
      <c r="E41" s="4" t="inlineStr">
        <is>
          <t xml:space="preserve"> </t>
        </is>
      </c>
      <c r="G41" s="4" t="inlineStr">
        <is>
          <t xml:space="preserve"> </t>
        </is>
      </c>
      <c r="I41" s="4" t="inlineStr">
        <is>
          <t xml:space="preserve"> </t>
        </is>
      </c>
    </row>
    <row r="42">
      <c r="A42" s="4" t="inlineStr">
        <is>
          <t>Fee income</t>
        </is>
      </c>
      <c r="C42" s="5" t="n">
        <v>29929</v>
      </c>
      <c r="E42" s="5" t="n">
        <v>67500</v>
      </c>
      <c r="G42" s="5" t="n">
        <v>29929</v>
      </c>
      <c r="I42" s="5" t="n">
        <v>228698</v>
      </c>
    </row>
    <row r="43">
      <c r="A43" s="4" t="inlineStr">
        <is>
          <t>Dividend income</t>
        </is>
      </c>
      <c r="B43" s="4" t="inlineStr">
        <is>
          <t>[2]</t>
        </is>
      </c>
      <c r="C43" s="5" t="n">
        <v>908865</v>
      </c>
      <c r="E43" s="5" t="n">
        <v>357579</v>
      </c>
      <c r="G43" s="5" t="n">
        <v>1879904</v>
      </c>
      <c r="I43" s="5" t="n">
        <v>623811</v>
      </c>
    </row>
    <row r="44">
      <c r="A44" s="4" t="inlineStr">
        <is>
          <t>Interest income</t>
        </is>
      </c>
      <c r="C44" s="5" t="n">
        <v>221073</v>
      </c>
      <c r="E44" s="5" t="n">
        <v>86410</v>
      </c>
      <c r="G44" s="5" t="n">
        <v>593295</v>
      </c>
      <c r="I44" s="5" t="n">
        <v>244480</v>
      </c>
    </row>
    <row r="45">
      <c r="A45" s="4" t="inlineStr">
        <is>
          <t>Other fee income</t>
        </is>
      </c>
      <c r="C45" s="4" t="inlineStr">
        <is>
          <t xml:space="preserve"> </t>
        </is>
      </c>
      <c r="E45" s="5" t="n">
        <v>50619</v>
      </c>
      <c r="G45" s="4" t="inlineStr">
        <is>
          <t xml:space="preserve"> </t>
        </is>
      </c>
      <c r="I45" s="5" t="n">
        <v>95835</v>
      </c>
    </row>
    <row r="46">
      <c r="A46" s="3" t="inlineStr">
        <is>
          <t>NET CHANGE IN UNREALIZED APPRECIATION (DEPRECIATION) ON:</t>
        </is>
      </c>
      <c r="C46" s="4" t="inlineStr">
        <is>
          <t xml:space="preserve"> </t>
        </is>
      </c>
      <c r="E46" s="4" t="inlineStr">
        <is>
          <t xml:space="preserve"> </t>
        </is>
      </c>
      <c r="G46" s="4" t="inlineStr">
        <is>
          <t xml:space="preserve"> </t>
        </is>
      </c>
      <c r="I46" s="4" t="inlineStr">
        <is>
          <t xml:space="preserve"> </t>
        </is>
      </c>
    </row>
    <row r="47">
      <c r="A47" s="4" t="inlineStr">
        <is>
          <t>NET CHANGE IN UNREALIZED APPRECIATION</t>
        </is>
      </c>
      <c r="C47" s="5" t="n">
        <v>119380</v>
      </c>
      <c r="E47" s="4" t="inlineStr">
        <is>
          <t xml:space="preserve"> </t>
        </is>
      </c>
      <c r="G47" s="5" t="n">
        <v>119380</v>
      </c>
      <c r="I47" s="5" t="n">
        <v>58000</v>
      </c>
    </row>
    <row r="48">
      <c r="A48" s="4" t="inlineStr">
        <is>
          <t>Non-Control/Non-Affiliate Investments</t>
        </is>
      </c>
      <c r="C48" s="4" t="inlineStr">
        <is>
          <t xml:space="preserve"> </t>
        </is>
      </c>
      <c r="E48" s="4" t="inlineStr">
        <is>
          <t xml:space="preserve"> </t>
        </is>
      </c>
      <c r="G48" s="4" t="inlineStr">
        <is>
          <t xml:space="preserve"> </t>
        </is>
      </c>
      <c r="I48" s="4" t="inlineStr">
        <is>
          <t xml:space="preserve"> </t>
        </is>
      </c>
    </row>
    <row r="49">
      <c r="A49" s="3" t="inlineStr">
        <is>
          <t>NET CHANGE IN UNREALIZED APPRECIATION (DEPRECIATION) ON:</t>
        </is>
      </c>
      <c r="C49" s="4" t="inlineStr">
        <is>
          <t xml:space="preserve"> </t>
        </is>
      </c>
      <c r="E49" s="4" t="inlineStr">
        <is>
          <t xml:space="preserve"> </t>
        </is>
      </c>
      <c r="G49" s="4" t="inlineStr">
        <is>
          <t xml:space="preserve"> </t>
        </is>
      </c>
      <c r="I49" s="4" t="inlineStr">
        <is>
          <t xml:space="preserve"> </t>
        </is>
      </c>
    </row>
    <row r="50">
      <c r="A50" s="4" t="inlineStr">
        <is>
          <t>NET CHANGE IN UNREALIZED APPRECIATION</t>
        </is>
      </c>
      <c r="C50" s="5" t="n">
        <v>43422</v>
      </c>
      <c r="E50" s="5" t="n">
        <v>238418</v>
      </c>
      <c r="G50" s="5" t="n">
        <v>43422</v>
      </c>
      <c r="I50" s="5" t="n">
        <v>238418</v>
      </c>
    </row>
    <row r="51">
      <c r="A51" s="4" t="inlineStr">
        <is>
          <t>Non-Control/Affiliate Investments</t>
        </is>
      </c>
      <c r="C51" s="4" t="inlineStr">
        <is>
          <t xml:space="preserve"> </t>
        </is>
      </c>
      <c r="E51" s="4" t="inlineStr">
        <is>
          <t xml:space="preserve"> </t>
        </is>
      </c>
      <c r="G51" s="4" t="inlineStr">
        <is>
          <t xml:space="preserve"> </t>
        </is>
      </c>
      <c r="I51" s="4" t="inlineStr">
        <is>
          <t xml:space="preserve"> </t>
        </is>
      </c>
    </row>
    <row r="52">
      <c r="A52" s="3" t="inlineStr">
        <is>
          <t>NET CHANGE IN UNREALIZED APPRECIATION (DEPRECIATION) ON:</t>
        </is>
      </c>
      <c r="C52" s="4" t="inlineStr">
        <is>
          <t xml:space="preserve"> </t>
        </is>
      </c>
      <c r="E52" s="4" t="inlineStr">
        <is>
          <t xml:space="preserve"> </t>
        </is>
      </c>
      <c r="G52" s="4" t="inlineStr">
        <is>
          <t xml:space="preserve"> </t>
        </is>
      </c>
      <c r="I52" s="4" t="inlineStr">
        <is>
          <t xml:space="preserve"> </t>
        </is>
      </c>
    </row>
    <row r="53">
      <c r="A53" s="4" t="inlineStr">
        <is>
          <t>NET CHANGE IN UNREALIZED APPRECIATION</t>
        </is>
      </c>
      <c r="C53" s="6" t="n">
        <v>792066</v>
      </c>
      <c r="E53" s="6" t="n">
        <v>-27400</v>
      </c>
      <c r="G53" s="6" t="n">
        <v>1093047</v>
      </c>
      <c r="I53" s="6" t="n">
        <v>145641</v>
      </c>
    </row>
    <row r="54"/>
    <row r="55">
      <c r="A55" s="4" t="inlineStr">
        <is>
          <t>[1]Calculated based on weighted average common Shares outstanding.[2]Certain prior period dividend income amounts have been reclassified to conform to the current period presentation. The reclassifications had no impact on total investment income.</t>
        </is>
      </c>
    </row>
  </sheetData>
  <mergeCells count="8">
    <mergeCell ref="A1:B2"/>
    <mergeCell ref="C1:F1"/>
    <mergeCell ref="G1:I1"/>
    <mergeCell ref="C2:D2"/>
    <mergeCell ref="E2:F2"/>
    <mergeCell ref="G2:H2"/>
    <mergeCell ref="A54:H54"/>
    <mergeCell ref="A55:H5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solidated Statements of Changes in Net Assets (Unaudited) - USD ($)</t>
        </is>
      </c>
      <c r="B1" s="2" t="inlineStr">
        <is>
          <t>3 Months Ended</t>
        </is>
      </c>
      <c r="D1" s="2" t="inlineStr">
        <is>
          <t>9 Months Ended</t>
        </is>
      </c>
    </row>
    <row r="2">
      <c r="B2" s="2" t="inlineStr">
        <is>
          <t>Dec. 31, 2024</t>
        </is>
      </c>
      <c r="C2" s="2" t="inlineStr">
        <is>
          <t>Dec. 31, 2023</t>
        </is>
      </c>
      <c r="D2" s="2" t="inlineStr">
        <is>
          <t>Dec. 31, 2024</t>
        </is>
      </c>
      <c r="E2" s="2" t="inlineStr">
        <is>
          <t>Sep. 30, 2024</t>
        </is>
      </c>
      <c r="F2" s="2" t="inlineStr">
        <is>
          <t>Dec. 31, 2023</t>
        </is>
      </c>
    </row>
    <row r="3">
      <c r="A3" s="3" t="inlineStr">
        <is>
          <t>INCREASE IN NET ASSETS FROM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vestment income</t>
        </is>
      </c>
      <c r="B4" s="6" t="n">
        <v>795161</v>
      </c>
      <c r="C4" s="6" t="n">
        <v>391499</v>
      </c>
      <c r="D4" s="6" t="n">
        <v>2040628</v>
      </c>
      <c r="E4" s="4" t="inlineStr">
        <is>
          <t xml:space="preserve"> </t>
        </is>
      </c>
      <c r="F4" s="6" t="n">
        <v>710522</v>
      </c>
    </row>
    <row r="5">
      <c r="A5" s="4" t="inlineStr">
        <is>
          <t>Net change in unrealized appreciation</t>
        </is>
      </c>
      <c r="B5" s="5" t="n">
        <v>954868</v>
      </c>
      <c r="C5" s="5" t="n">
        <v>211018</v>
      </c>
      <c r="D5" s="5" t="n">
        <v>1255849</v>
      </c>
      <c r="E5" s="4" t="inlineStr">
        <is>
          <t xml:space="preserve"> </t>
        </is>
      </c>
      <c r="F5" s="5" t="n">
        <v>442059</v>
      </c>
    </row>
    <row r="6">
      <c r="A6" s="4" t="inlineStr">
        <is>
          <t>Net increase from operations</t>
        </is>
      </c>
      <c r="B6" s="5" t="n">
        <v>1750029</v>
      </c>
      <c r="C6" s="5" t="n">
        <v>602517</v>
      </c>
      <c r="D6" s="5" t="n">
        <v>3296477</v>
      </c>
      <c r="E6" s="4" t="inlineStr">
        <is>
          <t xml:space="preserve"> </t>
        </is>
      </c>
      <c r="F6" s="5" t="n">
        <v>1152581</v>
      </c>
    </row>
    <row r="7">
      <c r="A7" s="4" t="inlineStr">
        <is>
          <t>Net increase in net assets resulting from operations related to non-controlling interest in Wellings Icarus PE Member I, LLC</t>
        </is>
      </c>
      <c r="B7" s="5" t="n">
        <v>-88767</v>
      </c>
      <c r="C7" s="4" t="inlineStr">
        <is>
          <t xml:space="preserve"> </t>
        </is>
      </c>
      <c r="D7" s="5" t="n">
        <v>-88767</v>
      </c>
      <c r="E7" s="4" t="inlineStr">
        <is>
          <t xml:space="preserve"> </t>
        </is>
      </c>
      <c r="F7" s="4" t="inlineStr">
        <is>
          <t xml:space="preserve"> </t>
        </is>
      </c>
    </row>
    <row r="8">
      <c r="A8" s="4" t="inlineStr">
        <is>
          <t>NET INCREASE IN NET ASSETS FROM OPERATIONS ATTRIBUTABLE TO WELLINGS REAL ESTATE INCOME FUND</t>
        </is>
      </c>
      <c r="B8" s="5" t="n">
        <v>1661262</v>
      </c>
      <c r="C8" s="5" t="n">
        <v>602517</v>
      </c>
      <c r="D8" s="5" t="n">
        <v>3207710</v>
      </c>
      <c r="E8" s="4" t="inlineStr">
        <is>
          <t xml:space="preserve"> </t>
        </is>
      </c>
      <c r="F8" s="5" t="n">
        <v>1152581</v>
      </c>
    </row>
    <row r="9">
      <c r="A9" s="4" t="inlineStr">
        <is>
          <t>DISTRIBUTIONS TO SHAREHOLDERS</t>
        </is>
      </c>
      <c r="B9" s="5" t="n">
        <v>-894664</v>
      </c>
      <c r="C9" s="5" t="n">
        <v>-571374</v>
      </c>
      <c r="D9" s="5" t="n">
        <v>-2532996</v>
      </c>
      <c r="E9" s="4" t="inlineStr">
        <is>
          <t xml:space="preserve"> </t>
        </is>
      </c>
      <c r="F9" s="5" t="n">
        <v>-1338719</v>
      </c>
    </row>
    <row r="10">
      <c r="A10" s="4" t="inlineStr">
        <is>
          <t>Proceeds from shares sold</t>
        </is>
      </c>
      <c r="B10" s="5" t="n">
        <v>1705000</v>
      </c>
      <c r="C10" s="5" t="n">
        <v>6249000</v>
      </c>
      <c r="D10" s="5" t="n">
        <v>13691400</v>
      </c>
      <c r="E10" s="4" t="inlineStr">
        <is>
          <t xml:space="preserve"> </t>
        </is>
      </c>
      <c r="F10" s="5" t="n">
        <v>21889773</v>
      </c>
    </row>
    <row r="11">
      <c r="A11" s="4" t="inlineStr">
        <is>
          <t>Reinvestment of distributions</t>
        </is>
      </c>
      <c r="B11" s="5" t="n">
        <v>380081</v>
      </c>
      <c r="C11" s="5" t="n">
        <v>230816</v>
      </c>
      <c r="D11" s="5" t="n">
        <v>1075662</v>
      </c>
      <c r="E11" s="4" t="inlineStr">
        <is>
          <t xml:space="preserve"> </t>
        </is>
      </c>
      <c r="F11" s="5" t="n">
        <v>530497</v>
      </c>
    </row>
    <row r="12">
      <c r="A12" s="4" t="inlineStr">
        <is>
          <t>NET INCREASE IN NET ASSETS RESULTING FROM CAPITAL TRANSACTIONS</t>
        </is>
      </c>
      <c r="B12" s="5" t="n">
        <v>2085081</v>
      </c>
      <c r="C12" s="5" t="n">
        <v>6479816</v>
      </c>
      <c r="D12" s="5" t="n">
        <v>14767062</v>
      </c>
      <c r="E12" s="4" t="inlineStr">
        <is>
          <t xml:space="preserve"> </t>
        </is>
      </c>
      <c r="F12" s="5" t="n">
        <v>22420270</v>
      </c>
    </row>
    <row r="13">
      <c r="A13" s="4" t="inlineStr">
        <is>
          <t>NET INCREASE IN NET ASSETS ATTRIBUTABLE TO WELLINGS REAL ESTATE INCOME FUND</t>
        </is>
      </c>
      <c r="B13" s="5" t="n">
        <v>2851679</v>
      </c>
      <c r="C13" s="5" t="n">
        <v>6510959</v>
      </c>
      <c r="D13" s="5" t="n">
        <v>15441776</v>
      </c>
      <c r="E13" s="4" t="inlineStr">
        <is>
          <t xml:space="preserve"> </t>
        </is>
      </c>
      <c r="F13" s="5" t="n">
        <v>22234132</v>
      </c>
    </row>
    <row r="14">
      <c r="A14" s="4" t="inlineStr">
        <is>
          <t>Beginning of period</t>
        </is>
      </c>
      <c r="B14" s="5" t="n">
        <v>71607587</v>
      </c>
      <c r="C14" s="5" t="n">
        <v>43535930</v>
      </c>
      <c r="D14" s="5" t="n">
        <v>59017490</v>
      </c>
      <c r="E14" s="6" t="n">
        <v>50046889</v>
      </c>
      <c r="F14" s="5" t="n">
        <v>27812757</v>
      </c>
    </row>
    <row r="15">
      <c r="A15" s="4" t="inlineStr">
        <is>
          <t>End of period</t>
        </is>
      </c>
      <c r="B15" s="5" t="n">
        <v>74459266</v>
      </c>
      <c r="C15" s="5" t="n">
        <v>50046889</v>
      </c>
      <c r="D15" s="5" t="n">
        <v>74459266</v>
      </c>
      <c r="E15" s="5" t="n">
        <v>71607587</v>
      </c>
      <c r="F15" s="5" t="n">
        <v>50046889</v>
      </c>
    </row>
    <row r="16">
      <c r="A16" s="4" t="inlineStr">
        <is>
          <t>Non-controlling interest beginning of perio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tributions</t>
        </is>
      </c>
      <c r="B17" s="5" t="n">
        <v>4687500</v>
      </c>
      <c r="C17" s="4" t="inlineStr">
        <is>
          <t xml:space="preserve"> </t>
        </is>
      </c>
      <c r="D17" s="5" t="n">
        <v>4687500</v>
      </c>
      <c r="E17" s="4" t="inlineStr">
        <is>
          <t xml:space="preserve"> </t>
        </is>
      </c>
      <c r="F17" s="4" t="inlineStr">
        <is>
          <t xml:space="preserve"> </t>
        </is>
      </c>
    </row>
    <row r="18">
      <c r="A18" s="4" t="inlineStr">
        <is>
          <t>Net increase resulting from operations</t>
        </is>
      </c>
      <c r="B18" s="5" t="n">
        <v>88767</v>
      </c>
      <c r="C18" s="4" t="inlineStr">
        <is>
          <t xml:space="preserve"> </t>
        </is>
      </c>
      <c r="D18" s="5" t="n">
        <v>88767</v>
      </c>
      <c r="E18" s="4" t="inlineStr">
        <is>
          <t xml:space="preserve"> </t>
        </is>
      </c>
      <c r="F18" s="4" t="inlineStr">
        <is>
          <t xml:space="preserve"> </t>
        </is>
      </c>
    </row>
    <row r="19">
      <c r="A19" s="4" t="inlineStr">
        <is>
          <t>Distributions of income</t>
        </is>
      </c>
      <c r="B19" s="5" t="n">
        <v>-88767</v>
      </c>
      <c r="C19" s="4" t="inlineStr">
        <is>
          <t xml:space="preserve"> </t>
        </is>
      </c>
      <c r="D19" s="5" t="n">
        <v>-88767</v>
      </c>
      <c r="E19" s="4" t="inlineStr">
        <is>
          <t xml:space="preserve"> </t>
        </is>
      </c>
      <c r="F19" s="4" t="inlineStr">
        <is>
          <t xml:space="preserve"> </t>
        </is>
      </c>
    </row>
    <row r="20">
      <c r="A20" s="4" t="inlineStr">
        <is>
          <t>Total Non-controlling interest in Wellings Icarus PE Member I, LLC (Note 1)</t>
        </is>
      </c>
      <c r="B20" s="5" t="n">
        <v>4687500</v>
      </c>
      <c r="C20" s="4" t="inlineStr">
        <is>
          <t xml:space="preserve"> </t>
        </is>
      </c>
      <c r="D20" s="5" t="n">
        <v>4687500</v>
      </c>
      <c r="E20" s="4" t="inlineStr">
        <is>
          <t xml:space="preserve"> </t>
        </is>
      </c>
      <c r="F20" s="4" t="inlineStr">
        <is>
          <t xml:space="preserve"> </t>
        </is>
      </c>
    </row>
    <row r="21">
      <c r="A21" s="4" t="inlineStr">
        <is>
          <t>TOTAL NET ASSETS AT THE END OF THE PERIOD</t>
        </is>
      </c>
      <c r="B21" s="6" t="n">
        <v>79146766</v>
      </c>
      <c r="C21" s="6" t="n">
        <v>50046889</v>
      </c>
      <c r="D21" s="6" t="n">
        <v>79146766</v>
      </c>
      <c r="E21" s="4" t="inlineStr">
        <is>
          <t xml:space="preserve"> </t>
        </is>
      </c>
      <c r="F21" s="6" t="n">
        <v>50046889</v>
      </c>
    </row>
    <row r="22">
      <c r="A22" s="3" t="inlineStr">
        <is>
          <t>CAPITAL SHARE TRANSAC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s sold (in Shares)</t>
        </is>
      </c>
      <c r="B23" s="5" t="n">
        <v>1668</v>
      </c>
      <c r="C23" s="5" t="n">
        <v>6249</v>
      </c>
      <c r="D23" s="5" t="n">
        <v>13625</v>
      </c>
      <c r="E23" s="4" t="inlineStr">
        <is>
          <t xml:space="preserve"> </t>
        </is>
      </c>
      <c r="F23" s="5" t="n">
        <v>21890</v>
      </c>
    </row>
    <row r="24">
      <c r="A24" s="4" t="inlineStr">
        <is>
          <t>Reinvestment of distributions (in Shares)</t>
        </is>
      </c>
      <c r="B24" s="5" t="n">
        <v>372</v>
      </c>
      <c r="C24" s="5" t="n">
        <v>231</v>
      </c>
      <c r="D24" s="5" t="n">
        <v>1063</v>
      </c>
      <c r="E24" s="4" t="inlineStr">
        <is>
          <t xml:space="preserve"> </t>
        </is>
      </c>
      <c r="F24" s="5" t="n">
        <v>530</v>
      </c>
    </row>
    <row r="25">
      <c r="A25" s="4" t="inlineStr">
        <is>
          <t>NET INCREASE IN SHARES RESULTING FROM CAPITAL SHARE TRANSACTIONS (in Shares)</t>
        </is>
      </c>
      <c r="B25" s="5" t="n">
        <v>2040</v>
      </c>
      <c r="C25" s="5" t="n">
        <v>6480</v>
      </c>
      <c r="D25" s="5" t="n">
        <v>14688</v>
      </c>
      <c r="E25" s="4" t="inlineStr">
        <is>
          <t xml:space="preserve"> </t>
        </is>
      </c>
      <c r="F25" s="5" t="n">
        <v>22420</v>
      </c>
    </row>
    <row r="26">
      <c r="A26" s="3" t="inlineStr">
        <is>
          <t>SHAR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eginning of period (in Shares)</t>
        </is>
      </c>
      <c r="B27" s="5" t="n">
        <v>70233</v>
      </c>
      <c r="C27" s="5" t="n">
        <v>44279</v>
      </c>
      <c r="D27" s="5" t="n">
        <v>57585</v>
      </c>
      <c r="E27" s="5" t="n">
        <v>50759</v>
      </c>
      <c r="F27" s="5" t="n">
        <v>28339</v>
      </c>
    </row>
    <row r="28">
      <c r="A28" s="4" t="inlineStr">
        <is>
          <t>End of period (in Shares)</t>
        </is>
      </c>
      <c r="B28" s="5" t="n">
        <v>72273</v>
      </c>
      <c r="C28" s="5" t="n">
        <v>50759</v>
      </c>
      <c r="D28" s="5" t="n">
        <v>72273</v>
      </c>
      <c r="E28" s="5" t="n">
        <v>70233</v>
      </c>
      <c r="F28" s="5" t="n">
        <v>50759</v>
      </c>
    </row>
  </sheetData>
  <mergeCells count="3">
    <mergeCell ref="A1:A2"/>
    <mergeCell ref="B1:C1"/>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rease in Net Assets Resulting from Operations</t>
        </is>
      </c>
      <c r="B4" s="6" t="n">
        <v>3296477</v>
      </c>
      <c r="C4" s="6" t="n">
        <v>1152581</v>
      </c>
    </row>
    <row r="5">
      <c r="A5" s="3" t="inlineStr">
        <is>
          <t>Adjustments to Reconcile Net Increase in Net Assets from Operations to Net Cash Used in Operating Activities:</t>
        </is>
      </c>
      <c r="B5" s="4" t="inlineStr">
        <is>
          <t xml:space="preserve"> </t>
        </is>
      </c>
      <c r="C5" s="4" t="inlineStr">
        <is>
          <t xml:space="preserve"> </t>
        </is>
      </c>
    </row>
    <row r="6">
      <c r="A6" s="4" t="inlineStr">
        <is>
          <t>Purchase of investments</t>
        </is>
      </c>
      <c r="B6" s="5" t="n">
        <v>-20475319</v>
      </c>
      <c r="C6" s="5" t="n">
        <v>-18121207</v>
      </c>
    </row>
    <row r="7">
      <c r="A7" s="4" t="inlineStr">
        <is>
          <t>Return of capital distribution from investments</t>
        </is>
      </c>
      <c r="B7" s="5" t="n">
        <v>8500000</v>
      </c>
      <c r="C7" s="5" t="n">
        <v>116141</v>
      </c>
    </row>
    <row r="8">
      <c r="A8" s="4" t="inlineStr">
        <is>
          <t>Change in short-term investments, net</t>
        </is>
      </c>
      <c r="B8" s="5" t="n">
        <v>-7351417</v>
      </c>
      <c r="C8" s="5" t="n">
        <v>-4794578</v>
      </c>
    </row>
    <row r="9">
      <c r="A9" s="3" t="inlineStr">
        <is>
          <t>Net change in unrealized appreciation:</t>
        </is>
      </c>
      <c r="B9" s="4" t="inlineStr">
        <is>
          <t xml:space="preserve"> </t>
        </is>
      </c>
      <c r="C9" s="4" t="inlineStr">
        <is>
          <t xml:space="preserve"> </t>
        </is>
      </c>
    </row>
    <row r="10">
      <c r="A10" s="4" t="inlineStr">
        <is>
          <t>Non-Control/Non-Affiliate Investments</t>
        </is>
      </c>
      <c r="B10" s="5" t="n">
        <v>-323422</v>
      </c>
      <c r="C10" s="5" t="n">
        <v>-238418</v>
      </c>
    </row>
    <row r="11">
      <c r="A11" s="4" t="inlineStr">
        <is>
          <t>Non-Control/Affiliate Investments</t>
        </is>
      </c>
      <c r="B11" s="5" t="n">
        <v>-813047</v>
      </c>
      <c r="C11" s="5" t="n">
        <v>-145641</v>
      </c>
    </row>
    <row r="12">
      <c r="A12" s="4" t="inlineStr">
        <is>
          <t>Control Investments</t>
        </is>
      </c>
      <c r="B12" s="5" t="n">
        <v>-119380</v>
      </c>
      <c r="C12" s="5" t="n">
        <v>-58000</v>
      </c>
    </row>
    <row r="13">
      <c r="A13" s="4" t="inlineStr">
        <is>
          <t>Amortization of deferred offering costs</t>
        </is>
      </c>
      <c r="B13" s="4" t="inlineStr">
        <is>
          <t xml:space="preserve"> </t>
        </is>
      </c>
      <c r="C13" s="5" t="n">
        <v>36606</v>
      </c>
    </row>
    <row r="14">
      <c r="A14" s="3" t="inlineStr">
        <is>
          <t>Changes in Operating Assets and Liabilities:</t>
        </is>
      </c>
      <c r="B14" s="4" t="inlineStr">
        <is>
          <t xml:space="preserve"> </t>
        </is>
      </c>
      <c r="C14" s="4" t="inlineStr">
        <is>
          <t xml:space="preserve"> </t>
        </is>
      </c>
    </row>
    <row r="15">
      <c r="A15" s="4" t="inlineStr">
        <is>
          <t>Decrease in receivable from Adviser for reimbursement of organizational expense and offering costs</t>
        </is>
      </c>
      <c r="B15" s="5" t="n">
        <v>47451</v>
      </c>
      <c r="C15" s="5" t="n">
        <v>38393</v>
      </c>
    </row>
    <row r="16">
      <c r="A16" s="4" t="inlineStr">
        <is>
          <t>Increase in other assets</t>
        </is>
      </c>
      <c r="B16" s="5" t="n">
        <v>-7319</v>
      </c>
      <c r="C16" s="5" t="n">
        <v>-7826</v>
      </c>
    </row>
    <row r="17">
      <c r="A17" s="4" t="inlineStr">
        <is>
          <t>Decrease in payable to Adviser</t>
        </is>
      </c>
      <c r="B17" s="5" t="n">
        <v>-47451</v>
      </c>
      <c r="C17" s="5" t="n">
        <v>-131025</v>
      </c>
    </row>
    <row r="18">
      <c r="A18" s="4" t="inlineStr">
        <is>
          <t>(Decrease)/increase in professional fees payable</t>
        </is>
      </c>
      <c r="B18" s="5" t="n">
        <v>-16561</v>
      </c>
      <c r="C18" s="5" t="n">
        <v>63642</v>
      </c>
    </row>
    <row r="19">
      <c r="A19" s="4" t="inlineStr">
        <is>
          <t>Increase in incentive fee payable</t>
        </is>
      </c>
      <c r="B19" s="5" t="n">
        <v>251170</v>
      </c>
      <c r="C19" s="5" t="n">
        <v>88412</v>
      </c>
    </row>
    <row r="20">
      <c r="A20" s="4" t="inlineStr">
        <is>
          <t>Increase in directors and officers expense payable</t>
        </is>
      </c>
      <c r="B20" s="5" t="n">
        <v>9935</v>
      </c>
      <c r="C20" s="5" t="n">
        <v>30570</v>
      </c>
    </row>
    <row r="21">
      <c r="A21" s="4" t="inlineStr">
        <is>
          <t>Increase in distributions received in advance</t>
        </is>
      </c>
      <c r="B21" s="5" t="n">
        <v>97004</v>
      </c>
      <c r="C21" s="5" t="n">
        <v>780353</v>
      </c>
    </row>
    <row r="22">
      <c r="A22" s="4" t="inlineStr">
        <is>
          <t>Increase in fee income received in advance</t>
        </is>
      </c>
      <c r="B22" s="5" t="n">
        <v>110000</v>
      </c>
      <c r="C22" s="4" t="inlineStr">
        <is>
          <t xml:space="preserve"> </t>
        </is>
      </c>
    </row>
    <row r="23">
      <c r="A23" s="4" t="inlineStr">
        <is>
          <t>Increase in other payables</t>
        </is>
      </c>
      <c r="B23" s="5" t="n">
        <v>9080</v>
      </c>
      <c r="C23" s="5" t="n">
        <v>63446</v>
      </c>
    </row>
    <row r="24">
      <c r="A24" s="4" t="inlineStr">
        <is>
          <t>Net Cash used in Operating Activities</t>
        </is>
      </c>
      <c r="B24" s="5" t="n">
        <v>-16832799</v>
      </c>
      <c r="C24" s="5" t="n">
        <v>-21126551</v>
      </c>
    </row>
    <row r="25">
      <c r="A25" s="3" t="inlineStr">
        <is>
          <t>CASH FLOWS FROM FINANCING ACTIVITIES</t>
        </is>
      </c>
      <c r="B25" s="4" t="inlineStr">
        <is>
          <t xml:space="preserve"> </t>
        </is>
      </c>
      <c r="C25" s="4" t="inlineStr">
        <is>
          <t xml:space="preserve"> </t>
        </is>
      </c>
    </row>
    <row r="26">
      <c r="A26" s="4" t="inlineStr">
        <is>
          <t>Proceeds from Shares sold</t>
        </is>
      </c>
      <c r="B26" s="5" t="n">
        <v>13691400</v>
      </c>
      <c r="C26" s="5" t="n">
        <v>21889773</v>
      </c>
    </row>
    <row r="27">
      <c r="A27" s="4" t="inlineStr">
        <is>
          <t>Cash distributions paid, net of reinvestments</t>
        </is>
      </c>
      <c r="B27" s="5" t="n">
        <v>-1457334</v>
      </c>
      <c r="C27" s="5" t="n">
        <v>-808222</v>
      </c>
    </row>
    <row r="28">
      <c r="A28" s="4" t="inlineStr">
        <is>
          <t>Capital contributions attributable to non-controlling interest in Wellings Icarus PE Member I, LLC</t>
        </is>
      </c>
      <c r="B28" s="5" t="n">
        <v>4687500</v>
      </c>
      <c r="C28" s="4" t="inlineStr">
        <is>
          <t xml:space="preserve"> </t>
        </is>
      </c>
    </row>
    <row r="29">
      <c r="A29" s="4" t="inlineStr">
        <is>
          <t>Distributions of income to non-controlling interest in Wellings Icarus PE Member I, LLC</t>
        </is>
      </c>
      <c r="B29" s="5" t="n">
        <v>-88767</v>
      </c>
      <c r="C29" s="4" t="inlineStr">
        <is>
          <t xml:space="preserve"> </t>
        </is>
      </c>
    </row>
    <row r="30">
      <c r="A30" s="4" t="inlineStr">
        <is>
          <t>Net Cash Provided by Financing Activities</t>
        </is>
      </c>
      <c r="B30" s="5" t="n">
        <v>16832799</v>
      </c>
      <c r="C30" s="5" t="n">
        <v>21081551</v>
      </c>
    </row>
    <row r="31">
      <c r="A31" s="4" t="inlineStr">
        <is>
          <t>NET INCREASE (DECREASE) IN CASH</t>
        </is>
      </c>
      <c r="B31" s="4" t="inlineStr">
        <is>
          <t xml:space="preserve"> </t>
        </is>
      </c>
      <c r="C31" s="5" t="n">
        <v>-45000</v>
      </c>
    </row>
    <row r="32">
      <c r="A32" s="3" t="inlineStr">
        <is>
          <t>CASH:</t>
        </is>
      </c>
      <c r="B32" s="4" t="inlineStr">
        <is>
          <t xml:space="preserve"> </t>
        </is>
      </c>
      <c r="C32" s="4" t="inlineStr">
        <is>
          <t xml:space="preserve"> </t>
        </is>
      </c>
    </row>
    <row r="33">
      <c r="A33" s="4" t="inlineStr">
        <is>
          <t>Beginning of Period</t>
        </is>
      </c>
      <c r="B33" s="4" t="inlineStr">
        <is>
          <t xml:space="preserve"> </t>
        </is>
      </c>
      <c r="C33" s="5" t="n">
        <v>45000</v>
      </c>
    </row>
    <row r="34">
      <c r="A34" s="4" t="inlineStr">
        <is>
          <t>End of Period</t>
        </is>
      </c>
      <c r="B34" s="4" t="inlineStr">
        <is>
          <t xml:space="preserve"> </t>
        </is>
      </c>
      <c r="C34" s="4" t="inlineStr">
        <is>
          <t xml:space="preserve"> </t>
        </is>
      </c>
    </row>
    <row r="35">
      <c r="A35" s="3" t="inlineStr">
        <is>
          <t>Supplemental Schedule of Non-cash Financing Activity:</t>
        </is>
      </c>
      <c r="B35" s="4" t="inlineStr">
        <is>
          <t xml:space="preserve"> </t>
        </is>
      </c>
      <c r="C35" s="4" t="inlineStr">
        <is>
          <t xml:space="preserve"> </t>
        </is>
      </c>
    </row>
    <row r="36">
      <c r="A36" s="4" t="inlineStr">
        <is>
          <t>Reinvestments of distributions</t>
        </is>
      </c>
      <c r="B36" s="6" t="n">
        <v>1075662</v>
      </c>
      <c r="C36" s="6" t="n">
        <v>53049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9 Months Ended</t>
        </is>
      </c>
    </row>
    <row r="2">
      <c r="B2" s="2" t="inlineStr">
        <is>
          <t>Dec. 31, 2024</t>
        </is>
      </c>
    </row>
    <row r="3">
      <c r="A3" s="3" t="inlineStr">
        <is>
          <t>Organization [Abstract]</t>
        </is>
      </c>
      <c r="B3" s="4" t="inlineStr">
        <is>
          <t xml:space="preserve"> </t>
        </is>
      </c>
    </row>
    <row r="4">
      <c r="A4" s="4" t="inlineStr">
        <is>
          <t>Organization</t>
        </is>
      </c>
      <c r="B4" s="4" t="inlineStr">
        <is>
          <t>1. Organization Wellings Real Estate Income Fund (together with its consolidated subsidiary, the “Fund”)
is a Delaware statutory trust incorporated on March 3, 2022, and is structured as an externally managed, non-diversified closed-end management
investment company that has elected to be treated as a business development company (a “BDC”) under the Investment Company
Act of 1940, as amended (the “1940 Act”). The Fund was seeded with an initial contribution on March 30, 2022 and commenced operations on July 1, 2022. The Fund is externally managed by its investment
adviser, Wellings Capital Management, LLC (“Wellings” or the “Adviser”), an investment adviser that registered
with the SEC on May 13, 2022 under the 1940 Act. The Fund intends to achieve its investment
objectives by investing at least 80% of the Fund’s net assets (plus any amount of borrowings for investment purposes) in a
portfolio of real estate and real estate-related investments, which will consist of the following primary asset classes: acquiring
limited partnership (“LP”) or limited liability company (“LLC”) equity securities issued by entities that
invest in manufactured housing communities (“MHCs”), self-storage facilities, industrial real estate, recreational
vehicle parks, and/or multifamily residences, as well as any other commercial real estate assets, throughout the United States
indirectly through the Fund’s ownership in funds, pooled investment vehicles, and syndications controlled by such entities
that own such real estate interests and that qualify as eligible portfolio companies under the 1940 Act, collectively the
“Targeted Assets”. On November 1, 2024, the Fund formed Wellings Icarus PE Member I, LLC (“Icarus PE”), a Delaware limited liability company and a
special purpose vehicle and the Adviser formed Wellings Icarus Sidecar I, LLC (“Icarus Sidecar”). Icarus PE was designed to invest in
Icarus Wellings JV LLC. On November 1, 2024, the Fund and Icarus Sidecar, entered into an agreement whereby the Fund and
Sidecar acquired a 37.5% and 62.5% ownership interest, respectively and the Fund acquired 100% voting interest and is the Manager in Icarus
PE pursuant to the Operating Agreement of Icarus PE (the “Operating Agreement”). The Fund holds all of the voting rights in
Icarus PE and is the Manager of Icarus PE. Accordingly, the Fund consolidates the financial results of Icarus PE in its consolidated financial
statements and records a non-controlling interest for the economic interests not held by the Fund. On November 22, 2024, WREIF sent $16,000,000
to Icarus Wellings JV LLC. On November 26, 2024, Icarus Wellings JV LLC. wired $8,500,000 back to WREIF, moving the net contribution amount to $7,500,000. On
December 12, 2024, the Icarus Sidecar sent $4,687,500 to the Wellings Real Estate Income Fund to reimburse WREIF for originally
funding the Icarus Sidecar’s portion of the investment. This resulted in net capital contributions to Icarus PE of $4,687,500
from the Icarus Sidecar and $2,812,500 from Wellings Real Estate Income Fund. The Adviser is actively evaluating opportunities
to invest in other qualifying investments commensurate with the Fund’s available equity capit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9 Months Ended</t>
        </is>
      </c>
    </row>
    <row r="2">
      <c r="B2" s="2" t="inlineStr">
        <is>
          <t>Dec. 31, 2024</t>
        </is>
      </c>
    </row>
    <row r="3">
      <c r="A3" s="3" t="inlineStr">
        <is>
          <t>Significant Accounting Policies [Abstract]</t>
        </is>
      </c>
      <c r="B3" s="4" t="inlineStr">
        <is>
          <t xml:space="preserve"> </t>
        </is>
      </c>
    </row>
    <row r="4">
      <c r="A4" s="4" t="inlineStr">
        <is>
          <t>Significant Accounting Policies</t>
        </is>
      </c>
      <c r="B4" s="4" t="inlineStr">
        <is>
          <t>2. Significant Accounting Policies The following is a summary of significant accounting
policies consistently followed by the Fund in the preparation of its consolidated financial statements. Basis of Presentation The Fund is an investment company and follows
the accounting and reporting guidance under Financial Accounting Standards Board (“FASB”) Accounting Standards Codification
(“ASC”) Topic 946, Financial Services—Investment Companies All shareholders bear the common expenses of the
Fund and earn income including realized gains/losses from the portfolio pro rata based on the average daily net assets of the Fund. Basis of Consolidation The Fund consolidates entities in which it has a controlling financial interest based on either the variable interest entity (“VIE”)
or voting interest model. The Fund is required to first apply the VIE model to determine whether it holds a variable interest in an entity,
and if so, whether the entity is a VIE. If the Fund determines it does not hold a variable interest in a VIE, it then applies the voting
interest model. Under the voting interest model, the Fund consolidates an entity when it holds a majority voting interest in an entity. VIE Model An entity is considered to be a VIE if any of the following conditions exist: (a) the total equity investment at risk is not sufficient
to permit the entity to finance its activities without additional subordinated financial support, (b) the holders of the equity investment
at risk, as a group, lack either the direct or indirect ability through voting rights or similar rights to make decisions that have a
significant effect on the success of the entity or the obligation to absorb the entity’s expected losses or right to receive the entity’s
expected residual returns, or (c) the voting rights of some equity investors are disproportionate to their obligation to absorb losses
of the entity, their rights to receive returns from an entity, or both and substantially all of the entity’s activities either involve
or are conducted on behalf of an investor with disproportionately few voting rights. The Fund consolidates entities that are VIEs when the Fund determines it is the primary beneficiary. Generally, the primary beneficiary
of a VIE is a reporting entity that has (a) the power to direct the activities that most significantly affect the VIE’s economic performance,
and (b) the obligation to absorb losses of, or the right to receive benefits from, the VIE that could potentially be significant to the
VIE. Voting Model If a legal entity fails to meet any of the three characteristics of a VIE (i.e., insufficiency of equity, existence
of non-substantive voting rights, or lack of a controlling financial interest), the Fund then evaluates such entity under the voting model.
Under the voting model, the Fund consolidates the entity if the Fund determines that it, directly or indirectly, have greater than 50%
of the voting shares (or own a majority of the membership interest’s kick-out rights through voting interests), and that other equity
holders do not have substantive participating rights. All intercompany balances and transactions have been eliminated in consolidation. Non-Controlling Interests Non-controlling interests consists of ownership interests held by investors in certain entities that
are consolidated but are not 100% owned. The portion of net assets that is attributable to non-controlling interest in Icarus PE is presented
as “Non-Controlling Interest in Wellings Icarus PE Member I, LLC”, a component of total net assets, on the Fund’s consolidated
statements of assets and liabilities. Use of Estimates The preparation of the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statement of assets and liabilities. Actual results could differ from those
estimates. Cash and Cash Equivalents Cash and cash equivalents can include demand deposits
with financial institutions and short-term, highly liquid investments (e.g., money market funds, U.S. Treasury notes, and similar type
instruments). Cash and cash equivalents are carried at cost which approximates fair value. The Fund places its cash and cash equivalents
with financial institutions and, at times, cash held in money market accounts may exceed the Federal Deposit Insurance Corporation insured
limit. As of December 31, 2024, the Fund holds no cash and short-term investments in the amount of $16,666,507. As of March 31, 2024,
the Fund held no cash and short-term investments in the amount of $9,315,090. Investments at Fair Value Investment transactions are recorded on the trade
date. Realized gains or losses are measured by the difference between the net proceeds from the repayment or sale and the amortized cost
basis of the investment using the specific identification method without regard to unrealized gains or losses previously recognized, and
can include investments charged off during the period, net of recoveries. Unrealized gains or losses primarily reflect the change in investment
values, and can include the reversal of previously recorded unrealized gains or losses when gains or losses are realized. The valuation of the Fund’s investments
is determined as of the close of business at the end of each reporting period (the “Valuation Date”), which is generally quarterly. The Board of Trustees (the “Board”)
is responsible for overseeing the Fund’s valuation policies, making recommendations to the Adviser on valuation-related matters,
and overseeing implementation by the Adviser of such valuation policies. The Board has delegated day-to-day management
of the valuation process to the Adviser as the appointed valuation designee (“Valuation Designee”) and has authorized the
Adviser to utilize independent third-party valuation and pricing services that have been approved by the Board. The Adviser has established
a valuation committee (the “Adviser Valuation Committee”) to carry out this function. The Valuation Designee is subject to
the oversight of the Board. The Valuation Designee is responsible for assessing and managing key valuation risk, and is generally responsible
for the review, approval and testing of valuation methodologies and the determination of the fair value of the Fund’s investments. The Fund applies FASB ASC 820, Fair Value Measurement
The valuation policies approved by the Board provide
that, where deemed appropriate by the Adviser and consistent with the 1940 Act, investments may be valued at cost. Cost would be used
only when cost is determined to best approximate the fair value of the particular investment under consideration. For example, cost may
not be appropriate when the Fund is aware of sales of similar securities to third parties at different prices or in other circumstances
where cost may not approximate fair value (which could include situations where there are no sales to third parties). In such a situation,
the Fund’s investment will be revalued in a manner that the Adviser Valuation Committee, in accordance with the valuation procedures,
determines in good faith best reflects fair value. Valuation methodologies which may be utilized include the public market methodology,
private market methodology, analytical methodology (e.g., discounted cash flow analysis), cost methodology, or the use of the net asset
value (“NAV”) of the investment as a practical expedient to fair value (see below). The inputs used to determine the fair value of
the Fund’s investments are summarized in the three broad levels listed in the fair value hierarchy below:
● Level 1—unadjusted quoted prices in active markets for identical investments and registered investment companies where the value per share (unit) is determined and published and is the basis for current transactions for identical assets or liabilities at the Valuation Date;
● Level 2—investments with other significant observable inputs (including quoted prices for similar investments, interest rates, benchmark yields, bids, offers, transactions, spreads, cash collateral, and other relationships observed in the markets among market securities, underlying equity of the issuer, proprietary pricing models, credit risk, etc.); or
● Level 3—investments with significant unobservable inputs (which may include the Fund’s own assumptions in determining the fair value of investments). Changes in valuation techniques may result in
transfers in or out of an assigned level within the fair value hierarchy. The Fund discloses transfers between levels based on valuations
at the end of the reporting period. The inputs or methodology used for valuing investments are not necessarily an indication of the risk
associated with investing in those investments. The following is a summary categorization of the
Fund’s investments based on the level of inputs utilized in determining the value of such investments as of December 31, 2024. Investments
valued at NAV as a practical expedient (see below) are listed in a separate column to permit reconciliation to the total value of investments:
Investments Type Level 1 Level 2 Level 3 NAV as a Total
Common Equity $ - $ - $ 29,666,704 $ 5,501,228 $ 35,167,932
Preferred Equity - - 28,974,236 - 28,974,236
Short-Term Investments 16,666,507 - - - 16,666,507
Total Investments $ 16,666,507 $ - $ 58,640,940 $ 5,501,228 $ 80,808,675 The following is a summary categorization of the
Fund’s investments based on the level of inputs utilized in determining the value of such investments as of March 31, 2024. Investments
valued at NAV as a practical expedient (see below) are listed in a separate column to permit reconciliation to the total value of investments:
Investments Type Level 1 Level 2 Level 3 NAV as a Total
Common Equity $ - $ - $ 27,293,000 $ 5,783,316 $ 33,076,316
Preferred Equity - - 17,834,683 - 17,834,683
Short-Term Investments 9,315,090 - - - 9,315,090
Total Investments $ 9,315,090 $ - $ 45,127,683 $ 5,783,316 $ 60,226,089 The Fund’s portfolio investments will generally
not be in publicly traded securities. Investments for which observable market prices in active markets do not exist are reported at fair
value, as determined in good faith by the Investment Adviser under consistently applied policies and procedures approved by the Board
in accordance with U.S. GAAP. The Board has designated the Investment Adviser to be the Valuation Designee to prepare portfolio company
valuations. The Valuation Designee has adopted appropriate segregation protocols to minimize the Fund portfolio managers’ influence
on the Adviser’s Fair Value process. The types of factors that the Investment Adviser will take into account in determining fair
value, subject to review and ratification where required by the Board with respect to such non-traded investments, will include, as relevant
and, to the extent available, the portfolio company’s earnings, the markets in which the portfolio company does business, comparison
to valuations of publicly traded companies in the portfolio company’s industry, comparisons to recent sales of comparable companies,
the discounted value of the cash flows of the portfolio company, the rights and preferences of the specific securities held, and other
relevant factors. This information may not be available because it is difficult to obtain financial and other information with respect
to private companies. In considering the extent and nature of information utilized in the valuation process, management will generally
apply a greater weighting to that information which is recent and observable. Because such valuations are inherently uncertain and may
be based on estimates, the determinations of fair value may differ materially from the values that would be assessed if a readily available
market for these securities existed. Based on these factors, the investments in private companies will generally be presented as a Level
3 investment. Changes in accounting standards may not be adopted consistently by issuers or at the same time, and as a result varied implementation
may make it more difficult for the Fund to properly evaluate or compare financial information provided by portfolio companies of the Fund
or to determine the validity of data of publicly traded company comparables for purposes of valuing the Fund’s portfolio holdings. The Fund is permitted to invest in investments
that may not have a readily determinable fair value. The Fund may use the NAV reported by the investment as a practical expedient, without
further adjustment, unless it is probable that the investment will be sold at a value significantly different than the reported NAV. A
listing of the categories of investments held by the Fund which are reported using NAV as a practical expedient (and their respective
redemption-related attributes) as of December 31, 2024 are as follows: Investment Investment Fair Value Unfunded Remaining Redemption Notice Redemption Light Targeting value-add investments with established companies $ 2,740,607 - 5-7 years Non- N/A N/A Multifamily Equity in a fund that lends in first lien position on commercial real estate development 2,760,621 - N/A Quarterly 60 One-year hard lock-up, quarterly redemptions thereafter with 60 days notice. Redemptions will be paid as cash flow allows and/or as underlying debt is paid off. Total $ 5,501,228 A listing of the categories of investments held
by the Fund (and their respective redemption-related attributes) as of March 31, 2024, are as follows: Investment Investment Fair Value Unfunded Remaining Redemption Notice Redemption Light Targeting value-add investments with established companies $ 2,792,548 - 5-7 years Non- N/A N/A Multifamily Equity in a fund that lends in first lien position on commercial real estate development 2,990,768 - N/A Quarterly 60 One-year hard lock-up, quarterly redemptions thereafter with 60 days notice. Redemptions will be paid as cash flow allows and/or as underlying debt is paid off. Total $ 5,783,316 * The information summarized in the tables above represent the general terms for the specified asset category. Individual investments may have terms that are more or less restrictive than those terms indicated for the asset class as a whole. In addition, most investments have the flexibility, as provided for in their constituent documents, to modify and/or waive such terms. The following is a summary of quantitative information
about significant unobservable valuation inputs for Level 3 fair value measurements for investments held as of December 31, 2024: Investment Type Fair Value Valuation Unobservable Input Input Range Common Equity $ 28,371,183 Income Approach / Discounted Cash Flow Cost of Equity 14.1% - 31.8% (22.2%) 1,295,521 Cost Transaction Price N/A Preferred Equity 20,920,411 Income Approach / Discounted Cash Flow Cost of Equity 14.0% - 36.2% 8,053,825 Cost Transaction Price N/A Total $ 58,640,940 The following is a summary of quantitative information
about significant unobservable valuation inputs for Level 3 fair value measurements for investments held as of March 31, 2024: Investment Type Fair Value Valuation Unobservable Input Input Range Common Equity $ 27,293,000 Income Approach / Discounted Cash Flow Cost of Equity 12.5% - 26.6% (21.5%) Capitalization Rate 7.5% Preferred Equity 2,191,352 Cost Transaction Price N/A 15,643,331 Income Approach / Discounted Cash Flow Cost of Equity 14.1% - 36.2% (22.0%) Total $ 45,127,683 The following is a roll-forward of the activity
in investments in which significant unobservable inputs (Level 3) were used in determining fair value for the nine months ended December
31, 2024:
Investment Type Balance as of Transfers Purchases Proceeds Realized Change in Balance as of
Common Equity $ 27,293,000 $ - $ 1,295,521 $ - $ - $ 1,078,183 $ 29,666,704
Preferred Equity 17,834,683 - 19,179,798 (8,500,000 ) - 459,755 28,974,236
Total $ 45,127,683 $ - $ 20,475,319 $ (8,500,000 ) $ - $ 1,537,938 $ 58,640,940 * Includes return of capital. The following is a roll-forward of the activity
in investments in which significant unobservable inputs (Level 3) were used in determining fair value for the nine months ended December
31, 2023:
Investment Type Balance as of Transfers Purchases Proceeds Realized Change in Balance as of
Common Equity $ 17,631,850 $ - $ 7,500,000 $ (116,141 ) $ - $ 385,941 $ 25,401,650
Preferred Equity 4,000,000 - 10,621,207 - - 100,000 14,721,207
Total $ 21,631,850 $ - $ 18,121,207 $ (116,141 ) $ - $ 485,941 $ 40,122,857
* Includes return of capital. Affiliate and Control Investments Certain investments of the Fund are deemed
to be investments in affiliated or controlled issuers under the 1940 Act. Control investments generally are defined by the 1940 Act,
as investments in companies in which a fund owns more than 25% of the company’s capital and/or has the power to exercise
control over the management or policies of the company (“Control Investments”). Affiliate investments generally are
defined by the 1940 Act as investments in companies in which a fund owns between 5% and 25% of the company’s capital
(“Affiliate Investments”). The activity resulting from Affiliate Investments and Control Investments, including as
applicable; interest income, dividend income, fee income, as well as realized and unrealized gains and losses, is identified in the
consolidated Statements of Operations. A listing of these investments (including activity for the nine months ended December 31,
2024) is shown below:
Principal/ Principal/ Transfers Net Change
Shares/Units Shares/Units Fair Value Into/(Out of) Proceeds From in Unrealized Fair Value
April 1, December 31, April 1, Investment Sales or Other Net Realized Appreciation December 31, Dividend Fee
Portfolio
Company 2024 2024 2024 Category Purchases Dispositions* Gain
(Loss) (Depreciation) 2024 Income Income
Non-Control/Affiliate Investments:
Crystal View Capital Fund IV, L.P. (1)(3) N/A (2) N/A
(2) $ - $ 14,034,000 $ - $ - $ - $ - $ 14,034,000 $ - $ -
Great Escapes RV Fund IV, L.P. (1) N/A (2) N/A (2) 3,953,800 - - - - 446,200 4,400,000 - -
LBX Deptford Investors LLC (1)(4) N/A (2) N/A (2) 770,000 (770,000 ) - - - - - - -
LBX Fair Oaks Investors LLC (1) N/A (2) N/A (2) 1,108,800 - - - - 193,100 1,301,900 63,366 -
LBX Fashion Square Investors LLC (1) N/A (2) N/A (2) 775,900 - - - - 105,100 881,000 154,700 -
LBX Manchester Investors LLC (1) N/A (2) N/A (2) 661,700 - - - - 15,200 676,900 51,190 -
LBX Mount Prospect Investors LLC (1) N/A (2) N/A (2) 740,000 - - - - - 740,000 3,298 -
Newark-Forest MHPS LLC (1) N/A (2) N/A (2) 650,500 - - - - 29,500 680,000 19,148 -
Post Sandstone Partners LLC (1) N/A (2) N/A (2) 813,000 - - - - - 813,000 38,223 -
PR Estates JB LLC (1) N/A (2) N/A (2) - - 547,696 - - 75,888 623,584 69,576 16,587
Riparian Baltimore SFR Investors I LLC (1)(5) N/A (2) N/A (2) - 5,460,000 - - - 280,000 5,740,000 260,641 -
SCC Flint River Holdings, LP (1) N/A (2) N/A (2) 1,738,238 - 1,258,978 - - - 2,997,216 258,998 -
TC-BKM US Industrial Fund I, L.P. (1) N/A (2) N/A
(2) 2,792,548 - - - - (51,941 ) 2,740,607 76,554 -
Total Non-Control/Affiliate Investments 14,004,486 18,724,000 1,806,674 - - 1,093,047 35,628,207 995,694 16,587
Control Investments:
Crystal View Capital Fund IV, L.P. (1)(3) N/A (2) N/A (2) 14,034,000 (14,034,000 ) - - - - - 779,538 -
Fairbridge Credit LLC (1) N/A (2) N/A (2) 5,000,000 - - - - - 5,000,000 628,796 -
Fairbridge Grand Hampton LLC (1) N/A (2) N/A (2) 3,805,093 - 135,375 - - - 3,940,468 234,826 -
Icarus Wellings JV LLC (1) N/A (2) N/A (2) - - 16,000,000 (8,500,000 ) - - 7,500,000 134,630 29,929
Madison Terrace Group LLC (1) N/A (2) N/A
(2) 2,191,352 - 683,925 - - 119,380 2,994,657 102,114 -
Total Control Investments 25,030,445 (14,034,000 ) 16,819,300 (8,500,000 ) - 119,380 19,435,125 1,879,904 29,929
Total Non-Control/Affiliate and
Control Investments $ 39,034,931 $ 4,690,000 $ 18,625,974 $ (8,500,000 ) $ - $ 1,212,427 $ 55,063,332 $ 2,875,598 $ 46,516
(1) Fund holds non-voting shares or voting rights have been waived
for this investment.
(2) Investment does not issue units or shares.
(3) Investment reclassified from Control to Non-Control/Affiliate.
(4) Investment reclassified from Non-Control/Affiliate to Non-Control/Non-Affiliate.
(5) Investment reclassified from Non-Control/Non-Affiliate to Non-Control/Affiliate.
* Includes return of capital and other corporate actions. The Fund has determined that
Crystal View Capital Fund IV, L.P. meets the definition of a “significant subsidiary” under Rule 4-08(g) of Regulation S-X.
The summarized financial information included in this quarterly report for the quarter ended December 31, 2024, do not include the complete
financial information for Crystal View Capital Fund IV, L.P. While the Fund is unable to provide financial
information for Crystal View Capital Fund IV, L.P. as of December 31, 2024, the summarized financial information for the three and nine
months ended September 30, 2024 and 2023, are included in the table below. There have been no material changes in the operations
or financial condition of Crystal View Capital Fund IV, L.P. since September 30, 2024. The following tables present summarized financial
information for Crystal View Capital Fund IV, L.P. in accordance with Rule 4-08(g) of Regulation S-X:
Three Months Ended Nine Months Ended
2024 2023 2024 2023
(Unaudited) (Unaudited) (Unaudited) (Unaudited)
Results of Operations
Revenue $ 2,126,469 $ 348,664 $ 4,334,687 $ 574,217
Operating Expenses $ 2,430,925 $ 306,750 $ 2,430,925 $ 662,156
Net operating income (loss) $ 1,903,762 $ 41,914 $ 1,903,762 $ (87,938 ) Qualifying Assets Under the 1940 Act, a BDC may not acquire any
asset other than assets of the type listed in Section 55(a) of the 1940 Act, or “qualifying assets,” unless, at the time the
acquisition is made, qualifying assets represent at least 70% of the company’s total assets. As of December 31, 2024, the Fund does
not hold any non-qualifying assets. Allocation of Profits and Losses On each Valuation Date, the Fund will allocate
income, gains, losses, and deductions for the period since the last Valuation Date pro rata in proportion to the balances in the opening
capital accounts in the Fund on the first day of the period (after taking into account any subscriptions, distributions and redemptions
since the previous Valuation Date). The profits and losses for any period will reflect unrealized profits and losses on the value of the
Fund’s assets during the period, as well as realized capital gains and losses, and any income during the period. Interest and Dividend Income Interest income is recorded on the accrual basis
and can include amortization of discounts or premiums. Dividend income on common equity securities is recorded as earned or on the record
date for private portfolio companies or on the ex-dividend date for publicly traded portfolio companies. For the three months ended December
31, 2024, the Fund had interest income of $221,073 and dividend income of $1,280,123. For the nine months ended December 31, 2024, the
Fund had interest income of $593,295 and dividend income of $3,142,293. For the three months ended December 31, 2023, the Fund had interest
income of $86,410 and dividend income of $715,279. For the nine months ended December 31, 2023, the Fund had interest income of $244,480
and dividend income of $1,466,473. Distributions received in advance relate to special
terms from the Fund’s preferred equity investments. Due to the general complexities and terms of these deals, the Fund may receive
future cash flow at the time of investment. Prior to being recognized as dividend income, cash is held in the Distributions received in
advance account. Fee Income The Fund may receive various fees in the
ordinary course of business from portfolio companies such as underwriting, structuring, consent, waiver, amendment, and other
non-recurring upfront fees or miscellaneous fees for services rendered by the Fund to the portfolio companies. Such fees are
recognized as income when earned or the services are rendered. Other fee income as presented on the Consolidated Statements of
Operations relates to similar fees received from prospective investments that are not consummated. For the three months and nine
months ended December 31, 2024, the Fund had fee income of $39,206 and $131,999, respectively. For the three months and nine months
ended December 31, 2023, the Fund had fee income of $153,119 and $472,033,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5T00:56:24Z</dcterms:created>
  <dcterms:modified xmlns:dcterms="http://purl.org/dc/terms/" xmlns:xsi="http://www.w3.org/2001/XMLSchema-instance" xsi:type="dcterms:W3CDTF">2025-02-15T00:56:24Z</dcterms:modified>
</cp:coreProperties>
</file>